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FINANCIAL STATEMENT PRESENTATIO" sheetId="8" r:id="rId8"/>
    <s:sheet name="RECENT ACCOUNTING PRONOUNCEMENT" sheetId="9" r:id="rId9"/>
    <s:sheet name="ACQUISITION OF NUVO BANK &amp; TRUS" sheetId="10" r:id="rId10"/>
    <s:sheet name="GOODWILL AND INTANGIBLE ASSETS" sheetId="11" r:id="rId11"/>
    <s:sheet name="INVESTMENT SECURITIES" sheetId="12" r:id="rId12"/>
    <s:sheet name="SECURITIES SOLD UNDER AGREEMENT" sheetId="13" r:id="rId13"/>
    <s:sheet name="LOANS AND THE ALLOWANCE FOR CRE" sheetId="14" r:id="rId14"/>
    <s:sheet name="FAIR VALUE OF FINANCIAL INSTRUM" sheetId="15" r:id="rId15"/>
    <s:sheet name="EMPLOYEE BENEFIT PLANS" sheetId="16" r:id="rId16"/>
    <s:sheet name="EARNINGS PER SHARE" sheetId="17" r:id="rId17"/>
    <s:sheet name="STOCK REPURCHASE PROGRAM" sheetId="18" r:id="rId18"/>
    <s:sheet name="COMMITMENTS AND CONTINGENCIES" sheetId="19" r:id="rId19"/>
    <s:sheet name="ACCUMULATED OTHER COMPREHENSIVE" sheetId="20" r:id="rId20"/>
    <s:sheet name="DERIVATIVE FINANCIAL INSTRUMENT" sheetId="21" r:id="rId21"/>
    <s:sheet name="FINANCIAL STATEMENT PRESENTAT22" sheetId="22" r:id="rId22"/>
    <s:sheet name="ACQUISITION OF NUVO BANK &amp; TR23" sheetId="23" r:id="rId23"/>
    <s:sheet name="GOODWILL AND INTANGIBLE ASSETS " sheetId="24" r:id="rId24"/>
    <s:sheet name="INVESTMENT SECURITIES (Tables)" sheetId="25" r:id="rId25"/>
    <s:sheet name="SECURITIES SOLD UNDER AGREEME26" sheetId="26" r:id="rId26"/>
    <s:sheet name="LOANS AND THE ALLOWANCE FOR C27" sheetId="27" r:id="rId27"/>
    <s:sheet name="FAIR VALUE OF FINANCIAL INSTR28" sheetId="28" r:id="rId28"/>
    <s:sheet name="EMPLOYEE BENEFIT PLANS (Tables)" sheetId="29" r:id="rId29"/>
    <s:sheet name="EARNINGS PER SHARE (Tables)" sheetId="30" r:id="rId30"/>
    <s:sheet name="ACCUMULATED OTHER COMPREHENSI31" sheetId="31" r:id="rId31"/>
    <s:sheet name="FINANCIAL STATEMENT PRESENTAT32" sheetId="32" r:id="rId32"/>
    <s:sheet name="ACQUISITION of NUVO BANK &amp; TR33" sheetId="33" r:id="rId33"/>
    <s:sheet name="ACQUISITION of NUVO BANK &amp; TR34" sheetId="34" r:id="rId34"/>
    <s:sheet name="ACQUISITION of NUVO BANK &amp; TR35" sheetId="35" r:id="rId35"/>
    <s:sheet name="ACQUISITION of NUVO BANK &amp; TR36" sheetId="36" r:id="rId36"/>
    <s:sheet name="GOODWILL AND INTANGIBLE ASSET37" sheetId="37" r:id="rId37"/>
    <s:sheet name="GOODWILL AND INTANGIBLE ASSET38" sheetId="38" r:id="rId38"/>
    <s:sheet name="GOODWILL AND INTANGIBLE ASSET39" sheetId="39" r:id="rId39"/>
    <s:sheet name="INVESTMENT SECURITIES - Investm" sheetId="40" r:id="rId40"/>
    <s:sheet name="INVESTMENT SECURITIES - Contrac" sheetId="41" r:id="rId41"/>
    <s:sheet name="INVESTMENT SECURITIES - Proceed" sheetId="42" r:id="rId42"/>
    <s:sheet name="INVESTMENT SECURITIES - Gross U" sheetId="43" r:id="rId43"/>
    <s:sheet name="INVESTMENT SECURITIES - Securit" sheetId="44" r:id="rId44"/>
    <s:sheet name="SECURITIES SOLD UNDER AGREEME45" sheetId="45" r:id="rId45"/>
    <s:sheet name="LOANS AND THE ALLOWANCE FOR C46" sheetId="46" r:id="rId46"/>
    <s:sheet name="LOANS AND THE ALLOWANCE FOR C47" sheetId="47" r:id="rId47"/>
    <s:sheet name="LOANS AND THE ALLOWANCE FOR C48" sheetId="48" r:id="rId48"/>
    <s:sheet name="LOANS AND THE ALLOWANCE FOR C49" sheetId="49" r:id="rId49"/>
    <s:sheet name="LOANS AND THE ALLOWANCE FOR C50" sheetId="50" r:id="rId50"/>
    <s:sheet name="LOANS AND THE ALLOWANCE FOR C51" sheetId="51" r:id="rId51"/>
    <s:sheet name="LOANS AND THE ALLOWANCE FOR C52" sheetId="52" r:id="rId52"/>
    <s:sheet name="LOANS AND THE ALLOWANCE FOR C53" sheetId="53" r:id="rId53"/>
    <s:sheet name="LOANS AND THE ALLOWANCE FOR C54" sheetId="54" r:id="rId54"/>
    <s:sheet name="FAIR VALUE OF FINANCIAL INSTR55" sheetId="55" r:id="rId55"/>
    <s:sheet name="FAIR VALUE OF FINANCIAL INSTR56" sheetId="56" r:id="rId56"/>
    <s:sheet name="EMPLOYEE BENEFIT PLANS (Details" sheetId="57" r:id="rId57"/>
    <s:sheet name="EARNINGS PER SHARE (Details)" sheetId="58" r:id="rId58"/>
    <s:sheet name="STOCK REPURCHASE PROGRAM (Detai" sheetId="59" r:id="rId59"/>
    <s:sheet name="COMMITMENTS AND CONTINGENCIES (" sheetId="60" r:id="rId60"/>
    <s:sheet name="ACCUMULATED OTHER COMPREHENSI61" sheetId="61" r:id="rId61"/>
    <s:sheet name="ACCUMULATED OTHER COMPREHENSI62" sheetId="62" r:id="rId62"/>
    <s:sheet name="DERIVATIVE FINANCIAL INSTRUME63" sheetId="63" r:id="rId63"/>
  </s:sheets>
  <s:definedNames/>
  <s:calcPr calcId="124519" calcMode="auto" fullCalcOnLoad="1"/>
</s:workbook>
</file>

<file path=xl/sharedStrings.xml><?xml version="1.0" encoding="utf-8"?>
<sst xmlns="http://schemas.openxmlformats.org/spreadsheetml/2006/main" uniqueCount="704">
  <si>
    <t>Document And Entity Information - shares</t>
  </si>
  <si>
    <t>6 Months Ended</t>
  </si>
  <si>
    <t>Jun. 30, 2016</t>
  </si>
  <si>
    <t>Jul. 18, 2016</t>
  </si>
  <si>
    <t>Document And Entity Information</t>
  </si>
  <si>
    <t>Entity Registrant Name</t>
  </si>
  <si>
    <t>MERCHANTS BANCSHARES INC</t>
  </si>
  <si>
    <t>Trading Symbol</t>
  </si>
  <si>
    <t>mbvt</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ASSETS</t>
  </si>
  <si>
    <t>Cash and due from banks</t>
  </si>
  <si>
    <t>Interest earning deposits with banks and other short-term investments</t>
  </si>
  <si>
    <t>Total cash and cash equivalents</t>
  </si>
  <si>
    <t>Investments:</t>
  </si>
  <si>
    <t>Securities available for sale, at fair value (amortized cost of $XX and $283,185)</t>
  </si>
  <si>
    <t>Securities held to maturity (fair value of $XX and $120,093)</t>
  </si>
  <si>
    <t>Total investments</t>
  </si>
  <si>
    <t>Loans</t>
  </si>
  <si>
    <t>Less: Allowance for loan losses</t>
  </si>
  <si>
    <t>Net loans</t>
  </si>
  <si>
    <t>Federal Home Loan Bank stock</t>
  </si>
  <si>
    <t>Bank premises and equipment, net</t>
  </si>
  <si>
    <t>Investment in real estate limited partnerships</t>
  </si>
  <si>
    <t>Bank owned life insurance</t>
  </si>
  <si>
    <t>Core deposit intangible</t>
  </si>
  <si>
    <t>Goodwill</t>
  </si>
  <si>
    <t>Other assets</t>
  </si>
  <si>
    <t>Total assets</t>
  </si>
  <si>
    <t>LIABILITIES</t>
  </si>
  <si>
    <t>Demand (noninterest bearing)</t>
  </si>
  <si>
    <t>Savings, interest bearing checking and money market accounts</t>
  </si>
  <si>
    <t>Time Deposits</t>
  </si>
  <si>
    <t>Total deposits</t>
  </si>
  <si>
    <t>Short-term borrowings</t>
  </si>
  <si>
    <t>Securities sold under agreements to repurchase and short-term debt</t>
  </si>
  <si>
    <t>Other long-term debt</t>
  </si>
  <si>
    <t>Junior subordinated debentures issued to unconsolidated subsidiary trust</t>
  </si>
  <si>
    <t>Other liabilities</t>
  </si>
  <si>
    <t>Total liabilities</t>
  </si>
  <si>
    <t>STOCKHOLDERS' EQUITY</t>
  </si>
  <si>
    <t>Common stock, $.01 par value Authorized: 10,000,000 shares; Issued: XXX at June 30, 2016 and 7,168,869 at December 31, 2015 Outstanding: XX at June 30, 2016 and 6,855,294 at December 31, 2015</t>
  </si>
  <si>
    <t>Capital in excess of par value</t>
  </si>
  <si>
    <t>Retained earnings</t>
  </si>
  <si>
    <t>Treasury stock, at cost: XX shares including XX shares held by the Compensation Plan for Directors and Trustees at June 30, 2016 and 612,935 shares including 299,360 shares held by the Compensation Plan for Directors and Trustees at December 31, 2015</t>
  </si>
  <si>
    <t>Deferred compensation arrangements: XX shares at June 30, 2016 and 299,360 shares at December 31, 2015</t>
  </si>
  <si>
    <t>Accumulated other comprehensive (loss) income</t>
  </si>
  <si>
    <t>Total stockholders' equity</t>
  </si>
  <si>
    <t>Total liabilities and stockholders' equity</t>
  </si>
  <si>
    <t>Preferred Class A non-voting</t>
  </si>
  <si>
    <t>Preferred stock</t>
  </si>
  <si>
    <t xml:space="preserve"> </t>
  </si>
  <si>
    <t>Preferred Class B voting</t>
  </si>
  <si>
    <t>Consolidated Balance Sheets (Parenthetical) - USD ($) $ in Thousands</t>
  </si>
  <si>
    <t>Securities available for sale, amortized cost</t>
  </si>
  <si>
    <t>Securities held to maturity, fair value</t>
  </si>
  <si>
    <t>Common stock, par value</t>
  </si>
  <si>
    <t>Common stock, shares authorized</t>
  </si>
  <si>
    <t>Common stock, shares issued</t>
  </si>
  <si>
    <t>Common stock, shares outstanding</t>
  </si>
  <si>
    <t>Treasury stock, shares</t>
  </si>
  <si>
    <t>Deferred compensation arrangements</t>
  </si>
  <si>
    <t>Preferred stock, shares authorized</t>
  </si>
  <si>
    <t>Preferred stock, shares outstanding</t>
  </si>
  <si>
    <t>Consolidated Statements of Income - USD ($) $ in Thousands</t>
  </si>
  <si>
    <t>3 Months Ended</t>
  </si>
  <si>
    <t>Jun. 30, 2015</t>
  </si>
  <si>
    <t>INTEREST AND DIVIDEND INCOME</t>
  </si>
  <si>
    <t>Interest and fees on loans</t>
  </si>
  <si>
    <t>Investment income:</t>
  </si>
  <si>
    <t>Interest and dividends on investment securities</t>
  </si>
  <si>
    <t>Interest on interest earning deposits with banks and other short-term investments</t>
  </si>
  <si>
    <t>Total interest and dividend income</t>
  </si>
  <si>
    <t>INTEREST EXPENSE</t>
  </si>
  <si>
    <t>Time deposits</t>
  </si>
  <si>
    <t>Securities sold under agreement to repurchase and other short-term debt</t>
  </si>
  <si>
    <t>Long-term debt</t>
  </si>
  <si>
    <t>Total interest expense</t>
  </si>
  <si>
    <t>Net interest income</t>
  </si>
  <si>
    <t>Provision for credit losses</t>
  </si>
  <si>
    <t>Net interest income after provision for credit losses</t>
  </si>
  <si>
    <t>NONINTEREST INCOME</t>
  </si>
  <si>
    <t>Trust division income</t>
  </si>
  <si>
    <t>Net debit card income</t>
  </si>
  <si>
    <t>Overdraft income</t>
  </si>
  <si>
    <t>Service charges on deposits</t>
  </si>
  <si>
    <t>Other</t>
  </si>
  <si>
    <t>Total noninterest income</t>
  </si>
  <si>
    <t>NONINTEREST EXPENSE</t>
  </si>
  <si>
    <t>Compensation and benefits</t>
  </si>
  <si>
    <t>Occupancy expense</t>
  </si>
  <si>
    <t>Equipment expense</t>
  </si>
  <si>
    <t>Telephone expense</t>
  </si>
  <si>
    <t>Legal and professional fees</t>
  </si>
  <si>
    <t>Mobile &amp; internet banking</t>
  </si>
  <si>
    <t>Core / Item processing</t>
  </si>
  <si>
    <t>Marketing</t>
  </si>
  <si>
    <t>State franchise taxes</t>
  </si>
  <si>
    <t>FDIC insurance</t>
  </si>
  <si>
    <t>Merger costs</t>
  </si>
  <si>
    <t>Total noninterest expense</t>
  </si>
  <si>
    <t>Income before provision for income taxes</t>
  </si>
  <si>
    <t>Provision for income taxes</t>
  </si>
  <si>
    <t>NET INCOME</t>
  </si>
  <si>
    <t>Basic earnings per common share (in dollars per share)</t>
  </si>
  <si>
    <t>Diluted earnings per common share (in dollars per share)</t>
  </si>
  <si>
    <t>Consolidated Statements of Comprehensive Income - USD ($) $ in Thousands</t>
  </si>
  <si>
    <t>Consolidated Statements Of Comprehensive Income</t>
  </si>
  <si>
    <t>Net income</t>
  </si>
  <si>
    <t>Other comprehensive (loss) income, net of tax:</t>
  </si>
  <si>
    <t>Unrealized holding gain on securities available for sale, net of taxes of $XX, $(575), $XX and $(153)</t>
  </si>
  <si>
    <t>Amortization of unrealized holding losses of securities transferred from available for sale to held to maturity, net of taxes of $XX, $69, $XX and $136</t>
  </si>
  <si>
    <t>Change in net unrealized loss on interest rate swaps, net of taxes of $XX, $0, $XX and $11</t>
  </si>
  <si>
    <t>Pension liability adjustment, net of taxes of $XX, $36, $XX and $72</t>
  </si>
  <si>
    <t>Other comprehensive income</t>
  </si>
  <si>
    <t>Comprehensive income</t>
  </si>
  <si>
    <t>Consolidated Statements of Comprehensive Income (Parenthetical) - USD ($) $ in Thousands</t>
  </si>
  <si>
    <t>Unrealized holding gain on securities available for sale, tax</t>
  </si>
  <si>
    <t>Amortization of unrealized holding losses of securities transferred from available for sale to held to maturity, tax</t>
  </si>
  <si>
    <t>Change in net unrealized loss on interest rate swaps, tax</t>
  </si>
  <si>
    <t>Pension liability adjustment, tax</t>
  </si>
  <si>
    <t>Consolidated Statements of Cash Flows - USD ($) $ in Thousands</t>
  </si>
  <si>
    <t>CASH FLOWS FROM OPERATING ACTIVITIES:</t>
  </si>
  <si>
    <t>Adjustments to reconcile net income to net cash provided by operating activities:</t>
  </si>
  <si>
    <t>Depreciation and amortization</t>
  </si>
  <si>
    <t>Amortization of investment security premiums and accretion of discounts, net</t>
  </si>
  <si>
    <t>Amortization of deferred loan costs</t>
  </si>
  <si>
    <t>Amortization of core deposit intangible</t>
  </si>
  <si>
    <t>Stock based compensation</t>
  </si>
  <si>
    <t>Deferred (gain) on sale of premises</t>
  </si>
  <si>
    <t>Equity in losses of real estate limited partnership, net</t>
  </si>
  <si>
    <t>Increase in cash surrender value of bank owned life insurance</t>
  </si>
  <si>
    <t>Changes in assets and liabilities:</t>
  </si>
  <si>
    <t>Net change in interest receivable</t>
  </si>
  <si>
    <t>Net change in other assets</t>
  </si>
  <si>
    <t>Net change in interest payable</t>
  </si>
  <si>
    <t>Net change in other liabilities</t>
  </si>
  <si>
    <t>Net cash provided by operating activities</t>
  </si>
  <si>
    <t>CASH FLOWS FROM INVESTING ACTIVITIES:</t>
  </si>
  <si>
    <t>Proceeds from maturities of investment securities available for sale</t>
  </si>
  <si>
    <t>Proceeds from maturities of investment securities held to maturity</t>
  </si>
  <si>
    <t>Purchases of investment securities available for sale</t>
  </si>
  <si>
    <t>Loan originations in excess of principal payments</t>
  </si>
  <si>
    <t>Purchases of Federal Home Loan Bank stock, net</t>
  </si>
  <si>
    <t>Real estate limited partnership investments</t>
  </si>
  <si>
    <t>Purchases of bank premises and equipment</t>
  </si>
  <si>
    <t>Net cash (used in) investing activities</t>
  </si>
  <si>
    <t>CASH FLOWS FROM FINANCING ACTIVITIES:</t>
  </si>
  <si>
    <t>Net change in deposits</t>
  </si>
  <si>
    <t>Net increase (decrease) in securities sold under agreement to repurchase and other short-term borrowing</t>
  </si>
  <si>
    <t>Principal issued (payments) on long-term debt</t>
  </si>
  <si>
    <t>Cash dividends paid</t>
  </si>
  <si>
    <t>Increase (decrease) in deferred compensation arrangements</t>
  </si>
  <si>
    <t>Tax benefit from exercise of stock options and distribution of shares in deferred compensation arrangements</t>
  </si>
  <si>
    <t>Net cash (used in) by financing activities</t>
  </si>
  <si>
    <t>Increase (decrease) in cash and cash equivalents</t>
  </si>
  <si>
    <t>Cash and cash equivalents beginning of period</t>
  </si>
  <si>
    <t>Cash and cash equivalents end of period</t>
  </si>
  <si>
    <t>SUPPLEMENTAL DISCLOSURE OF CASH FLOW INFORMATION:</t>
  </si>
  <si>
    <t>Total interest payments</t>
  </si>
  <si>
    <t>Total income tax payments</t>
  </si>
  <si>
    <t>SUPPLEMENTAL DISCLOSURE OF NON-CASH INVESTING AND FINANCING ACTIVITIES</t>
  </si>
  <si>
    <t>Distribution of stock under deferred compensation arrangements</t>
  </si>
  <si>
    <t>Non-cash exercise of stock options</t>
  </si>
  <si>
    <t>FINANCIAL STATEMENT PRESENTATION</t>
  </si>
  <si>
    <t>NOTE 1: FINANCIAL STATEMENT PRESENTATION
Principles of Consolidation
The accompanying consolidated financial statements include the accounts of Merchants Bancshares, Inc. (the “Company”), and its wholly-owned subsidiary Merchants Bank (the “Bank,” and collectively with the Company, “Merchants”, “we,” “us, or “our”). All material intercompany accounts and transactions are eliminated in consolidation. We offer a full range of deposit, loan, cash management, and trust services to meet the financial needs of individual consumers, businesses and municipalities at 31 full-service banking offices throughout the state of Vermont and one full-service banking office in Massachusetts as of June 30, 2016.
Basis of Presentation
The accompanying unaudited interim consolidated financial statements have been prepared in accordance with accounting principles generally accepted in the United States of America (“GAAP”) for interim financial information and the instructions to the Quarterly Report on Form 10-Q and Rule 10-01 of Regulation S-X promulgated under the Securities Exchange Act of 1934, as amended. Accordingly, they do not include all of the information and notes required by GAAP for complete financial statements. All adjustments necessary for a fair presentation of our interim consolidated financial statements as of June 30, 2016 and December 31, 2015 and for the three and six months ended June 30, 2016 and 2015 have been included. The information was prepared from our unaudited financial statements and the unaudited financial statements of our subsidiaries, Merchants Bank and MBVT Statutory Trust I. Amounts reported for prior periods are reclassified, where necessary, to be consistent with the current period presentation.
Management’s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t>
  </si>
  <si>
    <t>RECENT ACCOUNTING PRONOUNCEMENTS</t>
  </si>
  <si>
    <t>NOTE 2: RECENT ACCOUNTING PRONOUNCEMENTS
Accounting Standards Update (ASU) 2016-13 – Credit Losses – This Update will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The Company is currently evaluating the impact of this new requirement on the consolidated financial statements.
ASU 2016-09 – Stock Compensation – This Update simplifies the accounting for share-based payment transactions, including the income tax consequences, classification of awards as either equity or liabilities, and classification in the statement of cash flows. The update requires all excess tax benefits and tax deficiencies related to share-based awards to be recognized as income tax expense or benefit in the income statement. In addition, the update includes changes to the classification of excess tax benefits on the statement of cash flows, an election related to the accounting for forfeitures, minimum statutory tax withholding requirements, as well as the classification of employee taxes paid on the statement of cash flows when an employer withholds shares for tax-withholding purposes. The guidance is effective for fiscal years beginning after December 15, 2016, including the interim periods. The Company is currently evaluating the impact of this new requirement on the consolidated financial statements.
ASU 2016-02 – Leases – This Update increases the transparency and comparability among organizations by recognizing lease assets and lease liabilities on the balance sheet and disclosing key information about leasing arrangements. For lessees, all leases will be required to be recognized on the balance sheet by recording a right-of-use asset and a lease liability. The accounting appli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guidance is effective for fiscal years beginning after December 15, 2018, including the interim periods. The Company is currently evaluating the impact of this new requirement on the consolidated financial statements.
ASU 2014-09 – Revenue from Contracts with Customers – In May 2014, the Financial Accounting Standards Board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including interim periods within that reporting period. Early application is permitted only as of annual reporting periods beginning after December 15, 2016, including interim reporting periods within that period. The amendments should be applied retrospectively to all periods presented or retrospectively with the cumulative effect recognized at the date of initial application. The Company is currently evaluating the impact of this new requirement on the consolidated financial statements.</t>
  </si>
  <si>
    <t>ACQUISITION OF NUVO BANK &amp; TRUST COMPANY</t>
  </si>
  <si>
    <t>NOTE 3: ACQUISITION OF NUVO BANK &amp; TRUST COMPANY
On December 4 , 2015, the Company completed the acquisition of NUVO Bank &amp; Trust Company (“NUVO”), Springfield, Massachusetts. NUVO's banking business operates as a division of Merchants Bank. Total consideration paid by Merchants for NUVO's outstanding stock comprised 517,109 shares of common stock and $5.109 million in cash. Merchants also paid an aggregate of $878,718 to cash out NUVO stock options and a portion of its common stock warrants and issued replacement warrants to purchase an aggregate of 90,474 shares of Merchants common stock on adjusted terms, consisting of warrants expiring in 2017 to purchase 56,104 shares at an exercise price of $20.69 and warrants expiring in 2018 to purchase 34,370 shares at an exercise price of $41.39 per share. The results of NUVO’s operations are included in the Company’s unaudited consolidated statements of income for the period ended June 30, 2016.
The acquisition of NUVO expands the Company’s New England footprint beyond Vermont and into the Springfield and greater Western Massachusetts commercial banking market. The Company now has 32 banking locations, including the new office in Springfield, Massachusetts.
The acquisition of NUVO was accounted for using the acquisition method of accounting and, accordingly, assets acquired, liabilities assumed and consideration paid were recorded at their estimated fair values as of the acquisition date. The excess of consideration paid of $6.872 million over the fair value of net assets acquired has been reported as goodwill in the Company’s unaudited consolidated statements of financial condition as of June 30, 2016. Goodwill created in the acquisition is not deductible for income tax purposes. This goodwill consists largely of the synergies and cost savings arising from the combining of the operations of the two companies.
The assets acquired and liabilities assumed in the acquisition of NUVO were recorded at their preliminary estimated fair values based on management’s best estimates using information available at the date of the acquisition and are subject to adjustment.
In connection with the acquisition, the consideration paid and the fair value of identifiable assets acquired and liabilities assumed as of the date of acquisition are summarized in the following table:
(In thousands)
Consideration paid:
Common stock issued in exchange for NUVO shares
$
Cash paid for NUVO shares
Stock warrants issued
Total consideration paid
$
Assets acquired:
Cash and cash equivalents
$
Interest bearing time deposits with banks
Investments
Restricted investment in bank stock
Loans
Premises and equipment , net
Accrued interest receivable
Core deposit intangible
Deferred tax asset
Other assets
Total assets acquired
Liabilities assumed:
Deposits
Federal Home Loan Bank advances
Accrued interest payable
Tax effect of acquisition fair value adjustments
Other liabilities
Total liabilities assumed
Net assets acquired
$
Goodwill
$
The following table details the changes in fair value of the consideration paid and the net assets acquired as of December 4, 2015 from the amounts originally reported in the Company’s Form 10-K for the year ended December 31, 2015:
(In thousands)
Goodwill reported as of December 31, 2015
$
Effect of adjustments to:
Consideration paid:
Stock warrants issued
Assets acquired:
Investments
Adjusted goodwill as of June 30, 2016
$
The changes to goodwill during the six months ended June 30, 2016 are primarily due to changes in the final market value for assets acquired and consideration paid. In many cases, the fair values of assets acquired and liabilities assumed were determined by estimating the cash flows expected to result from those assets and liabilities and discounting them at appropriate market rates. These changes had no impact on current quarter or previously reported income.</t>
  </si>
  <si>
    <t>GOODWILL AND INTANGIBLE ASSETS</t>
  </si>
  <si>
    <t>NOTE 4: GOODWILL AND INTANGIBLE ASSETS
The goodwill and intangible balances presented below resulted from the Company’s acquisition of NUVO. The acquisition of NUVO resulted in goodwill of $6.872 million and Core Deposit Intangible (CDI) of $1.377 million. For further information regarding goodwill and other intangible assets recorded in connection with the acquisition of NUVO, including the effect of adjustments to goodwill, please refer to Note 3.
Goodwill
Goodwill is deemed to have an indefinite life and therefore is not amortized, but is instead subject to impairment tests. There was no impairment for the three and six months ended June 30, 2016 or the period from the date of the acquisition through December 31, 2015.
June 30,
December 31,
(In thousands)
2016
2015
Beginning of period
$
$
—
Effect of adjustments
—
Goodwill
—
Impairment
—
—
End of period
$
$
Other Intangible Assets
Acquired CDI were as follows:
June 30,
December 31,
(In thousands)
2016
2015
Beginning of period
$
$
—
Additions
—
Amortization
End of period
$
$
The CDI recognized in 2015 was related to the acquisition of NUVO. Aggregate amortization expense for the CDI was $ 51 thousand and $102 thousand for the three and six months ended June 30, 2016, respectively and $17 thousand for the period from the date of the acquisition through December 31, 2015.
The estimated amortization expense for each of the next five years:
(In thousands)
Amount
Remainder of 2016
$
2017
2018
2019
2020
2021
Thereafter</t>
  </si>
  <si>
    <t>INVESTMENT SECURITIES</t>
  </si>
  <si>
    <t>NOTE 5: INVESTMENT SECURITIES
Investments in securities are classified as available for sale or held to maturity as of June 30, 2016 and December 31, 2015. The amortized cost and fair values of the securities classified as available for sale and held to maturity as of June 30, 2016 are as follows:
Gross
Gross
Amortized
Unrealized
Unrealized
Fair
(In thousands)
Cost
Gains
Losses
Value
Available for Sale:
U.S. Treasury Obligations
$
$
$
—
$
U.S. Government Sponsored Enterprises ("U.S. GSEs")
—
Federal Home Loan Bank ("FHLB") Obligations
—
Residential Real Estate Mortgage-backed Securities ("Agency MBSs")
Agency Commercial Mortgage Backed Securities ("Agency CMBSs")
—
Agency Collateralized Mortgage Obligations ("Agency CMOs")
Asset Backed Securities ("ABSs")
—
Total Available for Sale
$
$
$
$
Gross
Gross
Amortized
Unrecognized
Unrecognized
Fair
Cost
Gains
Losses
Value
Held to Maturity:
U.S. Agency Obligations
$
$
$
—
$
U.S. GSEs
—
FHLB Obligations
—
Agency CMOs
Agency MBSs
—
Total Held to Maturity
$
$
$
$
The amortized cost and fair values of the securities classified as available for sale and held to maturity as of December 31, 2015 are as follows:
Gross
Gross
Amortized
Unrealized
Unrealized
Fair
(In thousands)
Cost
Gains
Losses
Value
Available for Sale:
U.S. Treasury Obligations
$
$
$
$
U.S. GSEs
FHLB Obligations
Agency MBSs
Agency CMBSs
—
Agency CMOs
ABSs
—
Total Available for Sale
$
$
$
$
Gross
Gross
Amortized
Unrecognized
Unrecognized
Fair
Cost
Gains
Losses
Value
Held to Maturity:
U.S. Agency Obligations
$
$
$
—
$
U.S. GSEs
—
FHLB Obligations
—
Agency CMOs
Agency MBSs
—
Total Held to Maturity
$
$
$
$
The contractual final maturity distribution of the debt securities classified as available for sale as of June 30, 2016, are as follows:
Securities
After One
After Five
not due
Within
But Within
But Within
After Ten
at a Single
(In thousands)
One Year
Five Years
Ten Years
Years
Maturity
Total
Available for Sale (at fair value):
U.S. Treasury Obligations
$
$
$
—
$
—
$
N/A
$
U.S. GSEs
—
—
—
N/A
FHLB Obligations
—
—
N/A
Agency MBSs
N/A
N/A
N/A
N/A
Agency CMBSs
N/A
N/A
N/A
N/A
Agency CMOs
N/A
N/A
N/A
N/A
ABSs
N/A
N/A
N/A
N/A
Total Available for Sale
$
$
$
$
—
$
$
Available for Sale (at amortized cost):
U.S. Treasury Obligations
$
$
$
—
$
—
$
N/A
$
U.S. GSEs
—
—
—
N/A
FHLB Obligations
—
—
N/A
Agency MBSs
N/A
N/A
N/A
N/A
Agency CMBSs
N/A
N/A
N/A
N/A
Agency CMOs
N/A
N/A
N/A
N/A
ABSs
N/A
N/A
N/A
N/A
Total Available for Sale
$
$
$
$
—
$
$
The contractual final maturity distribution of the debt securities classified as held to maturity as of June 30, 2016, are as follows:
Securities
After One
After Five
not due
Within
But Within
But Within
After Ten
at a Single
(In thousands)
One Year
Five Years
Ten Years
Years
Maturity
Total
Held to Maturity (at fair value):
U.S. Agency Obligations
$
—
$
—
$
—
$
$
N/A
$
U.S. GSEs
—
—
—
N/A
FHLB Obligations
—
—
—
N/A
Agency CMOs
N/A
N/A
N/A
N/A
Agency MBSs
N/A
N/A
N/A
N/A
Total Held to Maturity
$
—
$
—
$
$
$
$
Held to Maturity (at amortized cost):
U.S. Agency Obligations
$
—
$
—
$
—
$
$
N/A
$
U.S. GSEs
—
—
—
N/A
FHLB Obligations
—
—
—
N/A
Agency CMOs
N/A
N/A
N/A
N/A
Agency MBSs
N/A
N/A
N/A
N/A
Total Held to Maturity
$
—
$
—
$
$
$
$
Actual maturities will differ from contractual maturities because borrowers may have rights to call or prepay obligations.
For the six months ended June 30, 2016 and 2015, we did not record any securities gains or losses related to the sale of securities.
Securities with a carrying value of $ 3 21.13 million and $335. 81 million at June 30, 2016 and December 31, 2015, respectively, were pledged to secure public deposits, securities sold under agreements to repurchase, and for other purposes required by law.
Gross unrealized losses on investment securities and the fair value of the related securities, aggregated by investment category and length of time that individual securities have been in continuous unrealized loss position, at June 30, 2016, were as follows:
Less Than 12 Months
12 Months or More
Total
Number
Fair
Number
Fair
Number
Fair
(In thousands)
of Issues
Value
Loss
of Issues
Value
Loss
of Issues
Value
Loss
Available for Sale:
FHLB Obligations
—
$
—
$
—
—
$
—
$
—
—
$
—
$
—
Agency MBSs
—
—
—
Agency CMBSs
—
—
—
—
—
—
—
—
—
Agency CMOs
—
—
—
ABSs
—
—
—
—
—
—
—
—
—
Total Available for Sale
$
$
$
$
$
$
Held to Maturity:
Agency CMOs
—
$
—
$
—
$
$
—
$
$
Total Held to Maturity
—
$
—
$
—
$
$
—
$
$
Gross unrealized losses on investment securities and the fair value of the related securities, aggregated by investment category and length of time that individual securities have been in continuous unrealized loss position, at December 31, 2015, were as follows:
Less Than 12 Months
12 Months or More
Total
Number
Fair
Number
Fair
Number
Fair
(In thousands)
of Issues
Value
Loss
of Issues
Value
Loss
of Issues
Value
Loss
Available for Sale:
U.S. Treasury Obligations
$
$
—
$
—
$
—
$
$
U.S. GSEs
—
—
—
FHLB Obligations
—
—
—
Agency MBSs
—
—
—
Agency CMBSs
Agency CMOs
Total Available for Sale
$
$
$
$
$
$
Held to Maturity:
Agency CMOs
$
$
$
$
$
$
Total Held to Maturity
$
$
$
$
$
$
There were no securities classified as trading at June 30, 2016 and December 31, 2015.
Unrealized losses on investment securities result from the cost basis of the security being higher than its current fair value. These differences generally occur because of changes in interest rates since the time of purchase, or because the credit quality of the issuer has deteriorated. We perform a quarterly analysis of each security in our portfolio to determine if impairment exists, and if it does, whether that impairment is other-than-temporary.
At June 30, 2016, all of our MBSs and CMOs held were issued by U.S. government-sponsored entities and agencies, primarily the Federal National Mortgage Association (“FNMA”) and Federal Home Loan Mortgage Corporation (“FHLMC”), institutions which the government has affirmed its commitment to support. Because the decline in fair value is attributable to changes in interest rates and illiquidity, and not credit quality, and because we do not have the intent to sell these securities and it is not likely that we will be required to sell the securities before their anticipated recovery, we do not consider these securities to be other-than-temporarily impaired at June 30, 2016.
Agency MBSs and Agency CMOs consist of pools of residential mortgages which are guaranteed by FNMA, FHLMC, or Government National Mortgage Association (“GNMA”) with various origination dates and maturities. Agency CMBS consists of bonds backed by commercial real estate which are guaranteed by FNMA and GNMA.
During the first quarter of 2014, we transferred securities with a total amortized cost of $12.63 million, and a corresponding fair value of $12.64 million, from available for sale to held to maturity. The net unrealized gain, net of taxes, on these securities at the dates of the transfers was $8 thousand. During the third and fourth quarters of 2013, we transferred securities with a total amortized cost of $152.89 million, and a corresponding fair value of $147.45 million, from available for sale to held to maturity. The net unrealized holding loss, net of taxes, on these securities at the dates of the transfers was $3.53 million. The unrealized holding gains and losses at the time of transfer continues to be reported in accumulated other comprehensive income, net of tax and are amortized over the remaining lives of the securities as an adjustment of the yield. The amortization of the unamortized holding gains and losses reported in accumulated other comprehensive income will offset the effect on interest income of the premium and discount for the transferred securities. The remaining unamortized balance of the net losses for the securities transferred from available for sale to held to maturity was $ 3.17 million or $ 2.05 million, net of tax at June 30, 2016.</t>
  </si>
  <si>
    <t>SECURITIES SOLD UNDER AGREEMENTS TO REPURCHASE</t>
  </si>
  <si>
    <t>SECURITIES SOLD UNDER AGREEMENTS TO REPURCHASE.</t>
  </si>
  <si>
    <t>NOTE 6: SECURITIES SOLD UNDER AGREEMENTS TO REPURCHASE
The following table presents the contractual maturity of our secured borrowings and class of collateral pledged:
At June 30, 2016
Remaining Contractual Maturity of the Agreements
Overnight and
Greater Than
(In thousands)
Continuous
Up to 30 Days
30-90 Days
90 Days
Total
Repurchase Agreements:
Available for Sale:
U.S. Treasury Obligations
$
$
—
$
—
$
—
$
U.S. GSEs
—
—
—
FHLB Obligations
—
—
—
Agency MBSs
—
—
—
Agency CMBSs
—
—
—
Agency CMOs
—
—
—
Total Available for Sale
$
$
—
$
—
$
—
$
(In thousands)
Held to Maturity:
U.S. Agency Obligations
$
$
—
$
—
$
—
$
Agency CMOs
—
—
—
Agency MBSs
—
—
—
Total Held to Maturity
$
$
—
$
—
$
—
$
The fair value of securities pledged to secure repurchase agreements may decline. The Company manages this risk by having a policy to pledge securities valued above the gross outstanding balance of repurchase agreements. Securities sold under agreements to repurchase are secured by securities with a carrying value of $185.04 million at June 30, 2016 and $287.27 million at December 31, 2015.</t>
  </si>
  <si>
    <t>LOANS AND THE ALLOWANCE FOR CREDIT LOSSES</t>
  </si>
  <si>
    <t>NOTE 7: LOANS AND THE ALLOWANCE FOR CREDIT LOSSES
Loans
The composition of our loan portfolio at June 30, 2016 and December 31, 2015 was as follows:
(In thousands)
June 30, 2016
December 31, 2015
Commercial, financial and agricultural
$
$
Municipal loans
Real estate loans – residential
Real estate loans – commercial
Real estate loans – construction
Installment loans
All other loans
Total loans
$
$
We primarily originate commercial, commercial real estate, municipal, and residential real estate loans to customers throughout the states of Vermont and Massachusetts. There are no significant industry concentrations in the loan portfolio. Total loans included $1.14 million and $1.20 million of net deferred loan origination costs at June 30, 2016 and December 31, 2015, respectively. The aggregate amount of overdrawn deposit balances classified as loan balances was $344 thousand and $308 thousand at June 30, 2016 and December 31, 2015, respectively.
The following table reflects our loan loss experience and activity in the allowance for loan losses for the three months ended June 30, 2016:
Commercial,
financial
Real
Real
Real
and
estate-
estate-
estate-
(In thousands)
agricultural
Municipal
residential
commercial
construction
Installment
All other
Totals
Allowance for loan losses:
Beginning balance
$
$
$
$
$
$
$
—
$
Charge-offs
—
—
—
—
—
Recoveries
—
—
—
—
Provision (credit)
—
Ending balance
$
$
$
$
$
$
$
—
$
The $254 thousand provision for loan losses includes a $200 thousand provision for credit losses plus $54 thousand of excess reserves from the reserve for undisbursed lines and letters.
The following table reflects our loan loss experience and activity in the allowance for loan losses for the three months ended June 30, 2015:
Commercial,
financial
Real
Real
Real
and
estate-
estate-
estate-
(In thousands)
agricultural
Municipal
residential
commercial
construction
Installment
All other
Totals
Allowance for loan losses:
Beginning balance
$
$
$
$
$
$
$
—
$
Charge-offs
—
—
—
—
—
Recoveries
—
—
—
—
Provision (credit)
—
Ending balance
$
$
$
$
$
$
$
—
$
The $121 thousand provi sion for loan losses includes a $100 thousand provision for credit losses plus $21 thousand of excess reserves to the reserve for undisbursed lines and letters.
The following table reflects our loan loss experience and activity in the allowance for loan losses for the six months ended June 30, 2016:
Commercial,
financial
Real
Real
Real
and
estate-
estate-
estate-
(In thousands)
agricultural
Municipal
residential
commercial
construction
Installment
All other
Totals
Allowance for loan losses:
Beginning balance
$
$
$
$
$
$
$
—
$
Charge-offs
—
—
—
—
Recoveries
—
—
—
Provision (credit)
—
Ending balance
$
$
$
$
$
$
$
—
$
The $469 thousand provi sion for loan losses consists of a $405 thousand provision for credit losses outstanding plus $64 thousand of excess reserves from the reserve for undisbursed lines and letters.
The following table reflects our loan loss experience and activity in the allowance for loan losses for the six months ended June 30, 2015:
Commercial,
financial
Real
Real
Real
and
estate-
estate-
estate-
(In thousands)
agricultural
Municipal
residential
commercial
construction
Installment
All Other
Total
Allowance for loan losses:
Beginning balance
$
$
$
$
$
$
$
$
Charge-offs
—
—
—
—
Recoveries
—
—
—
Provision (credit)
Ending balance
$
$
$
$
$
$
$
—
$
The $353 thousand provision for loan losses a consists of a $100 thousand provision for credit losses plus $253 thousand of excess reserves from the reserve for undisbursed lines and letters.
The following presents the balance in the allowance for loan losses and the recorded investment in loans by portfolio segment based upon impairment method at June 30, 2016:
Commercial,
financial and
Real estate-
Real estate-
Real estate-
(In thousands)
agricultural
Municipal
residential
commercial
construction
Installment
All other
Totals
Allowance for loan losses:
Ending balance individually evaluated for impairment
$
$
—
$
$
$
—
$
—
$
—
$
Ending balance collectively evaluated for impairment
—
Ending balance acquired with deteriorated credit quality
—
—
—
—
—
—
—
—
Totals
$
$
$
$
$
$
$
—
$
Financing receivables:
Ending balance individually evaluated for impairment
$
$
—
$
$
$
—
$
$
—
$
Ending balance collectively evaluated for impairment
Ending balance acquired with deteriorated credit quality
—
—
—
—
—
Totals
$
$
$
$
$
$
$
$
The following presents the balance in the allowance for loan losses and the recorded investment in loans by portfolio segment based upon impairment method at December 31, 2015:
Commercial,
financial and
Real estate-
Real estate-
Real estate-
(In thousands)
agricultural
Municipal
residential
commercial
construction
Installment
All other
Totals
Allowance for loan losses:
Ending balance individually evaluated for impairment
$
—
$
—
$
$
—
$
—
$
—
$
—
$
Ending balance collectively evaluated for impairment
—
Ending balance acquired with deteriorated credit quality
—
—
—
—
—
—
—
Totals
$
$
$
$
$
$
$
—
$
Financing receivables:
Ending balance individually evaluated for impairment
$
$
—
$
$
$
—
$
$
—
$
Ending balance collectively evaluated for impairment
Ending balance acquired with deteriorated credit quality
—
—
—
—
—
Totals
$
$
$
$
$
$
$
$
The table below presents the recorded investment of loans segregated by class, with delinquency aging as of June 30, 2016:
31-60
61-90
91 Days
Total
Days
Days
or More
Past
(In thousands)
Past Due
Past Due
Past Due
Due
Current
Nonperforming
Total
Commercial, financial and agricultural
$
—
$
—
$
—
$
—
$
$
$
Municipal
—
—
—
—
—
Real estate-residential:
First mortgage
—
—
Second mortgage
—
—
—
—
—
Real estate-commercial:
Owner occupied
—
—
—
—
Non-owner occupied
—
—
—
—
Real estate-construction:
Residential
—
—
—
—
—
Commercial
—
—
—
—
—
Installment
—
—
Other
—
—
—
—
—
Total
$
$
—
$
—
$
$
$
$
Of the total nonperforming loans in the aging table above, $2.31 million are past due of which $386 thousand are restructured loans and $ 0 were 91 days or more past due and accruing.
The table below presents the recorded investment of loans segregated by class, with delinquency aging as of December 31, 2015:
31-60
61-90
91 Days
Total
Days
Days
or More
Past
(In thousands)
Past Due
Past Due
Past Due
Due
Current
Nonperforming
Total
Commercial, financial and agricultural
$
—
$
$
—
$
$
$
$
Municipal
—
—
—
—
—
Real estate-residential:
First mortgage
—
—
Second mortgage
—
—
—
Real estate-commercial:
Owner occupied
—
—
Non-owner occupied
—
—
—
—
Real estate-construction:
Residential
—
—
—
—
—
Commercial
—
—
—
—
—
Installment
—
Other
—
—
—
—
—
Total
$
$
$
—
$
$
$
$
Of the total nonperforming loans in the aging table above, $2.65 million are past due of which $471 thousand are restructured loans and $0 were 91 days or more past due and accruing.
Impaired loans by class at June 30, 2016 and for the three and six months ended June 30, 2016 are as follows:
Period Ended
Three Months Ended
Six Months Ended
June 30, 2016
June 30, 2016
June 30, 2016
Unpaid
Average
Interest
Average
Interest
Recorded
Principal
Related
Recorded
Income
Recorded
Income
(In thousands)
Investment
Balance
Allowance
Investment
Recognized
Investment
Recognized
With no related allowance recorded
Commercial, financial and agricultural
$
$
$
—
$
$
$
$
Residential:
First mortgage
—
Second mortgage
—
—
—
—
—
—
Commercial Real Estate:
Owner occupied
—
—
—
Non-owner occupied
—
—
—
Construction:
Residential
—
—
—
—
—
—
—
Commercial
—
—
—
—
—
—
—
Installment
—
—
—
With related allowance recorded
Commercial, financial and agricultural
—
—
Residential:
First mortgage
—
—
Second mortgage
—
—
—
—
—
—
—
Commercial Real Estate:
Owner occupied
—
—
Total
Commercial, financial and agricultural
Residential
Commercial Real Estate
—
—
Construction
—
—
—
—
—
—
—
Installment
—
—
—
Total
$
$
$
$
$
$
$
Impaired loans by class at December 31, 2015 and for the three and six months ended June 30, 2015 are as follows:
Period Ended
Three Months Ended
Six Months Ended
December 31, 2015
June 30, 2015
June 30, 2015
Unpaid
Average
Interest
Average
Interest
Recorded
Principal
Related
Recorded
Income
Recorded
Income
(In thousands)
Investment
Balance
Allowance
Investment
Recognized
Investment
Recognized
With no related allowance recorded
Commercial, financial and agricultural
$
$
$
—
$
$
$
$
Residential:
First mortgage
—
Second mortgage
—
—
—
—
—
Commercial Real Estate:
Owner occupied
—
—
—
Non-owner occupied
—
—
—
—
—
Installment
—
—
—
—
—
With related allowance recorded
Commercial, financial and agricultural
—
—
—
—
—
Residential:
First mortgage
—
—
Second mortgage
—
—
—
—
—
Commercial Real Estate:
Owner occupied
—
—
—
—
—
—
—
Installment
—
—
—
—
—
—
—
Total
Commercial, financial and agricultural
—
Residential
Commercial Real Estate
—
—
—
Installment
—
—
—
—
—
Total
$
$
$
$
$
$
$
Residential and commercial loans serviced for others at June 30, 2016 and December 31, 2015 amounted to approximately $ 25.15 million and $27.87 million, respectively.
Nonperforming loans at June 30, 2016 and December 31, 2015 are as follows:
(In thousands)
June 30, 2016
December 31, 2015
Nonaccrual loans
$
$
Loans greater than 90 days and accruing
—
—
Troubled debt restructurings ("TDRs")
Total nonperforming loans
$
$
Of the total TDRs in the table above, $830 thousand at June 30, 2016 and $472 thousand at December 31, 2015, are non-accruing. There were no loans restructured in the three months ending June 30, 2016 and one loan restructured in the six months ending June 30, 2016 with a balance of $444 thousand. One TDR with a balance of $471 thousand was restructured in the three and six months ending June 30, 2015 . The loan modified in 2016 was individually evaluated for impairment and it was determined that no reserve was required.
TDRs represent balances where the existing loan was modified involving a concession in rate, term or payment amount due to the distressed financial condition of the borrower. There were three restructured residential mortgages at June 30, 2016 with balances totaling $117 thousand. There were two restructured commercial loans at June 30, 2016 with a balance of $469 thousand. There was one commercial real estate loan at June 30, 2016 with a balance of $444 thousand. Five of the six TDRs at June 30, 2016 continue to pay as agreed according to the modified terms. The one TDR that was delinquent at June 30, 2016 totaled $386 thousand. At June 30, 2016, there were no commitments to lend additional funds to borrowers whose loans have been modified in a troubled debt restructuring. We had no commitments to lend additional funds to borrowers whose loans were in nonaccrual status or to borrowers whose loans were 91 days past due and still accruing at June 30, 2016. Interest income on restructured loans during the three months ending June 30, 2016 and 2015 was insignificant.
Nonaccrual loans by class as of June 30, 2016 and December 31, 2015 are as follows:
(In thousands)
June 30, 2016
December 31, 2015
Commercial, financial and agricultural
$
$
Real estate - residential:
First mortgage
Second mortgage
—
—
Real estate - commercial:
Owner occupied
Non owner occupied
Installment
Total nonaccruing non-TDR loans
$
$
Nonaccruing TDR’s
Commercial, financial and agricultural
Real estate – residential:
First mortgage
—
—
Real estate - commercial:
Non owner occupied
—
Total nonaccrual loans including TDRs
$
$
Commercial Grading System
We use risk rating definitions for our commercial loan portfolios and certain residential loans which are generally consistent with regulatory and banking industry norms. Loans are assigned a credit quality grade which is based upon management’s on-going assessment of risk based upon an evaluation of the quantitative and qualitative aspects of each credit. This assessment is a dynamic process and risk ratings are adjusted as each borrower’s financial situation changes. This process is designed to provide timely recognition of a borrower’s financial condition and appropriately focus management resources.
Pass rated loans exhibit acceptable risk to the bank in terms of financial capacity to repay their loans as well as possessing acceptable fallback repayment sources, typically collateral and personal guarantees. Pass rated commercial loan relationships with a total exposure of $1 million or greater are subject to a formal annual review process; additionally, management reviews the risk rating at the time of any late payments, overdrafts or other sign of deterioration in the interim.
Loans rated Pass-Watch require more than usual attention and monitoring by the account officer, though not to the extent that a formal remediation plan is warranted. Borrowers can be rated Pass-Watch based upon a weakened capital structure, marginally adequate cash flow and/or collateral coverage or early-stage declining trends in operations or financial condition.
Loans rated Special Mention possess potential weakness that may expose the bank to some risk of loss in the future. These loans require more frequent monitoring and formal reporting to Management.
Substandard loans reflect well-defined weaknesses in the current repayment capacity, collateral or net worth of the borrower with the possibility of some loss to the bank if these weaknesses are not corrected. Action plans are required for these loans to address the inherent weakness in the credit and are formally reviewed.
Residential real estate and consumer loans
We do not use a grading system for our performing residential real estate and consumer loans. Credit quality for these loans is based on performance and payment status.
Below is a summary of loans by credit quality indicator as of June 30, 2016:
Pass-
Special
Sub-
(In thousands)
Unrated
Pass
Watch
Mention
Standard
Total
Commercial, financial and agricultural
$
$
$
$
$
$
Municipal
—
Real estate – residential:
First mortgage
—
Second mortgage
—
—
—
Real estate – commercial:
Owner occupied
Non-owner occupied
Real estate – construction:
Residential
—
—
Commercial
—
Installment
—
—
—
All other loans
—
—
—
—
Total
$
$
$
$
$
$
Below is a summary of loans by credit quality indicator as of December 31, 2015:
Pass-
Special
Sub-
(In thousands)
Unrated
Pass
Watch
Mention
Standard
Total
Commercial, financial and agricultural
$
$
$
$
$
$
Municipal
—
—
Real estate – residential:
First mortgage
—
Second mortgage
—
—
—
—
Real estate – commercial:
Owner occupied
Non-owner occupied
Real estate – construction:
Residential
—
—
—
Commercial
—
Installment
—
—
—
All other loans
—
—
—
—
Total
$
$
$
$
$
$
The carrying amount of loans purchased with evidence of credit deterioration accounted for under ASC 310-30 acquired in the acquisition totaled $2.65 million and $3.24 million at June 30, 2016 and December 31, 2015, respectively. There was no transfer of nonaccretable yield to accretable.</t>
  </si>
  <si>
    <t>FAIR VALUE OF FINANCIAL INSTRUMENTS</t>
  </si>
  <si>
    <t>NOTE 8: FAIR VALUE OF FINANCIAL INSTRUMENTS
We record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We use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The fair value hierarchy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We do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inancial instruments on a recurring basis
The table below presents the balance of financial assets and liabilities at June 30, 2016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
—
$
$
—
U.S. GSEs
—
—
FHLB Obligations
—
—
Agency MBSs
—
—
Agency CMBSs
—
—
Agency CMOs
—
—
ABSs
—
—
Interest rate swap agreements
—
—
Total assets
$
$
—
$
$
—
Liabilities
Interest rate swap agreements
—
—
Total liabilities
$
$
—
$
$
—
The table below presents the balance of financial assets and liabilities at December 31, 2015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
—
$
$
—
U.S. GSEs
—
—
FHLB Obligations
—
—
Agency MBSs
—
—
Agency CMBSs
—
—
Agency CMOs
—
—
ABSs
—
—
Interest rate swap agreements
—
—
Total assets
$
$
—
$
$
—
Liabilities
Interest rate swap agreements
—
—
Total liabilities
$
$
—
$
$
—
Investment securities are reported at fair value utilizing Level 2 inputs. The prices for these instruments are obtained through an independent pricing service or dealer market participant with whom we have historically transacted both purchases and sales of investment securities. Prices obtained from these sources include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ore information regarding our investment securities can be found in Note 5 to these consolidated financial statements.
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re were no transfers between Level 1 and Level 2 for the six months ended June 30, 2016 or June 30, 2015. There were no Level 3 assets measured at fair value on a recurring basis at June 30, 2016 or December 31, 2015.
Financial instruments on a non-recurring basis
Certain financial assets are also measured at fair value on a non-recurring basis, however they were not material at June 30, 2016 or December 31, 2015. These financial assets include impaired loans and Other Real Estate Owned (“OREO”).
Fair value of financial instruments
The fair value of Merchants’ financial instruments as of June 30, 2016 are summarized in the table below:
Carrying
(In thousands)
Amount
Fair Value
Level 1
Level 2
Level 3
Cash and cash equivalents
$
$
$
$
—
$
—
Securities available for sale
—
—
Securities held to maturity
—
—
FHLB stock
N/A
N/A
N/A
N/A
Loans, net of allowance for loan losses
—
—
Interest rate swap agreement
—
—
Accrued interest receivable
—
Total
$
$
$
$
$
Deposits
$
$
$
$
$
—
Short-term borrowings
—
—
Securities sold under agreement to repurchase
—
—
Other long-term debt
—
—
Junior subordinated debentures issued to unconsolidated subsidiary trust
—
—
Interest rate swap agreement
—
—
Accrued interest payable
—
Total
$
$
$
$
$
—
The fair value of Merchants’ financial instruments as of December 31, 2015 are summarized in the table below:
Carrying
(In thousands)
Amount
Fair Value
Level 1
Level 2
Level 3
Cash and cash equivalents
$
$
$
$
—
$
—
Securities available for sale
—
—
Securities held to maturity
—
—
FHLB stock
N/A
N/A
N/A
N/A
Loans, net of allowance for loan losses
—
—
Interest rate swap agreement
—
—
Accrued interest receivable
—
Total
$
$
$
$
$
Deposits
$
$
$
$
$
—
Securities sold under agreement to repurchase
—
—
Other long-term debt
—
—
Junior subordinated debentures issued to unconsolidated subsidiary trust
—
—
Interest rate swap agreement
—
—
Accrued interest payable
—
Total
$
$
$
$
$
—
The carrying amounts reported in the consolidated balance sheets for cash and cash equivalents, accrued interest receivable and accrued interest payable approximate fair value. It is not practical to determine the fair value of FHLB stock due to restrictions placed on its transferability.
The methodologies for other financial assets and financial liabilities are discussed below.
Loans - The fair value for loans is estimated using discounted cash flow analyses, using interest rates and spread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s - The fair value of deposits with no stated maturity, which includes demand, savings, interest bearing checking and money market accounts, is equal to the amount payable on demand resulting in a Level 1 classification. The fair value of variable rate, fixed term certificates of deposit also approximates the carrying amount reported in the consolidated balance sheets. The fair value of fixed rate and fixed term certificates of deposit is estimated using a discounted cash flow method which applies interest rates currently being offered for deposits of similar remaining maturities resulting in a Level 2 classification.
Debt - The fair value of debt is estimated using current market rates for borrowings of similar remaining maturity resulting in a Level 2 classification.
Commitments to Extend Credit and Standby Letters of Credit -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financial standby letters of credit is based on fees currently charged for similar agreements or on the estimated cost to terminate them or otherwise settle the obligations with the counterparties. The fair value of commitments to extend credit and standby letters of credit is not material as of June 30, 2016 and December 31, 2015.</t>
  </si>
  <si>
    <t>EMPLOYEE BENEFIT PLANS</t>
  </si>
  <si>
    <t>NOTE 9: EMPLOYEE BENEFIT PLANS
Pension Plan
Prior to January 1995, we maintained a noncontributory defined benefit plan (the “Pension Plan”) covering all eligible employees. During 1995, the Pension Plan was curtailed. Accordingly, all accrued benefits were fully vested and no additional years of service or age will be accrued.
The following tables summarize the components of net periodic benefit cost and other changes in Pension Plan assets and benefit obligations recognized in other comprehensive income for the three and six months ended June 30, 2016 and 2015:
Three Months Ended
Six Months Ended
June 30,
June 30,
(In thousands)
2016
2015
2016
2015
Interest cost
$
$
$
$
Expected return on plan assets
Service costs
Net loss amortization
Net periodic pension cost (benefit)
$
$
$
$
We have no minimum required contribution for 2016.
Our Pension Investment Policy Statement sets forth the investment objectives and constraints of the Pension Plan. The purpose of the policy is to assist our Retirement Plan Committee in effectively supervising, monitoring, and evaluating the Pension Plan.</t>
  </si>
  <si>
    <t>EARNINGS PER SHARE</t>
  </si>
  <si>
    <t>NOTE 10: EARNINGS PER SHARE
The following table presents reconciliations of the calculations of basic and diluted earnings per share for the three and six months ended June 30, 2016 and 2015:
Three Months Ended
Six Months Ended
June 30,
June 30,
(In thousands except per share data)
2016
2015
2016
2015
Net income
$
$
$
$
Weighted average common shares outstanding
Dilutive effect of common stock equivalents
Weighted average common and common equivalent shares outstanding
Basic earnings per common share
$
$
$
$
Diluted earnings per common share
$
$
$
$
Basic earnings per common share were computed by dividing net income by the weighted average number of shares of common stock outstanding during the year. Diluted earnings per common share were computed by including potentially dilutive shares on the weighted average share count. Anti-dilutive warrants totaling 34, 370 shares have been excluded from the calculation of diluted EPS for the three and six months ended June 30, 2016, respectively. There were no anti-dilutive shares excluded for the three or six months ended June 30, 2015.</t>
  </si>
  <si>
    <t>STOCK REPURCHASE PROGRAM</t>
  </si>
  <si>
    <t>NOTE 11: STOCK REPURCHASE PROGRAM
We extended our stock buyback program through January 26, 2017. Under the program, which was originally adopted in January 2007, we may repurchase up to 200,000 shares of our common stock on the open market from time to time, and have purchased 143,475 shares at an average price per share of $23.00 since the program's adoption. There were no shares repurchased during the three or six months ended June 30, 2016.</t>
  </si>
  <si>
    <t>COMMITMENTS AND CONTINGENCIES</t>
  </si>
  <si>
    <t>COMMITMENTS AND CONTINGENCIES.</t>
  </si>
  <si>
    <t>NOTE 12: COMMITMENTS AND CONTINGENCIES
Financial Instruments with Off-Balance Sheet Risk
Merchants is a party to financial instruments with off-balance sheet risk in the normal course of business to meet the financing needs of its customers. These financial instruments primarily include commitments to extend credit and financial guarantees. Such instruments involve, to varying degrees, elements of credit and interest rate risk that are not recognized in the accompanying consolidated balance sheets.
Exposure to credit loss in the event of nonperformance by the other party to the financial instruments for commitments to extend credit and financial guarantees written is represented by the contractual amount of those instruments. We use the same credit policies in making commitment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 is expected to expire without being drawn upon, the total commitment amount does not necessarily represent a future cash requirement. We evaluate each customer's creditworthiness on a case-by-case basis. The amount of collateral obtained by us upon extension of credit is based on Management's credit evaluation of the counterparty, and an appropriate amount of real and/or personal property is typically obtained as collateral.
Disclosures are required regarding liability-recognition for the fair value at issuance of certain guarantees. We do not issue any guarantees that would require liability-recognition or disclosure, other than our standby letters of credit. We have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 6.23 million at June 30, 2016 and $ 6 .30 million at December 31, 2015, respectively, and represent the maximum potential future payments we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Our policies governing loan collateral apply to standby letters of credit at the time of credit extension. Loan-to-value ratios are generally consistent with loan-to-value requirements for other commercial loans secured by similar types of collateral.
We may enter into commitments to sell loans, which involve market and interest rate risk. There were no such commitments at June 30, 2016 or December 31, 2015.
Balances at the Federal Reserve Bank
At June 30, 2016 and December 31, 2015, amounts at the Federal Reserve Bank included $29.32 million and $ 30.52 million, respectively, held to satisfy certain reserve requirements of the Federal Reserve Bank.
Legal Proceedings
We have been named as defendants in various legal proceedings arising from our normal business activities. Although the amount of any ultimate liability with respect to such proceedings cannot be determined, in the opinion of Management, based upon input from counsel on the anticipated outcome of such proceedings, any such liability will not have a material effect on our consolidated financial position.</t>
  </si>
  <si>
    <t>ACCUMULATED OTHER COMPREHENSIVE INCOME (LOSS)</t>
  </si>
  <si>
    <t>NOTE 13: ACCUMULATED OTHER COMPREHENSIVE INCOME (LOSS)
The following table presents changes in accumulated other comprehensive income (loss) by component, net of tax for the three and six months ended June 30, 2016.
Unrealized
Unrealized Gains
Gains (Losses)
(Losses) on Securities
on Securities
Transferred From
Accumulated Other
Available-For-
Available-For-Sale to
Interest Rate
Comprehensive
(In thousands)
Sale
Held-To-Maturity
Pension Plan
Swaps
Income (Loss)
Beginning Balance March 31, 2016
$
$
$
$
$
Other comprehensive income before reclassifications
—
—
Accretion of unrealized losses of securities transferred from available-for-sale to held-to-maturity recognized in other comprehensive income
—
—
—
Reclassification adjustments for (gains) losses reclassified into income
—
—
—
Net current period other comprehensive (loss) income
Balance June 30, 2016
$
$
$
$
$
Beginning Balance December 31, 2015
$
$
$
$
$
Other comprehensive income before reclassifications
—
—
Accretion of unrealized losses of securities transferred from available-for-sale to held-to-maturity recognized in other comprehensive income
—
—
—
Reclassification adjustments for (gains) losses reclassified into income
—
—
—
Net current period other comprehensive (loss) income
Balance June 30, 2016
$
$
$
$
$
The following table presents changes in accumulated other comprehensive income (loss) by component, net of tax for the three and six months ended June 30, 2015.
Unrealized
Unrealized Gains
Gains (Losses)
(Losses) on Securities
on Securities
Transferred From
Accumulated Other
Available-For-
Available-For-Sale to
Interest Rate
Comprehensive
(In thousands)
Sale
Held-To-Maturity
Pension Plan
Swaps
Income (Loss)
Beginning Balance March 31, 2015
$
$
$
$
$
Other comprehensive income before reclassifications
—
—
—
Accretion of unrealized losses of securities transferred from available-for-sale to held-to-maturity recognized in other comprehensive income
—
—
—
Reclassification adjustments for (gains) losses reclassified into income
—
—
—
Net current period other comprehensive (loss) income
—
Balance June 30, 2015
$
$
$
$
$
Beginning Balance December 31, 2014
$
$
$
$
$
Other comprehensive income before reclassifications
—
—
Accretion of unrealized losses of securities transferred from available-for-sale to held-to-maturity recognized in other comprehensive income
—
—
—
Reclassification adjustments for (gains) losses reclassified into income
—
—
—
Net current period other comprehensive (loss) income
Balance June 30, 2015
$
$
$
$
$
Details of the reclassification adjustments in the above table for the three and six months ended June 30, 2016 and 2015 are presented below:
Details about Accumulated Other
Three Months Ended
Six Months Ended
Comprehensive Income Components
June 30,
June 30,
Affected Line Item in the Statement
(In thousands)
2016
2016
Where Net Income is Presented
Amortization of defined benefit pension plan
$
$
Compensation and benefits expense
Total before tax
Provision for income taxes
$
$
Net of tax
Total reclassification adjustments
$
$
(Increase) / Decrease to net income
Details about Accumulated Other
Three Months Ended
Six Months Ended
Comprehensive Income Components
June 30,
June 30,
Affected Line Item in the Statement
(In thousands)
2015
2015
Where Net Income is Presented
Amortization of defined benefit pension plan
$
$
Compensation and benefits expense
Total before tax
Provision for income taxes
$
$
(Increase) / Decrease to net income
Total reclassification adjustments
$
$
(Increase) / Decrease to net income</t>
  </si>
  <si>
    <t>DERIVATIVE FINANCIAL INSTRUMENTS</t>
  </si>
  <si>
    <t>NOTE 14: DERIVATIVE FINANCIAL INSTRUMENTS
At June 30, 2016 and December 31, 2015, we had an interest rate swap with a notional amount of $10 million that was designated as a cash flow hedge. The swap was used to convert a portion of the floating rate interest on our trust preferred issuance to a fixed rate of interest. Each quarter we assess the effectiveness of the hedging relationships by comparing the changes in cash flows of the derivative hedging instruments with the changes in cash flows of the designated hedged item. There was no ineffective portion recognized in earnings during the three or six months ended June 30, 2016 or June 30 , 2015. The fair value of $ 122 thousand and $239 thousand was reflected in other liabilities in the accompanying consolidated balance sheets at June 30, 2016 and December 31, 2015, respectively.
We entered into interest rate swaps with a notional amount of $ 45.8 million with certain commercial customers. In order to minimize our risk, these customer derivatives (pay floating/receive fixed swaps) have been offset with essentially matching interest rate swaps with our counterparty totaling $ 45.8 million (pay fixed/receive floating swaps). At June 30, 2016, the weighted average receive rate of these interest rate swaps was 2.18% , the weighted average pay rate was 3.64% and the weighted average maturity was 9. 6 years. The fair values of $ 2 .091 million and $ 2.091 million were reflected in other assets and other liabilities, respectively, in the accompanying consolidated balance sheets at June 30, 2016. At December 31, 2015, the weighted average receive rate of these interest rate swaps was 2.13% , the weighted average pay rate was 3.60% and the weighted average maturity was 10.2 years. The fair values of $765 thousand and $765 thousand were reflected in other assets and other liabilities, respectively, in the accompanying consolidated balance sheets at December 31, 2015. Hedge accounting has not been applied for these derivatives. Because the terms of the swaps with our customer and the other financial institution offset each other, with the only difference being counterparty credit risk, changes in the fair value of the underlying derivative contracts are not materially different and do not significantly impact our results of operations.
We entered into interest rate swaps with notional amounts totaling $ 8.5 million at June 30, 2016, and $9.8 million at December 31, 2015, that were designated as fair value hedges of certain fixed rate loans with municipalities. At June 30, 2016, the weighted average receive rate of these interest rate swaps was 1.82% , the weighted average pay rate was 3.27% and the weighted average maturity was 16 .0 years. The fair value of $600 thousand at June 30, 2016, was reflected as a reduction to loans and an increase to other assets. At December 31, 2015 the weighted average receive rate of these interest rate swaps was 1.78% , the weighted average pay rate was 3.25% and the weighted average maturity was 16.6 years. The fair value of $319 thousand at December 31, 2015, was reflected as a reduction to loans and an increase to other assets. The ineffective portion of the interest swaps was immaterial and as such, amounts are not recognized in earnings.
We assessed our counterparty risk at June 30, 2016 and determined any credit risk inherent in our derivative contracts was insignificant. Information about the fair value of derivative financial instruments can be found in Note 8 to these consolidated financial statements.</t>
  </si>
  <si>
    <t>FINANCIAL STATEMENT PRESENTATION (Policies)</t>
  </si>
  <si>
    <t>ACCOUNTING POLICIES</t>
  </si>
  <si>
    <t>Principles of Consolidation</t>
  </si>
  <si>
    <t>Principles of Consolidation
The accompanying consolidated financial statements include the accounts of Merchants Bancshares, Inc. (the “Company”), and its wholly-owned subsidiary Merchants Bank (the “Bank,” and collectively with the Company, “Merchants”, “we,” “us, or “our”). All material intercompany accounts and transactions are eliminated in consolidation. We offer a full range of deposit, loan, cash management, and trust services to meet the financial needs of individual consumers, businesses and municipalities at 31 full-service banking offices throughout the state of Vermont and one full-service banking office in Massachusetts as of June 30, 2016.</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nd the instructions to the Quarterly Report on Form 10-Q and Rule 10-01 of Regulation S-X promulgated under the Securities Exchange Act of 1934, as amended. Accordingly, they do not include all of the information and notes required by GAAP for complete financial statements. All adjustments necessary for a fair presentation of our interim consolidated financial statements as of June 30, 2016 and December 31, 2015 and for the three and six months ended June 30, 2016 and 2015 have been included. The information was prepared from our unaudited financial statements and the unaudited financial statements of our subsidiaries, Merchants Bank and MBVT Statutory Trust I. Amounts reported for prior periods are reclassified, where necessary, to be consistent with the current period presentation.</t>
  </si>
  <si>
    <t>Management's Use of Estimates in Preparation of Financial Statements</t>
  </si>
  <si>
    <t>Management’s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t>
  </si>
  <si>
    <t>ACQUISITION OF NUVO BANK &amp; TRUST COMPANY (Tables)</t>
  </si>
  <si>
    <t>Consideration paid and the fair value of identifiable assets acquired and liabilities assumed</t>
  </si>
  <si>
    <t>(In thousands)
Consideration paid:
Common stock issued in exchange for NUVO shares
$
Cash paid for NUVO shares
Stock warrants issued
Total consideration paid
$
Assets acquired:
Cash and cash equivalents
$
Interest bearing time deposits with banks
Investments
Restricted investment in bank stock
Loans
Premises and equipment , net
Accrued interest receivable
Core deposit intangible
Deferred tax asset
Other assets
Total assets acquired
Liabilities assumed:
Deposits
Federal Home Loan Bank advances
Accrued interest payable
Tax effect of acquisition fair value adjustments
Other liabilities
Total liabilities assumed
Net assets acquired
$
Goodwill
$</t>
  </si>
  <si>
    <t>NUVO Bank &amp; Trust Company</t>
  </si>
  <si>
    <t>Schedule of changes in fair value of the consideration paid and the net assets acquired</t>
  </si>
  <si>
    <t>(In thousands)
Goodwill reported as of December 31, 2015
$
Effect of adjustments to:
Consideration paid:
Stock warrants issued
Assets acquired:
Investments
Adjusted goodwill as of June 30, 2016
$</t>
  </si>
  <si>
    <t>GOODWILL AND INTANGIBLE ASSETS (Tables)</t>
  </si>
  <si>
    <t>Schedule of other intangible assets</t>
  </si>
  <si>
    <t>June 30,
December 31,
(In thousands)
2016
2015
Beginning of period
$
$
—
Additions
—
Amortization
End of period
$
$</t>
  </si>
  <si>
    <t>Schedule of estimated amortization expense for each of the next five years</t>
  </si>
  <si>
    <t>(In thousands)
Amount
Remainder of 2016
$
2017
2018
2019
2020
2021
Thereafter</t>
  </si>
  <si>
    <t>Schedule of goodwill</t>
  </si>
  <si>
    <t>INVESTMENT SECURITIES (Tables)</t>
  </si>
  <si>
    <t>Schedule of investments in securities are classified as available for sale or held to maturity</t>
  </si>
  <si>
    <t>The amortized cost and fair values of the securities classified as available for sale and held to maturity as of June 30, 2016 are as follows:
Gross
Gross
Amortized
Unrealized
Unrealized
Fair
(In thousands)
Cost
Gains
Losses
Value
Available for Sale:
U.S. Treasury Obligations
$
$
$
—
$
U.S. Government Sponsored Enterprises ("U.S. GSEs")
—
Federal Home Loan Bank ("FHLB") Obligations
—
Residential Real Estate Mortgage-backed Securities ("Agency MBSs")
Agency Commercial Mortgage Backed Securities ("Agency CMBSs")
—
Agency Collateralized Mortgage Obligations ("Agency CMOs")
Asset Backed Securities ("ABSs")
—
Total Available for Sale
$
$
$
$
Gross
Gross
Amortized
Unrecognized
Unrecognized
Fair
Cost
Gains
Losses
Value
Held to Maturity:
U.S. Agency Obligations
$
$
$
—
$
U.S. GSEs
—
FHLB Obligations
—
Agency CMOs
Agency MBSs
—
Total Held to Maturity
$
$
$
$
The amortized cost and fair values of the securities classified as available for sale and held to maturity as of December 31, 2015 are as follows:
Gross
Gross
Amortized
Unrealized
Unrealized
Fair
(In thousands)
Cost
Gains
Losses
Value
Available for Sale:
U.S. Treasury Obligations
$
$
$
$
U.S. GSEs
FHLB Obligations
Agency MBSs
Agency CMBSs
—
Agency CMOs
ABSs
—
Total Available for Sale
$
$
$
$
Gross
Gross
Amortized
Unrecognized
Unrecognized
Fair
Cost
Gains
Losses
Value
Held to Maturity:
U.S. Agency Obligations
$
$
$
—
$
U.S. GSEs
—
FHLB Obligations
—
Agency CMOs
Agency MBSs
—
Total Held to Maturity
$
$
$
$</t>
  </si>
  <si>
    <t>Schedule of contractual final maturity distribution of the debt securities classified as available for sale</t>
  </si>
  <si>
    <t>The contractual final maturity distribution of the debt securities classified as available for sale as of June 30, 2016, are as follows:
Securities
After One
After Five
not due
Within
But Within
But Within
After Ten
at a Single
(In thousands)
One Year
Five Years
Ten Years
Years
Maturity
Total
Available for Sale (at fair value):
U.S. Treasury Obligations
$
$
$
—
$
—
$
N/A
$
U.S. GSEs
—
—
—
N/A
FHLB Obligations
—
—
N/A
Agency MBSs
N/A
N/A
N/A
N/A
Agency CMBSs
N/A
N/A
N/A
N/A
Agency CMOs
N/A
N/A
N/A
N/A
ABSs
N/A
N/A
N/A
N/A
Total Available for Sale
$
$
$
$
—
$
$
Available for Sale (at amortized cost):
U.S. Treasury Obligations
$
$
$
—
$
—
$
N/A
$
U.S. GSEs
—
—
—
N/A
FHLB Obligations
—
—
N/A
Agency MBSs
N/A
N/A
N/A
N/A
Agency CMBSs
N/A
N/A
N/A
N/A
Agency CMOs
N/A
N/A
N/A
N/A
ABSs
N/A
N/A
N/A
N/A
Total Available for Sale
$
$
$
$
—
$
$
The contractual final maturity distribution of the debt securities classified as held to maturity as of June 30, 2016, are as follows:
Securities
After One
After Five
not due
Within
But Within
But Within
After Ten
at a Single
(In thousands)
One Year
Five Years
Ten Years
Years
Maturity
Total
Held to Maturity (at fair value):
U.S. Agency Obligations
$
—
$
—
$
—
$
$
N/A
$
U.S. GSEs
—
—
—
N/A
FHLB Obligations
—
—
—
N/A
Agency CMOs
N/A
N/A
N/A
N/A
Agency MBSs
N/A
N/A
N/A
N/A
Total Held to Maturity
$
—
$
—
$
$
$
$
Held to Maturity (at amortized cost):
U.S. Agency Obligations
$
—
$
—
$
—
$
$
N/A
$
U.S. GSEs
—
—
—
N/A
FHLB Obligations
—
—
—
N/A
Agency CMOs
N/A
N/A
N/A
N/A
Agency MBSs
N/A
N/A
N/A
N/A
Total Held to Maturity
$
—
$
—
$
$
$
$</t>
  </si>
  <si>
    <t>Schedule of gross unrealized and unrecognized losses on investment securities available for sale and fair value of related securities</t>
  </si>
  <si>
    <t>Gross unrealized losses on investment securities and the fair value of the related securities, aggregated by investment category and length of time that individual securities have been in continuous unrealized loss position, at June 30, 2016, were as follows:
Less Than 12 Months
12 Months or More
Total
Number
Fair
Number
Fair
Number
Fair
(In thousands)
of Issues
Value
Loss
of Issues
Value
Loss
of Issues
Value
Loss
Available for Sale:
FHLB Obligations
—
$
—
$
—
—
$
—
$
—
—
$
—
$
—
Agency MBSs
—
—
—
Agency CMBSs
—
—
—
—
—
—
—
—
—
Agency CMOs
—
—
—
ABSs
—
—
—
—
—
—
—
—
—
Total Available for Sale
$
$
$
$
$
$
Held to Maturity:
Agency CMOs
—
$
—
$
—
$
$
—
$
$
Total Held to Maturity
—
$
—
$
—
$
$
—
$
$
Gross unrealized losses on investment securities and the fair value of the related securities, aggregated by investment category and length of time that individual securities have been in continuous unrealized loss position, at December 31, 2015, were as follows:
Less Than 12 Months
12 Months or More
Total
Number
Fair
Number
Fair
Number
Fair
(In thousands)
of Issues
Value
Loss
of Issues
Value
Loss
of Issues
Value
Loss
Available for Sale:
U.S. Treasury Obligations
$
$
—
$
—
$
—
$
$
U.S. GSEs
—
—
—
FHLB Obligations
—
—
—
Agency MBSs
—
—
—
Agency CMBSs
Agency CMOs
Total Available for Sale
$
$
$
$
$
$
Held to Maturity:
Agency CMOs
$
$
$
$
$
$
Total Held to Maturity
$
$
$
$
$
$</t>
  </si>
  <si>
    <t>SECURITIES SOLD UNDER AGREEMENTS TO REPURCHASE (Tables)</t>
  </si>
  <si>
    <t>Schedule of contractual maturity of secured borrowings and class of collateral pledged</t>
  </si>
  <si>
    <t>At June 30, 2016
Remaining Contractual Maturity of the Agreements
Overnight and
Greater Than
(In thousands)
Continuous
Up to 30 Days
30-90 Days
90 Days
Total
Repurchase Agreements:
Available for Sale:
U.S. Treasury Obligations
$
$
—
$
—
$
—
$
U.S. GSEs
—
—
—
FHLB Obligations
—
—
—
Agency MBSs
—
—
—
Agency CMBSs
—
—
—
Agency CMOs
—
—
—
Total Available for Sale
$
$
—
$
—
$
—
$
(In thousands)
Held to Maturity:
U.S. Agency Obligations
$
$
—
$
—
$
—
$
Agency CMOs
—
—
—
Agency MBSs
—
—
—
Total Held to Maturity
$
$
—
$
—
$
—
$</t>
  </si>
  <si>
    <t>LOANS AND THE ALLOWANCE FOR CREDIT LOSSES (Tables)</t>
  </si>
  <si>
    <t>Schedule of composition of loan portfolio</t>
  </si>
  <si>
    <t>(In thousands)
June 30, 2016
December 31, 2015
Commercial, financial and agricultural
$
$
Municipal loans
Real estate loans – residential
Real estate loans – commercial
Real estate loans – construction
Installment loans
All other loans
Total loans
$
$</t>
  </si>
  <si>
    <t>Schedule of loan loss experience and activity in allowance for loan losses</t>
  </si>
  <si>
    <t>The following table reflects our loan loss experience and activity in the allowance for loan losses for the three months ended June 30, 2016:
Commercial,
financial
Real
Real
Real
and
estate-
estate-
estate-
(In thousands)
agricultural
Municipal
residential
commercial
construction
Installment
All other
Totals
Allowance for loan losses:
Beginning balance
$
$
$
$
$
$
$
—
$
Charge-offs
—
—
—
—
—
Recoveries
—
—
—
—
Provision (credit)
—
Ending balance
$
$
$
$
$
$
$
—
$
The $254 thousand provision for loan losses includes a $200 thousand provision for credit losses plus $54 thousand of excess reserves from the reserve for undisbursed lines and letters.
The following table reflects our loan loss experience and activity in the allowance for loan losses for the three months ended June 30, 2015:
Commercial,
financial
Real
Real
Real
and
estate-
estate-
estate-
(In thousands)
agricultural
Municipal
residential
commercial
construction
Installment
All other
Totals
Allowance for loan losses:
Beginning balance
$
$
$
$
$
$
$
—
$
Charge-offs
—
—
—
—
—
Recoveries
—
—
—
—
Provision (credit)
—
Ending balance
$
$
$
$
$
$
$
—
$
The $121 thousand provi sion for loan losses includes a $100 thousand provision for credit losses plus $21 thousand of excess reserves to the reserve for undisbursed lines and letters.
The following table reflects our loan loss experience and activity in the allowance for loan losses for the six months ended June 30, 2016:
Commercial,
financial
Real
Real
Real
and
estate-
estate-
estate-
(In thousands)
agricultural
Municipal
residential
commercial
construction
Installment
All other
Totals
Allowance for loan losses:
Beginning balance
$
$
$
$
$
$
$
—
$
Charge-offs
—
—
—
—
Recoveries
—
—
—
Provision (credit)
—
Ending balance
$
$
$
$
$
$
$
—
$
The $469 thousand provi sion for loan losses consists of a $405 thousand provision for credit losses outstanding plus $64 thousand of excess reserves from the reserve for undisbursed lines and letters.
The following table reflects our loan loss experience and activity in the allowance for loan losses for the six months ended June 30, 2015:
Commercial,
financial
Real
Real
Real
and
estate-
estate-
estate-
(In thousands)
agricultural
Municipal
residential
commercial
construction
Installment
All Other
Total
Allowance for loan losses:
Beginning balance
$
$
$
$
$
$
$
$
Charge-offs
—
—
—
—
Recoveries
—
—
—
Provision (credit)
Ending balance
$
$
$
$
$
$
$
—
$
The $353 thousand provision for loan losses a consists of a $100 thousand provision for credit losses plus $253 thousand of excess reserves from the reserve for undisbursed lines and letters.</t>
  </si>
  <si>
    <t>Schedule of allowance for loan losses and recorded investment in loans</t>
  </si>
  <si>
    <t>The following presents the balance in the allowance for loan losses and the recorded investment in loans by portfolio segment based upon impairment method at June 30, 2016:
Commercial,
financial and
Real estate-
Real estate-
Real estate-
(In thousands)
agricultural
Municipal
residential
commercial
construction
Installment
All other
Totals
Allowance for loan losses:
Ending balance individually evaluated for impairment
$
$
—
$
$
$
—
$
—
$
—
$
Ending balance collectively evaluated for impairment
—
Ending balance acquired with deteriorated credit quality
—
—
—
—
—
—
—
—
Totals
$
$
$
$
$
$
$
—
$
Financing receivables:
Ending balance individually evaluated for impairment
$
$
—
$
$
$
—
$
$
—
$
Ending balance collectively evaluated for impairment
Ending balance acquired with deteriorated credit quality
—
—
—
—
—
Totals
$
$
$
$
$
$
$
$
The following presents the balance in the allowance for loan losses and the recorded investment in loans by portfolio segment based upon impairment method at December 31, 2015:
Commercial,
financial and
Real estate-
Real estate-
Real estate-
(In thousands)
agricultural
Municipal
residential
commercial
construction
Installment
All other
Totals
Allowance for loan losses:
Ending balance individually evaluated for impairment
$
—
$
—
$
$
—
$
—
$
—
$
—
$
Ending balance collectively evaluated for impairment
—
Ending balance acquired with deteriorated credit quality
—
—
—
—
—
—
—
Totals
$
$
$
$
$
$
$
—
$
Financing receivables:
Ending balance individually evaluated for impairment
$
$
—
$
$
$
—
$
$
—
$
Ending balance collectively evaluated for impairment
Ending balance acquired with deteriorated credit quality
—
—
—
—
—
Totals
$
$
$
$
$
$
$
$</t>
  </si>
  <si>
    <t>Schedule of recorded investment of loans, including nonaccrual and restructured loans</t>
  </si>
  <si>
    <t>The table below presents the recorded investment of loans segregated by class, with delinquency aging as of June 30, 2016:
31-60
61-90
91 Days
Total
Days
Days
or More
Past
(In thousands)
Past Due
Past Due
Past Due
Due
Current
Nonperforming
Total
Commercial, financial and agricultural
$
—
$
—
$
—
$
—
$
$
$
Municipal
—
—
—
—
—
Real estate-residential:
First mortgage
—
—
Second mortgage
—
—
—
—
—
Real estate-commercial:
Owner occupied
—
—
—
—
Non-owner occupied
—
—
—
—
Real estate-construction:
Residential
—
—
—
—
—
Commercial
—
—
—
—
—
Installment
—
—
Other
—
—
—
—
—
Total
$
$
—
$
—
$
$
$
$
Of the total nonperforming loans in the aging table above, $2.31 million are past due of which $386 thousand are restructured loans and $ 0 were 91 days or more past due and accruing.
The table below presents the recorded investment of loans segregated by class, with delinquency aging as of December 31, 2015:
31-60
61-90
91 Days
Total
Days
Days
or More
Past
(In thousands)
Past Due
Past Due
Past Due
Due
Current
Nonperforming
Total
Commercial, financial and agricultural
$
—
$
$
—
$
$
$
$
Municipal
—
—
—
—
—
Real estate-residential:
First mortgage
—
—
Second mortgage
—
—
—
Real estate-commercial:
Owner occupied
—
—
Non-owner occupied
—
—
—
—
Real estate-construction:
Residential
—
—
—
—
—
Commercial
—
—
—
—
—
Installment
—
Other
—
—
—
—
—
Total
$
$
$
—
$
$
$
$
Of the total nonperforming loans in the aging table above, $2.65 million are past due of which $471 thousand are restructured loans and $0 were 91 days or more past due and accruing.</t>
  </si>
  <si>
    <t>Schedule of impaired loans by class</t>
  </si>
  <si>
    <t>Impaired loans by class at June 30, 2016 and for the three and six months ended June 30, 2016 are as follows:
Period Ended
Three Months Ended
Six Months Ended
June 30, 2016
June 30, 2016
June 30, 2016
Unpaid
Average
Interest
Average
Interest
Recorded
Principal
Related
Recorded
Income
Recorded
Income
(In thousands)
Investment
Balance
Allowance
Investment
Recognized
Investment
Recognized
With no related allowance recorded
Commercial, financial and agricultural
$
$
$
—
$
$
$
$
Residential:
First mortgage
—
Second mortgage
—
—
—
—
—
—
Commercial Real Estate:
Owner occupied
—
—
—
Non-owner occupied
—
—
—
Construction:
Residential
—
—
—
—
—
—
—
Commercial
—
—
—
—
—
—
—
Installment
—
—
—
With related allowance recorded
Commercial, financial and agricultural
—
—
Residential:
First mortgage
—
—
Second mortgage
—
—
—
—
—
—
—
Commercial Real Estate:
Owner occupied
—
—
Total
Commercial, financial and agricultural
Residential
Commercial Real Estate
—
—
Construction
—
—
—
—
—
—
—
Installment
—
—
—
Total
$
$
$
$
$
$
$
Impaired loans by class at December 31, 2015 and for the three and six months ended June 30, 2015 are as follows:
Period Ended
Three Months Ended
Six Months Ended
December 31, 2015
June 30, 2015
June 30, 2015
Unpaid
Average
Interest
Average
Interest
Recorded
Principal
Related
Recorded
Income
Recorded
Income
(In thousands)
Investment
Balance
Allowance
Investment
Recognized
Investment
Recognized
With no related allowance recorded
Commercial, financial and agricultural
$
$
$
—
$
$
$
$
Residential:
First mortgage
—
Second mortgage
—
—
—
—
—
Commercial Real Estate:
Owner occupied
—
—
—
Non-owner occupied
—
—
—
—
—
Installment
—
—
—
—
—
With related allowance recorded
Commercial, financial and agricultural
—
—
—
—
—
Residential:
First mortgage
—
—
Second mortgage
—
—
—
—
—
Commercial Real Estate:
Owner occupied
—
—
—
—
—
—
—
Installment
—
—
—
—
—
—
—
Total
Commercial, financial and agricultural
—
Residential
Commercial Real Estate
—
—
—
Installment
—
—
—
—
—
Total
$
$
$
$
$
$
$</t>
  </si>
  <si>
    <t>Schedule of nonperforming loans</t>
  </si>
  <si>
    <t>(In thousands)
June 30, 2016
December 31, 2015
Nonaccrual loans
$
$
Loans greater than 90 days and accruing
—
—
Troubled debt restructurings ("TDRs")
Total nonperforming loans
$
$</t>
  </si>
  <si>
    <t>Schedule of nonaccrual loans by class</t>
  </si>
  <si>
    <t>(In thousands)
June 30, 2016
December 31, 2015
Commercial, financial and agricultural
$
$
Real estate - residential:
First mortgage
Second mortgage
—
—
Real estate - commercial:
Owner occupied
Non owner occupied
Installment
Total nonaccruing non-TDR loans
$
$
Nonaccruing TDR’s
Commercial, financial and agricultural
Real estate – residential:
First mortgage
—
—
Real estate - commercial:
Non owner occupied
—
Total nonaccrual loans including TDRs
$
$</t>
  </si>
  <si>
    <t>Schedule of loans by credit quality indicator</t>
  </si>
  <si>
    <t>Below is a summary of loans by credit quality indicator as of June 30, 2016:
Pass-
Special
Sub-
(In thousands)
Unrated
Pass
Watch
Mention
Standard
Total
Commercial, financial and agricultural
$
$
$
$
$
$
Municipal
—
Real estate – residential:
First mortgage
—
Second mortgage
—
—
—
Real estate – commercial:
Owner occupied
Non-owner occupied
Real estate – construction:
Residential
—
—
Commercial
—
Installment
—
—
—
All other loans
—
—
—
—
Total
$
$
$
$
$
$
Below is a summary of loans by credit quality indicator as of December 31, 2015:
Pass-
Special
Sub-
(In thousands)
Unrated
Pass
Watch
Mention
Standard
Total
Commercial, financial and agricultural
$
$
$
$
$
$
Municipal
—
—
Real estate – residential:
First mortgage
—
Second mortgage
—
—
—
—
Real estate – commercial:
Owner occupied
Non-owner occupied
Real estate – construction:
Residential
—
—
—
Commercial
—
Installment
—
—
—
All other loans
—
—
—
—
Total
$
$
$
$
$
$</t>
  </si>
  <si>
    <t>FAIR VALUE OF FINANCIAL INSTRUMENTS (Tables)</t>
  </si>
  <si>
    <t>Schedule of financial instruments on a recurring basis</t>
  </si>
  <si>
    <t>The table below presents the balance of financial assets and liabilities at June 30, 2016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
—
$
$
—
U.S. GSEs
—
—
FHLB Obligations
—
—
Agency MBSs
—
—
Agency CMBSs
—
—
Agency CMOs
—
—
ABSs
—
—
Interest rate swap agreements
—
—
Total assets
$
$
—
$
$
—
Liabilities
Interest rate swap agreements
—
—
Total liabilities
$
$
—
$
$
—
The table below presents the balance of financial assets and liabilities at December 31, 2015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
—
$
$
—
U.S. GSEs
—
—
FHLB Obligations
—
—
Agency MBSs
—
—
Agency CMBSs
—
—
Agency CMOs
—
—
ABSs
—
—
Interest rate swap agreements
—
—
Total assets
$
$
—
$
$
—
Liabilities
Interest rate swap agreements
—
—
Total liabilities
$
$
—
$
$
—</t>
  </si>
  <si>
    <t>Schedule of fair value of financial instruments</t>
  </si>
  <si>
    <t>The fair value of Merchants’ financial instruments as of June 30, 2016 are summarized in the table below:
Carrying
(In thousands)
Amount
Fair Value
Level 1
Level 2
Level 3
Cash and cash equivalents
$
$
$
$
—
$
—
Securities available for sale
—
—
Securities held to maturity
—
—
FHLB stock
N/A
N/A
N/A
N/A
Loans, net of allowance for loan losses
—
—
Interest rate swap agreement
—
—
Accrued interest receivable
—
Total
$
$
$
$
$
Deposits
$
$
$
$
$
—
Short-term borrowings
—
—
Securities sold under agreement to repurchase
—
—
Other long-term debt
—
—
Junior subordinated debentures issued to unconsolidated subsidiary trust
—
—
Interest rate swap agreement
—
—
Accrued interest payable
—
Total
$
$
$
$
$
—
The fair value of Merchants’ financial instruments as of December 31, 2015 are summarized in the table below:
Carrying
(In thousands)
Amount
Fair Value
Level 1
Level 2
Level 3
Cash and cash equivalents
$
$
$
$
—
$
—
Securities available for sale
—
—
Securities held to maturity
—
—
FHLB stock
N/A
N/A
N/A
N/A
Loans, net of allowance for loan losses
—
—
Interest rate swap agreement
—
—
Accrued interest receivable
—
Total
$
$
$
$
$
Deposits
$
$
$
$
$
—
Securities sold under agreement to repurchase
—
—
Other long-term debt
—
—
Junior subordinated debentures issued to unconsolidated subsidiary trust
—
—
Interest rate swap agreement
—
—
Accrued interest payable
—
Total
$
$
$
$
$
—</t>
  </si>
  <si>
    <t>EMPLOYEE BENEFIT PLANS (Tables)</t>
  </si>
  <si>
    <t>Net periodic pension cost (benefit)</t>
  </si>
  <si>
    <t>Three Months Ended
Six Months Ended
June 30,
June 30,
(In thousands)
2016
2015
2016
2015
Interest cost
$
$
$
$
Expected return on plan assets
Service costs
Net loss amortization
Net periodic pension cost (benefit)
$
$
$
$</t>
  </si>
  <si>
    <t>EARNINGS PER SHARE (Tables)</t>
  </si>
  <si>
    <t>Reconciliations Of Calculations Of Basic And Diluted Earnings Per Share</t>
  </si>
  <si>
    <t>Three Months Ended
Six Months Ended
June 30,
June 30,
(In thousands except per share data)
2016
2015
2016
2015
Net income
$
$
$
$
Weighted average common shares outstanding
Dilutive effect of common stock equivalents
Weighted average common and common equivalent shares outstanding
Basic earnings per common share
$
$
$
$
Diluted earnings per common share
$
$
$
$</t>
  </si>
  <si>
    <t>ACCUMULATED OTHER COMPREHENSIVE INCOME (LOSS) (Tables)</t>
  </si>
  <si>
    <t>Accumulated Other Comprehensive Income (Loss) By Component</t>
  </si>
  <si>
    <t>The following table presents changes in accumulated other comprehensive income (loss) by component, net of tax for the three and six months ended June 30, 2016.
Unrealized
Unrealized Gains
Gains (Losses)
(Losses) on Securities
on Securities
Transferred From
Accumulated Other
Available-For-
Available-For-Sale to
Interest Rate
Comprehensive
(In thousands)
Sale
Held-To-Maturity
Pension Plan
Swaps
Income (Loss)
Beginning Balance March 31, 2016
$
$
$
$
$
Other comprehensive income before reclassifications
—
—
Accretion of unrealized losses of securities transferred from available-for-sale to held-to-maturity recognized in other comprehensive income
—
—
—
Reclassification adjustments for (gains) losses reclassified into income
—
—
—
Net current period other comprehensive (loss) income
Balance June 30, 2016
$
$
$
$
$
Beginning Balance December 31, 2015
$
$
$
$
$
Other comprehensive income before reclassifications
—
—
Accretion of unrealized losses of securities transferred from available-for-sale to held-to-maturity recognized in other comprehensive income
—
—
—
Reclassification adjustments for (gains) losses reclassified into income
—
—
—
Net current period other comprehensive (loss) income
Balance June 30, 2016
$
$
$
$
$
The following table presents changes in accumulated other comprehensive income (loss) by component, net of tax for the three and six months ended June 30, 2015.
Unrealized
Unrealized Gains
Gains (Losses)
(Losses) on Securities
on Securities
Transferred From
Accumulated Other
Available-For-
Available-For-Sale to
Interest Rate
Comprehensive
(In thousands)
Sale
Held-To-Maturity
Pension Plan
Swaps
Income (Loss)
Beginning Balance March 31, 2015
$
$
$
$
$
Other comprehensive income before reclassifications
—
—
—
Accretion of unrealized losses of securities transferred from available-for-sale to held-to-maturity recognized in other comprehensive income
—
—
—
Reclassification adjustments for (gains) losses reclassified into income
—
—
—
Net current period other comprehensive (loss) income
—
Balance June 30, 2015
$
$
$
$
$
Beginning Balance December 31, 2014
$
$
$
$
$
Other comprehensive income before reclassifications
—
—
Accretion of unrealized losses of securities transferred from available-for-sale to held-to-maturity recognized in other comprehensive income
—
—
—
Reclassification adjustments for (gains) losses reclassified into income
—
—
—
Net current period other comprehensive (loss) income
Balance June 30, 2015
$
$
$
$
$</t>
  </si>
  <si>
    <t>Reclassification Adjustment Details</t>
  </si>
  <si>
    <t>Details about Accumulated Other
Three Months Ended
Six Months Ended
Comprehensive Income Components
June 30,
June 30,
Affected Line Item in the Statement
(In thousands)
2016
2016
Where Net Income is Presented
Amortization of defined benefit pension plan
$
$
Compensation and benefits expense
Total before tax
Provision for income taxes
$
$
Net of tax
Total reclassification adjustments
$
$
(Increase) / Decrease to net income
Details about Accumulated Other
Three Months Ended
Six Months Ended
Comprehensive Income Components
June 30,
June 30,
Affected Line Item in the Statement
(In thousands)
2015
2015
Where Net Income is Presented
Amortization of defined benefit pension plan
$
$
Compensation and benefits expense
Total before tax
Provision for income taxes
$
$
(Increase) / Decrease to net income
Total reclassification adjustments
$
$
(Increase) / Decrease to net income</t>
  </si>
  <si>
    <t>FINANCIAL STATEMENT PRESENTATION (Details)</t>
  </si>
  <si>
    <t>Jun. 30, 2016item</t>
  </si>
  <si>
    <t>Number of locations</t>
  </si>
  <si>
    <t>Vermont</t>
  </si>
  <si>
    <t>Massachusetts</t>
  </si>
  <si>
    <t>ACQUISITION of NUVO BANK &amp; TRUST COMPANY - Acquisition (Details)</t>
  </si>
  <si>
    <t>Dec. 04, 2015USD ($)item$ / sharesshares</t>
  </si>
  <si>
    <t>Business Acquisition</t>
  </si>
  <si>
    <t>Number of locations | item</t>
  </si>
  <si>
    <t>Consideration transferred ( in shares)</t>
  </si>
  <si>
    <t>Cash paid for NUVO shares | $</t>
  </si>
  <si>
    <t>Aggregate payment to cash out NUVO stock options and portion of common stock warrants | $</t>
  </si>
  <si>
    <t>Number of shares callable by warrants</t>
  </si>
  <si>
    <t>Number of businesses acquired | item</t>
  </si>
  <si>
    <t>NUVO Bank &amp; Trust Company | 2017 Warrants</t>
  </si>
  <si>
    <t>Exercise price of warrants | $ / shares</t>
  </si>
  <si>
    <t>NUVO Bank &amp; Trust Company | 2018 Warrants</t>
  </si>
  <si>
    <t>ACQUISITION of NUVO BANK &amp; TRUST COMPANY - Assets Aquired and Liabilities Assumed (Details) - USD ($) $ in Thousands</t>
  </si>
  <si>
    <t>Dec. 04, 2015</t>
  </si>
  <si>
    <t>Liabilities assumed:</t>
  </si>
  <si>
    <t>Consideration paid:</t>
  </si>
  <si>
    <t>Common stock issued in exchange for NUVO shares</t>
  </si>
  <si>
    <t>Cash paid for NUVO shares</t>
  </si>
  <si>
    <t>Stock warrants issued</t>
  </si>
  <si>
    <t>Total consideration paid</t>
  </si>
  <si>
    <t>Assets acquired:</t>
  </si>
  <si>
    <t>Cash and cash equivalents</t>
  </si>
  <si>
    <t>Interest bearing time deposits with banks</t>
  </si>
  <si>
    <t>Investments</t>
  </si>
  <si>
    <t>Restricted investment in bank stock</t>
  </si>
  <si>
    <t>Premises and equipment , net</t>
  </si>
  <si>
    <t>Accrued interest receivable</t>
  </si>
  <si>
    <t>Deferred tax asset</t>
  </si>
  <si>
    <t>Total assets acquired</t>
  </si>
  <si>
    <t>Deposits</t>
  </si>
  <si>
    <t>Federal Home Loan Bank advances</t>
  </si>
  <si>
    <t>Accrued interest payable</t>
  </si>
  <si>
    <t>Tax effect of acquisition fair value adjustments</t>
  </si>
  <si>
    <t>Total liabilities assumed</t>
  </si>
  <si>
    <t>Net assets acquired</t>
  </si>
  <si>
    <t>ACQUISITION of NUVO BANK &amp; TRUST COMPANY - Acquired Loans PCI (ASC 310-30) (Details) $ in Thousands</t>
  </si>
  <si>
    <t>Jun. 30, 2016USD ($)</t>
  </si>
  <si>
    <t>Goodwill [Roll Forward]</t>
  </si>
  <si>
    <t>Goodwill, Beginning Balance</t>
  </si>
  <si>
    <t>Goodwill, Ending Balance</t>
  </si>
  <si>
    <t>ACQUISITION of NUVO BANK &amp; TRUST COMPANY - Loans Excluded from ASC 310-30 (Details) - USD ($) $ in Thousands</t>
  </si>
  <si>
    <t>12 Months Ended</t>
  </si>
  <si>
    <t>Business Acquisition [Line Items]</t>
  </si>
  <si>
    <t>GOODWILL AND INTANGIBLE ASSETS - Goodwill Rollforward (Details) - USD ($) $ in Thousands</t>
  </si>
  <si>
    <t>1 Months Ended</t>
  </si>
  <si>
    <t>Goodwill Rollforward</t>
  </si>
  <si>
    <t>Effect of adjustments</t>
  </si>
  <si>
    <t>Impairment</t>
  </si>
  <si>
    <t>GOODWILL AND INTANGIBLE ASSETS - Acquired Intangible Assets (Details) - USD ($) $ in Thousands</t>
  </si>
  <si>
    <t>Other Intangible Assets</t>
  </si>
  <si>
    <t>Balance at beginning of period</t>
  </si>
  <si>
    <t>Balance at end of period</t>
  </si>
  <si>
    <t>Additions</t>
  </si>
  <si>
    <t>GOODWILL AND INTANGIBLE ASSETS - Estimated Amortization Expense (Details) $ in Thousands</t>
  </si>
  <si>
    <t>Estimated amortization expense</t>
  </si>
  <si>
    <t>Remainder of 2016</t>
  </si>
  <si>
    <t>Thereafter</t>
  </si>
  <si>
    <t>INVESTMENT SECURITIES - Investments in Securities Classified as Available for Sale or Held To Maturity (Details) - USD ($) $ in Thousands</t>
  </si>
  <si>
    <t>Available for Sale</t>
  </si>
  <si>
    <t>Amortized Cost</t>
  </si>
  <si>
    <t>Gross Unrealized Gains</t>
  </si>
  <si>
    <t>Gross Unrealized Losses</t>
  </si>
  <si>
    <t>Fair Value</t>
  </si>
  <si>
    <t>Held to Maturity</t>
  </si>
  <si>
    <t>U.S. Treasury Obligations</t>
  </si>
  <si>
    <t>U.S. Agency Obligations</t>
  </si>
  <si>
    <t>U.S. GSEs</t>
  </si>
  <si>
    <t>FHLB Obligations</t>
  </si>
  <si>
    <t>Agency MBSs</t>
  </si>
  <si>
    <t>Agency CMBSs</t>
  </si>
  <si>
    <t>Agency CMOs</t>
  </si>
  <si>
    <t>ABSs</t>
  </si>
  <si>
    <t>INVESTMENT SECURITIES - Contractual Final Maturity Distribution of Debt Securities Classified as Available for Sale and Held to Maturity (Details) - USD ($) $ in Thousands</t>
  </si>
  <si>
    <t>Available for Sale, Fair Value</t>
  </si>
  <si>
    <t>Within One Year</t>
  </si>
  <si>
    <t>After One But Within Five Years</t>
  </si>
  <si>
    <t>After Five But Within Ten Years</t>
  </si>
  <si>
    <t>Securities not due at a Single Maturity</t>
  </si>
  <si>
    <t>Total</t>
  </si>
  <si>
    <t>Available for Sale, Amortized Cost</t>
  </si>
  <si>
    <t>Held to Maturity, Fair Value</t>
  </si>
  <si>
    <t>After Ten Years</t>
  </si>
  <si>
    <t>Held to Maturity, Amortized Cost</t>
  </si>
  <si>
    <t>INVESTMENT SECURITIES - Proceeds, Gross Gains and Gross Losses on Available for Sale Securities (Details) - USD ($) $ in Thousands</t>
  </si>
  <si>
    <t>Investments.</t>
  </si>
  <si>
    <t>Carrying value of securities pledged</t>
  </si>
  <si>
    <t>INVESTMENT SECURITIES - Gross Unrealized Losses on Investment Securities and Fair Value of Related Securities (Details)</t>
  </si>
  <si>
    <t>Jun. 30, 2016USD ($)item</t>
  </si>
  <si>
    <t>Dec. 31, 2015USD ($)item</t>
  </si>
  <si>
    <t>Available-for-sale Securities, Less than 12 months Number of Issues | item</t>
  </si>
  <si>
    <t>Available-for-sale Securities, 12 months or more, Number of Issues | item</t>
  </si>
  <si>
    <t>Available-for-sale Securities, Continuous Unrealized Loss Position, Number of Issues | item</t>
  </si>
  <si>
    <t>Available-for-sale Securities, Less than 12 months, Fair Value</t>
  </si>
  <si>
    <t>Available-for-sale Securities, Less than 12 months, Loss</t>
  </si>
  <si>
    <t>Available-for-sale Securities, 12 months or more, Fair Value</t>
  </si>
  <si>
    <t>Available-for-sale Securities, 12 months or more, Loss</t>
  </si>
  <si>
    <t>Available-for-sale Securities, Continuous Unrealized Loss Position, Fair Value, Total</t>
  </si>
  <si>
    <t>Available-for-sale Securities, Continuous Unrealized Loss Position, Aggregate Losses, Total</t>
  </si>
  <si>
    <t>Held to Maturity Securities, Less Than 12 Months, Number of Issues | item</t>
  </si>
  <si>
    <t>Held to Maturity Securities, 12 Months or More, Number of Issues</t>
  </si>
  <si>
    <t>Held to Maturity Securities, Continuous Unrealized Loss Position, Number of Issues | item</t>
  </si>
  <si>
    <t>Held to Maturity Securities, Less Than 12 Months, Fair Value</t>
  </si>
  <si>
    <t>Held to Maturity Securities, Less Than 12 Months, Loss</t>
  </si>
  <si>
    <t>Held to Maturity Securities, 12 Months or More, Fair Value</t>
  </si>
  <si>
    <t>Held to Maturity Securities, 12 Months or More, Loss</t>
  </si>
  <si>
    <t>Held to Maturity Securities, Continuous Unrealized Loss Position, Fair Value, Total</t>
  </si>
  <si>
    <t>Held to Maturity Securities, Continuous Unrealized Loss Position, Aggregate Losses, Total</t>
  </si>
  <si>
    <t>INVESTMENT SECURITIES - Securities Transferred between AFS and HTM (Details) - USD ($)</t>
  </si>
  <si>
    <t>Mar. 31, 2014</t>
  </si>
  <si>
    <t>Dec. 31, 2013</t>
  </si>
  <si>
    <t>Sep. 30, 2013</t>
  </si>
  <si>
    <t>Investment Securities</t>
  </si>
  <si>
    <t>Securities classified as trading</t>
  </si>
  <si>
    <t>Securities transferred from available-for-sale to held-to-maturity category, remaining unamortized loss, net of tax</t>
  </si>
  <si>
    <t>Transferred From Available-For-Sale to Held-To-Maturity</t>
  </si>
  <si>
    <t>Securities transferred from available-for-sale to held-to-maturity category, amortized cost</t>
  </si>
  <si>
    <t>Securities transferred from available-for-sale to held-to-maturity category, fair value</t>
  </si>
  <si>
    <t>Securities transferred from available-for-sale to held-to-maturity category, unrealized holding gain</t>
  </si>
  <si>
    <t>Securities transferred from available-for-sale to held-to-maturity category, remaining unamortized loss</t>
  </si>
  <si>
    <t>Unrealized Gains (Losses) on Securities | Transferred From Available-For-Sale to Held-To-Maturity</t>
  </si>
  <si>
    <t>SECURITIES SOLD UNDER AGREEMENTS TO REPURCHASE (Details) - USD ($) $ in Thousands</t>
  </si>
  <si>
    <t>Available-for-sale Securities Pledged as Collateral</t>
  </si>
  <si>
    <t>Held-to-maturity Securities Pledged as Collateral</t>
  </si>
  <si>
    <t>Carrying value of pledged securities</t>
  </si>
  <si>
    <t>Overnight and Continuous</t>
  </si>
  <si>
    <t>U.S. Treasury Obligations | Overnight and Continuous</t>
  </si>
  <si>
    <t>U.S. Agency Obligations | Overnight and Continuous</t>
  </si>
  <si>
    <t>U.S. GSEs | Overnight and Continuous</t>
  </si>
  <si>
    <t>FHLB Obligations | Overnight and Continuous</t>
  </si>
  <si>
    <t>Agency MBSs | Overnight and Continuous</t>
  </si>
  <si>
    <t>Agency CMBSs | Overnight and Continuous</t>
  </si>
  <si>
    <t>Agency CMOs | Overnight and Continuous</t>
  </si>
  <si>
    <t>LOANS AND THE ALLOWANCE FOR CREDIT LOSSES - Composition of Loan Portfolio (Details) - USD ($) $ in Thousands</t>
  </si>
  <si>
    <t>Financing Receivable, Recorded Investment</t>
  </si>
  <si>
    <t>Total Loans</t>
  </si>
  <si>
    <t>Net deferred loan origination fees</t>
  </si>
  <si>
    <t>Overdrawn deposit balances classified as loan balances</t>
  </si>
  <si>
    <t>Commercial, financial and agricultural</t>
  </si>
  <si>
    <t>Municipal</t>
  </si>
  <si>
    <t>Real estate loans - residential</t>
  </si>
  <si>
    <t>Real estate loans - commercial</t>
  </si>
  <si>
    <t>Real estate loans - construction</t>
  </si>
  <si>
    <t>Installment</t>
  </si>
  <si>
    <t>All other loans</t>
  </si>
  <si>
    <t>LOANS AND THE ALLOWANCE FOR CREDIT LOSSES - Loan Loss Experience and Activity in Allowance for Credit Losses (Details) - USD ($) $ in Thousands</t>
  </si>
  <si>
    <t>Loan loss experience and activity in allowance for loan losses</t>
  </si>
  <si>
    <t>Beginning balance</t>
  </si>
  <si>
    <t>Charge-offs</t>
  </si>
  <si>
    <t>Recoveries</t>
  </si>
  <si>
    <t>Provision (credit)</t>
  </si>
  <si>
    <t>Ending balance</t>
  </si>
  <si>
    <t>Additional disclosures</t>
  </si>
  <si>
    <t>Excess credit reserves</t>
  </si>
  <si>
    <t>LOANS AND THE ALLOWANCE FOR CREDIT LOSSES - Allowance for Loan Losses and Recorded Investment in Loans (Details) - USD ($) $ in Thousands</t>
  </si>
  <si>
    <t>Mar. 31, 2016</t>
  </si>
  <si>
    <t>Mar. 31, 2015</t>
  </si>
  <si>
    <t>Dec. 31, 2014</t>
  </si>
  <si>
    <t>Financing Receivable, Allowance for Credit Losses [Line Items]</t>
  </si>
  <si>
    <t>Ending balance individually evaluated for impairment</t>
  </si>
  <si>
    <t>Ending balance collectively evaluated for impairment</t>
  </si>
  <si>
    <t>Total allowance for credit losses</t>
  </si>
  <si>
    <t>Financing receivables, Ending balance individually evaluated for impairment</t>
  </si>
  <si>
    <t>Financing receivables, Ending balance collectively evaluated for impairment</t>
  </si>
  <si>
    <t>Receivables acquired with deteriorated credit quality</t>
  </si>
  <si>
    <t>Commercial, financial and agricultural | Receivables acquired with deteriorated credit quality</t>
  </si>
  <si>
    <t>Real estate loans - commercial | Receivables acquired with deteriorated credit quality</t>
  </si>
  <si>
    <t>LOANS AND THE ALLOWANCE FOR CREDIT LOSSES - Recorded Investment of Loans, Including Nonaccrual and Restructured Loans, by Class (Details) - USD ($) $ in Thousands</t>
  </si>
  <si>
    <t>Past due loans</t>
  </si>
  <si>
    <t>31-60 Days Past Due</t>
  </si>
  <si>
    <t>61-90 Days Past Due</t>
  </si>
  <si>
    <t>Current</t>
  </si>
  <si>
    <t>Nonperforming</t>
  </si>
  <si>
    <t>First mortgage</t>
  </si>
  <si>
    <t>First mortgage | 31-60 Days Past Due</t>
  </si>
  <si>
    <t>First mortgage | Current</t>
  </si>
  <si>
    <t>First mortgage | Nonperforming</t>
  </si>
  <si>
    <t>Second mortgage</t>
  </si>
  <si>
    <t>Second mortgage | 61-90 Days Past Due</t>
  </si>
  <si>
    <t>Second mortgage | Current</t>
  </si>
  <si>
    <t>Owner occupied</t>
  </si>
  <si>
    <t>Owner occupied | 31-60 Days Past Due</t>
  </si>
  <si>
    <t>Owner occupied | Current</t>
  </si>
  <si>
    <t>Owner occupied | Nonperforming</t>
  </si>
  <si>
    <t>Non-owner occupied</t>
  </si>
  <si>
    <t>Non-owner occupied | Current</t>
  </si>
  <si>
    <t>Non-owner occupied | Nonperforming</t>
  </si>
  <si>
    <t>Residential</t>
  </si>
  <si>
    <t>Residential | Current</t>
  </si>
  <si>
    <t>Commercial</t>
  </si>
  <si>
    <t>Commercial | Current</t>
  </si>
  <si>
    <t>Installment | 31-60 Days Past Due</t>
  </si>
  <si>
    <t>Installment | 61-90 Days Past Due</t>
  </si>
  <si>
    <t>Installment | Current</t>
  </si>
  <si>
    <t>Installment | Nonperforming</t>
  </si>
  <si>
    <t>All other loans | Current</t>
  </si>
  <si>
    <t>Commercial, financial and agricultural | 61-90 Days Past Due</t>
  </si>
  <si>
    <t>Commercial, financial and agricultural | Current</t>
  </si>
  <si>
    <t>Commercial, financial and agricultural | Nonperforming</t>
  </si>
  <si>
    <t>Municipal | Current</t>
  </si>
  <si>
    <t>Real estate loans - residential | First mortgage</t>
  </si>
  <si>
    <t>Real estate loans - residential | First mortgage | 31-60 Days Past Due</t>
  </si>
  <si>
    <t>Real estate loans - residential | First mortgage | Current</t>
  </si>
  <si>
    <t>Real estate loans - residential | First mortgage | Nonperforming</t>
  </si>
  <si>
    <t>Real estate loans - residential | Second mortgage</t>
  </si>
  <si>
    <t>Real estate loans - residential | Second mortgage | Current</t>
  </si>
  <si>
    <t>Real estate loans - commercial | Owner occupied</t>
  </si>
  <si>
    <t>Real estate loans - commercial | Owner occupied | Current</t>
  </si>
  <si>
    <t>Real estate loans - commercial | Owner occupied | Nonperforming</t>
  </si>
  <si>
    <t>Real estate loans - commercial | Non-owner occupied</t>
  </si>
  <si>
    <t>Real estate loans - commercial | Non-owner occupied | Current</t>
  </si>
  <si>
    <t>Real estate loans - commercial | Non-owner occupied | Nonperforming</t>
  </si>
  <si>
    <t>Real estate loans - construction | Residential</t>
  </si>
  <si>
    <t>Real estate loans - construction | Residential | Current</t>
  </si>
  <si>
    <t>Real estate loans - construction | Commercial</t>
  </si>
  <si>
    <t>Real estate loans - construction | Commercial | Current</t>
  </si>
  <si>
    <t>Real estate loans - construction | Installment</t>
  </si>
  <si>
    <t>Real estate loans - construction | Installment | 31-60 Days Past Due</t>
  </si>
  <si>
    <t>Real estate loans - construction | Installment | Current</t>
  </si>
  <si>
    <t>Real estate loans - construction | Installment | Nonperforming</t>
  </si>
  <si>
    <t>Real estate loans - construction | All other loans</t>
  </si>
  <si>
    <t>Real estate loans - construction | All other loans | Current</t>
  </si>
  <si>
    <t>Accruing loans</t>
  </si>
  <si>
    <t>Accruing loans | 91 Days or More Past Due</t>
  </si>
  <si>
    <t>Non-accrual loans</t>
  </si>
  <si>
    <t>Restructured loans</t>
  </si>
  <si>
    <t>LOANS AND THE ALLOWANCE FOR CREDIT LOSSES - Impaired Loans by Class (Details) - USD ($) $ in Thousands</t>
  </si>
  <si>
    <t>Financing Receivable, Impaired</t>
  </si>
  <si>
    <t>Recorded Investment</t>
  </si>
  <si>
    <t>Unpaid Principal Balance</t>
  </si>
  <si>
    <t>Related allowance</t>
  </si>
  <si>
    <t>Average Recorded Investment</t>
  </si>
  <si>
    <t>Interest Income Recognized</t>
  </si>
  <si>
    <t>Residential and commercial loans serviced for others</t>
  </si>
  <si>
    <t>With no related allowance recorded | Installment</t>
  </si>
  <si>
    <t>With no related allowance recorded | Commercial, financial and agricultural</t>
  </si>
  <si>
    <t>With no related allowance recorded | Real estate loans - residential | First mortgage</t>
  </si>
  <si>
    <t>With no related allowance recorded | Real estate loans - residential | Second mortgage</t>
  </si>
  <si>
    <t>With no related allowance recorded | Real estate loans - commercial | Owner occupied</t>
  </si>
  <si>
    <t>With no related allowance recorded | Real estate loans - commercial | Non-owner occupied</t>
  </si>
  <si>
    <t>With no related allowance recorded | Real estate loans - commercial | Installment</t>
  </si>
  <si>
    <t>With related allowance recorded | Commercial, financial and agricultural</t>
  </si>
  <si>
    <t>With related allowance recorded | Real estate loans - residential | First mortgage</t>
  </si>
  <si>
    <t>With related allowance recorded | Real estate loans - residential | Second mortgage</t>
  </si>
  <si>
    <t>With related allowance recorded | Real estate loans - commercial | Owner occupied</t>
  </si>
  <si>
    <t>LOANS AND THE ALLOWANCE FOR CREDIT LOSSES - Nonperforming Loans (Details) $ in Thousands</t>
  </si>
  <si>
    <t>Jun. 30, 2015USD ($)loan</t>
  </si>
  <si>
    <t>Jun. 30, 2016USD ($)loanitem</t>
  </si>
  <si>
    <t>Dec. 31, 2015USD ($)</t>
  </si>
  <si>
    <t>Nonaccrual loans</t>
  </si>
  <si>
    <t>Troubled debt restructurings ("TDRs")</t>
  </si>
  <si>
    <t>Total nonperforming loans</t>
  </si>
  <si>
    <t>Nonaccruing TDR's</t>
  </si>
  <si>
    <t>Number of loans | loan</t>
  </si>
  <si>
    <t>Troubled debt restructured loans ("TDRs")</t>
  </si>
  <si>
    <t>Number of TDRs agreed to pay | item</t>
  </si>
  <si>
    <t>Number of TDRs | item</t>
  </si>
  <si>
    <t>Commitments to lend additional funds to borrowers</t>
  </si>
  <si>
    <t>Number of TDRs | loan</t>
  </si>
  <si>
    <t>Residential mortgage | Restructured loans</t>
  </si>
  <si>
    <t>Commercial | Restructured loans</t>
  </si>
  <si>
    <t>Total troubled debt restructured loans ("TDRs")</t>
  </si>
  <si>
    <t>Real estate loans - commercial | Restructured loans</t>
  </si>
  <si>
    <t>Reserves</t>
  </si>
  <si>
    <t>LOANS AND THE ALLOWANCE FOR CREDIT LOSSES - Nonaccrual Loans by Class (Details) - USD ($) $ in Thousands</t>
  </si>
  <si>
    <t>Financing Receivable, Recorded Investment, Past Due [Line Items]</t>
  </si>
  <si>
    <t>Total nonaccrual loans</t>
  </si>
  <si>
    <t>Non accrual non-TDR loans</t>
  </si>
  <si>
    <t>Exposure threshold for loans subject to formal review</t>
  </si>
  <si>
    <t>LOANS AND THE ALLOWANCE FOR CREDIT LOSSES - Summary of Loans by Credit Quality Indicator (Details) - USD ($) $ in Thousands</t>
  </si>
  <si>
    <t>Unrated</t>
  </si>
  <si>
    <t>Unrated | Installment</t>
  </si>
  <si>
    <t>Unrated | All other loans</t>
  </si>
  <si>
    <t>Pass</t>
  </si>
  <si>
    <t>Pass-Watch</t>
  </si>
  <si>
    <t>Special Mention</t>
  </si>
  <si>
    <t>Sub-standard</t>
  </si>
  <si>
    <t>Sub-standard | Installment</t>
  </si>
  <si>
    <t>Commercial, financial and agricultural | Unrated</t>
  </si>
  <si>
    <t>Commercial, financial and agricultural | Pass</t>
  </si>
  <si>
    <t>Commercial, financial and agricultural | Pass-Watch</t>
  </si>
  <si>
    <t>Commercial, financial and agricultural | Special Mention</t>
  </si>
  <si>
    <t>Commercial, financial and agricultural | Sub-standard</t>
  </si>
  <si>
    <t>Municipal | Unrated</t>
  </si>
  <si>
    <t>Municipal | Pass</t>
  </si>
  <si>
    <t>Municipal | Pass-Watch</t>
  </si>
  <si>
    <t>Municipal | Special Mention</t>
  </si>
  <si>
    <t>Real estate loans - residential | Unrated | First mortgage</t>
  </si>
  <si>
    <t>Real estate loans - residential | Unrated | Second mortgage</t>
  </si>
  <si>
    <t>Real estate loans - residential | Pass | First mortgage</t>
  </si>
  <si>
    <t>Real estate loans - residential | Pass-Watch | First mortgage</t>
  </si>
  <si>
    <t>Real estate loans - residential | Pass-Watch | Second mortgage</t>
  </si>
  <si>
    <t>Real estate loans - residential | Sub-standard | First mortgage</t>
  </si>
  <si>
    <t>Real estate loans - commercial | Unrated | Owner occupied</t>
  </si>
  <si>
    <t>Real estate loans - commercial | Unrated | Non-owner occupied</t>
  </si>
  <si>
    <t>Real estate loans - commercial | Pass | Owner occupied</t>
  </si>
  <si>
    <t>Real estate loans - commercial | Pass | Non-owner occupied</t>
  </si>
  <si>
    <t>Real estate loans - commercial | Pass-Watch | Owner occupied</t>
  </si>
  <si>
    <t>Real estate loans - commercial | Pass-Watch | Non-owner occupied</t>
  </si>
  <si>
    <t>Real estate loans - commercial | Special Mention | Owner occupied</t>
  </si>
  <si>
    <t>Real estate loans - commercial | Special Mention | Non-owner occupied</t>
  </si>
  <si>
    <t>Real estate loans - commercial | Sub-standard | Owner occupied</t>
  </si>
  <si>
    <t>Real estate loans - commercial | Sub-standard | Non-owner occupied</t>
  </si>
  <si>
    <t>Real estate loans - construction | Unrated | Residential</t>
  </si>
  <si>
    <t>Real estate loans - construction | Unrated | Commercial</t>
  </si>
  <si>
    <t>Real estate loans - construction | Pass | Residential</t>
  </si>
  <si>
    <t>Real estate loans - construction | Pass | Commercial</t>
  </si>
  <si>
    <t>Real estate loans - construction | Pass-Watch | Residential</t>
  </si>
  <si>
    <t>Real estate loans - construction | Pass-Watch | Commercial</t>
  </si>
  <si>
    <t>Real estate loans - construction | Sub-standard | Commercial</t>
  </si>
  <si>
    <t>LOANS AND THE ALLOWANCE FOR CREDIT LOSSES - Purchased Credit Impaired Loans (Details) - USD ($) $ in Thousands</t>
  </si>
  <si>
    <t>Accounted for under ASC 310-30 | NUVO Bank &amp; Trust Company</t>
  </si>
  <si>
    <t>Accounts, Notes, Loans and Financing Receivable</t>
  </si>
  <si>
    <t>Carrying amount of loans purchased with evidence of credit deterioration accounted for under ASC 310-30</t>
  </si>
  <si>
    <t>FAIR VALUE OF FINANCIAL INSTRUMENTS - Financial Assets and Liabilities Measured At Fair Value, Recurring Basis (Details) - USD ($) $ in Thousands</t>
  </si>
  <si>
    <t>Fair Value, Assets and Liabilities Measured on Recurring and Nonrecurring Basis</t>
  </si>
  <si>
    <t>Assets</t>
  </si>
  <si>
    <t>Liabilities</t>
  </si>
  <si>
    <t>Transfers, Assets, level 1 to level 2</t>
  </si>
  <si>
    <t>Transfers, Assets, level 2 to level 1</t>
  </si>
  <si>
    <t>Transfers, Liabilities, level 1 to level 2</t>
  </si>
  <si>
    <t>Transfers, Liabilities, level 2 to level 1</t>
  </si>
  <si>
    <t>Fair value assets level 3 net transfers</t>
  </si>
  <si>
    <t>U.S. Treasury Obligations | Level 2</t>
  </si>
  <si>
    <t>U.S. GSEs | Level 2</t>
  </si>
  <si>
    <t>FHLB Obligations | Level 2</t>
  </si>
  <si>
    <t>Agency MBSs | Level 2</t>
  </si>
  <si>
    <t>Agency CMBSs | Level 2</t>
  </si>
  <si>
    <t>Agency CMOs | Level 2</t>
  </si>
  <si>
    <t>ABSs | Level 2</t>
  </si>
  <si>
    <t>Interest Rate Swap</t>
  </si>
  <si>
    <t>Interest Rate Swap | Level 2</t>
  </si>
  <si>
    <t>FAIR VALUE OF FINANCIAL INSTRUMENTS - Fair Value of Financial Instruments (Details) - USD ($) $ in Thousands</t>
  </si>
  <si>
    <t>Assets:</t>
  </si>
  <si>
    <t>Securities available for sale</t>
  </si>
  <si>
    <t>Securities held to maturity</t>
  </si>
  <si>
    <t>FHLB stock</t>
  </si>
  <si>
    <t>Liabilities:</t>
  </si>
  <si>
    <t>Interest rate swap agreement</t>
  </si>
  <si>
    <t>Securities sold under agreement to repurchase</t>
  </si>
  <si>
    <t>Loans, net of allowance for loan losses</t>
  </si>
  <si>
    <t>Carrying Amount</t>
  </si>
  <si>
    <t>EMPLOYEE BENEFIT PLANS (Details) - USD ($) $ in Thousands</t>
  </si>
  <si>
    <t>Dec. 31, 2016</t>
  </si>
  <si>
    <t>Interest cost</t>
  </si>
  <si>
    <t>Expected return on plan assets</t>
  </si>
  <si>
    <t>Service costs</t>
  </si>
  <si>
    <t>Net loss amortization</t>
  </si>
  <si>
    <t>Net periodic pension cost</t>
  </si>
  <si>
    <t>Minimum</t>
  </si>
  <si>
    <t>Minimum required contribution</t>
  </si>
  <si>
    <t>EARNINGS PER SHARE (Details) - USD ($) $ / shares in Units, $ in Thousands</t>
  </si>
  <si>
    <t>Weighted average common shares outstanding</t>
  </si>
  <si>
    <t>Dilutive effect of common stock equivalents</t>
  </si>
  <si>
    <t>Weighted average common and common equivalent shares outstanding</t>
  </si>
  <si>
    <t>Basic earnings per common share</t>
  </si>
  <si>
    <t>Diluted earnings per common share</t>
  </si>
  <si>
    <t>Warrants</t>
  </si>
  <si>
    <t>Earnings Per Share, Diluted, Other Disclosures [Abstract]</t>
  </si>
  <si>
    <t>Warrants or shares which were not included in the calculation of diluted earnings per share</t>
  </si>
  <si>
    <t>STOCK REPURCHASE PROGRAM (Details) - $ / shares</t>
  </si>
  <si>
    <t>120 Months Ended</t>
  </si>
  <si>
    <t>Jan. 31, 2007</t>
  </si>
  <si>
    <t>Shares authorized to be repurchased under the stock repurchase program</t>
  </si>
  <si>
    <t>Shares repurchased under the stock repurchase program</t>
  </si>
  <si>
    <t>Average price per share for shares purchased under the stock repurchase program</t>
  </si>
  <si>
    <t>COMMITMENTS AND CONTINGENCIES (Details) - USD ($) $ in Thousands</t>
  </si>
  <si>
    <t>Financial instruments whose contract amounts represent credit risk</t>
  </si>
  <si>
    <t>Expiration term of contingent obligations, months</t>
  </si>
  <si>
    <t>12 months</t>
  </si>
  <si>
    <t>Balances at the Federal Reserve Bank</t>
  </si>
  <si>
    <t>ACCUMULATED OTHER COMPREHENSIVE INCOME (LOSS) - Changes in Accumulated Other Comprehensive Income (Loss) By Component (Details) - USD ($)</t>
  </si>
  <si>
    <t>Accumulated other comprehensive income (loss) by component</t>
  </si>
  <si>
    <t>Balance</t>
  </si>
  <si>
    <t>Other comprehensive income before reclassifications, Interest rate swaps</t>
  </si>
  <si>
    <t>Accretion of unrealized losses of securities transferred from available-for-sale to held-to-maturity recognized in other comprehensive income</t>
  </si>
  <si>
    <t>Net current period other comprehensive (loss) income, Unrealized (gains) losses on securities</t>
  </si>
  <si>
    <t>Net current period other comprehensive (loss) income, Pension and postretirement benefit plans</t>
  </si>
  <si>
    <t>Transfer of securities from available-for-sale to held-to-maturity</t>
  </si>
  <si>
    <t>Unrealized Gains (Losses) on Securities | Available for sale</t>
  </si>
  <si>
    <t>Other comprehensive income before reclassifications, Unrealized (gains) losses on securities</t>
  </si>
  <si>
    <t>Net current periodic change, Accumulated other comprehensive income (loss)</t>
  </si>
  <si>
    <t>Pension Plan</t>
  </si>
  <si>
    <t>Reclassification adjustments for (gains) losses reclassified into income</t>
  </si>
  <si>
    <t>Reclassification adjustments for (gains) losses reclassified into income, Pension and postretirement benefit plans</t>
  </si>
  <si>
    <t>Reclassification adjustments for (gains) losses reclassified into income, Interest rate swaps</t>
  </si>
  <si>
    <t>Net current period other comprehensive (loss) income, Interest rate swaps</t>
  </si>
  <si>
    <t>Accumulated Other Comprehensive Income (Loss)</t>
  </si>
  <si>
    <t>Other comprehensive income before reclassifications, Accumulated other comprehensive income (loss)</t>
  </si>
  <si>
    <t>Reclassification adjustments for (gains) losses reclassified into income, Accumulated other comprehensive income (loss)</t>
  </si>
  <si>
    <t>ACCUMULATED OTHER COMPREHENSIVE INCOME (LOSS) - Reclassification Adjustments (Details) - USD ($) $ in Thousands</t>
  </si>
  <si>
    <t>Reclassification Adjustment out of Accumulated Other Comprehensive Income</t>
  </si>
  <si>
    <t>Reclassification adjustments</t>
  </si>
  <si>
    <t>Total reclassification adjustments</t>
  </si>
  <si>
    <t>Reclassification adjustments | Pension Plan</t>
  </si>
  <si>
    <t>Total before tax</t>
  </si>
  <si>
    <t>Net of tax</t>
  </si>
  <si>
    <t>DERIVATIVE FINANCIAL INSTRUMENTS (Details) - USD ($) $ in Thousands</t>
  </si>
  <si>
    <t>Cash Flow Hedge | Interest Rate Swap</t>
  </si>
  <si>
    <t>Derivative</t>
  </si>
  <si>
    <t>Interest rate swaps designated as cash flow hedges, notional amount</t>
  </si>
  <si>
    <t>Fair values of effective portion of hedges reflected in Other Comprehensive Income</t>
  </si>
  <si>
    <t>Fair Value Hedge | Interest Rate Swap</t>
  </si>
  <si>
    <t>Average receive rate</t>
  </si>
  <si>
    <t>1.82%</t>
  </si>
  <si>
    <t>1.78%</t>
  </si>
  <si>
    <t>Average pay rate</t>
  </si>
  <si>
    <t>3.27%</t>
  </si>
  <si>
    <t>3.25%</t>
  </si>
  <si>
    <t>Weighted average maturity</t>
  </si>
  <si>
    <t>16 years</t>
  </si>
  <si>
    <t>16 years 7 months 6 days</t>
  </si>
  <si>
    <t>Not designated as hedging instrument | Interest Rate Swap</t>
  </si>
  <si>
    <t>2.18%</t>
  </si>
  <si>
    <t>2.13%</t>
  </si>
  <si>
    <t>3.64%</t>
  </si>
  <si>
    <t>3.60%</t>
  </si>
  <si>
    <t>9 years 7 months 6 days</t>
  </si>
  <si>
    <t>10 years 2 months 12 days</t>
  </si>
  <si>
    <t>Not designated as hedging instrument | Interest Rate Swap | Other Assets</t>
  </si>
  <si>
    <t>Interest rate derivative assets, fair value</t>
  </si>
  <si>
    <t>Not designated as hedging instrument | Interest Rate Swap | Other Liabilities</t>
  </si>
  <si>
    <t>Interest rate derivative liabilities, fair value</t>
  </si>
  <si>
    <t>Not designated as hedging instrument | Pay Floating Receive Fixed Interest Rate Swap</t>
  </si>
  <si>
    <t>Not designated as hedging instrument | Pay Fixed Receive Floating Interest Rate Swap</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72651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6873936</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469</v>
      </c>
      <c r="C3" s="7" t="n">
        <v>30605</v>
      </c>
    </row>
    <row r="4" spans="1:3">
      <c r="A4" s="4" t="s">
        <v>30</v>
      </c>
      <c r="B4" s="6" t="n">
        <v>30053</v>
      </c>
      <c r="C4" s="6" t="n">
        <v>119578</v>
      </c>
    </row>
    <row r="5" spans="1:3">
      <c r="A5" s="4" t="s">
        <v>31</v>
      </c>
      <c r="B5" s="6" t="n">
        <v>59522</v>
      </c>
      <c r="C5" s="6" t="n">
        <v>150183</v>
      </c>
    </row>
    <row r="6" spans="1:3">
      <c r="A6" s="3" t="s">
        <v>32</v>
      </c>
    </row>
    <row r="7" spans="1:3">
      <c r="A7" s="4" t="s">
        <v>33</v>
      </c>
      <c r="B7" s="6" t="n">
        <v>280078</v>
      </c>
      <c r="C7" s="6" t="n">
        <v>283454</v>
      </c>
    </row>
    <row r="8" spans="1:3">
      <c r="A8" s="4" t="s">
        <v>34</v>
      </c>
      <c r="B8" s="6" t="n">
        <v>111070</v>
      </c>
      <c r="C8" s="6" t="n">
        <v>119674</v>
      </c>
    </row>
    <row r="9" spans="1:3">
      <c r="A9" s="4" t="s">
        <v>35</v>
      </c>
      <c r="B9" s="6" t="n">
        <v>391148</v>
      </c>
      <c r="C9" s="6" t="n">
        <v>403128</v>
      </c>
    </row>
    <row r="10" spans="1:3">
      <c r="A10" s="4" t="s">
        <v>36</v>
      </c>
      <c r="B10" s="6" t="n">
        <v>1395393</v>
      </c>
      <c r="C10" s="6" t="n">
        <v>1414280</v>
      </c>
    </row>
    <row r="11" spans="1:3">
      <c r="A11" s="4" t="s">
        <v>37</v>
      </c>
      <c r="B11" s="6" t="n">
        <v>12420</v>
      </c>
      <c r="C11" s="6" t="n">
        <v>12040</v>
      </c>
    </row>
    <row r="12" spans="1:3">
      <c r="A12" s="4" t="s">
        <v>38</v>
      </c>
      <c r="B12" s="6" t="n">
        <v>1382973</v>
      </c>
      <c r="C12" s="6" t="n">
        <v>1402240</v>
      </c>
    </row>
    <row r="13" spans="1:3">
      <c r="A13" s="4" t="s">
        <v>39</v>
      </c>
      <c r="B13" s="6" t="n">
        <v>7036</v>
      </c>
      <c r="C13" s="6" t="n">
        <v>3797</v>
      </c>
    </row>
    <row r="14" spans="1:3">
      <c r="A14" s="4" t="s">
        <v>40</v>
      </c>
      <c r="B14" s="6" t="n">
        <v>14052</v>
      </c>
      <c r="C14" s="6" t="n">
        <v>15030</v>
      </c>
    </row>
    <row r="15" spans="1:3">
      <c r="A15" s="4" t="s">
        <v>41</v>
      </c>
      <c r="B15" s="6" t="n">
        <v>5768</v>
      </c>
      <c r="C15" s="6" t="n">
        <v>5687</v>
      </c>
    </row>
    <row r="16" spans="1:3">
      <c r="A16" s="4" t="s">
        <v>42</v>
      </c>
      <c r="B16" s="6" t="n">
        <v>10659</v>
      </c>
      <c r="C16" s="6" t="n">
        <v>10551</v>
      </c>
    </row>
    <row r="17" spans="1:3">
      <c r="A17" s="4" t="s">
        <v>43</v>
      </c>
      <c r="B17" s="6" t="n">
        <v>1258</v>
      </c>
      <c r="C17" s="6" t="n">
        <v>1360</v>
      </c>
    </row>
    <row r="18" spans="1:3">
      <c r="A18" s="4" t="s">
        <v>44</v>
      </c>
      <c r="B18" s="6" t="n">
        <v>6872</v>
      </c>
      <c r="C18" s="6" t="n">
        <v>6967</v>
      </c>
    </row>
    <row r="19" spans="1:3">
      <c r="A19" s="4" t="s">
        <v>45</v>
      </c>
      <c r="B19" s="6" t="n">
        <v>19422</v>
      </c>
      <c r="C19" s="6" t="n">
        <v>22294</v>
      </c>
    </row>
    <row r="20" spans="1:3">
      <c r="A20" s="4" t="s">
        <v>46</v>
      </c>
      <c r="B20" s="6" t="n">
        <v>1898710</v>
      </c>
      <c r="C20" s="6" t="n">
        <v>2021237</v>
      </c>
    </row>
    <row r="21" spans="1:3">
      <c r="A21" s="3" t="s">
        <v>47</v>
      </c>
    </row>
    <row r="22" spans="1:3">
      <c r="A22" s="4" t="s">
        <v>48</v>
      </c>
      <c r="B22" s="6" t="n">
        <v>606200</v>
      </c>
      <c r="C22" s="6" t="n">
        <v>631244</v>
      </c>
    </row>
    <row r="23" spans="1:3">
      <c r="A23" s="4" t="s">
        <v>49</v>
      </c>
      <c r="B23" s="6" t="n">
        <v>627883</v>
      </c>
      <c r="C23" s="6" t="n">
        <v>665623</v>
      </c>
    </row>
    <row r="24" spans="1:3">
      <c r="A24" s="4" t="s">
        <v>50</v>
      </c>
      <c r="B24" s="6" t="n">
        <v>219247</v>
      </c>
      <c r="C24" s="6" t="n">
        <v>254572</v>
      </c>
    </row>
    <row r="25" spans="1:3">
      <c r="A25" s="4" t="s">
        <v>51</v>
      </c>
      <c r="B25" s="6" t="n">
        <v>1453330</v>
      </c>
      <c r="C25" s="6" t="n">
        <v>1551439</v>
      </c>
    </row>
    <row r="26" spans="1:3">
      <c r="A26" s="4" t="s">
        <v>52</v>
      </c>
      <c r="B26" s="6" t="n">
        <v>70000</v>
      </c>
    </row>
    <row r="27" spans="1:3">
      <c r="A27" s="4" t="s">
        <v>53</v>
      </c>
      <c r="B27" s="6" t="n">
        <v>184920</v>
      </c>
      <c r="C27" s="6" t="n">
        <v>286639</v>
      </c>
    </row>
    <row r="28" spans="1:3">
      <c r="A28" s="4" t="s">
        <v>54</v>
      </c>
      <c r="B28" s="6" t="n">
        <v>3694</v>
      </c>
      <c r="C28" s="6" t="n">
        <v>5238</v>
      </c>
    </row>
    <row r="29" spans="1:3">
      <c r="A29" s="4" t="s">
        <v>55</v>
      </c>
      <c r="B29" s="6" t="n">
        <v>20619</v>
      </c>
      <c r="C29" s="6" t="n">
        <v>20619</v>
      </c>
    </row>
    <row r="30" spans="1:3">
      <c r="A30" s="4" t="s">
        <v>56</v>
      </c>
      <c r="B30" s="6" t="n">
        <v>9854</v>
      </c>
      <c r="C30" s="6" t="n">
        <v>9248</v>
      </c>
    </row>
    <row r="31" spans="1:3">
      <c r="A31" s="4" t="s">
        <v>57</v>
      </c>
      <c r="B31" s="6" t="n">
        <v>1742417</v>
      </c>
      <c r="C31" s="6" t="n">
        <v>1873183</v>
      </c>
    </row>
    <row r="32" spans="1:3">
      <c r="A32" s="3" t="s">
        <v>58</v>
      </c>
    </row>
    <row r="33" spans="1:3">
      <c r="A33" s="4" t="s">
        <v>59</v>
      </c>
      <c r="B33" s="6" t="n">
        <v>72</v>
      </c>
      <c r="C33" s="6" t="n">
        <v>72</v>
      </c>
    </row>
    <row r="34" spans="1:3">
      <c r="A34" s="4" t="s">
        <v>60</v>
      </c>
      <c r="B34" s="6" t="n">
        <v>55297</v>
      </c>
      <c r="C34" s="6" t="n">
        <v>55063</v>
      </c>
    </row>
    <row r="35" spans="1:3">
      <c r="A35" s="4" t="s">
        <v>61</v>
      </c>
      <c r="B35" s="6" t="n">
        <v>110233</v>
      </c>
      <c r="C35" s="6" t="n">
        <v>106219</v>
      </c>
    </row>
    <row r="36" spans="1:3">
      <c r="A36" s="4" t="s">
        <v>62</v>
      </c>
      <c r="B36" s="6" t="n">
        <v>-13407</v>
      </c>
      <c r="C36" s="6" t="n">
        <v>-13798</v>
      </c>
    </row>
    <row r="37" spans="1:3">
      <c r="A37" s="4" t="s">
        <v>63</v>
      </c>
      <c r="B37" s="6" t="n">
        <v>6140</v>
      </c>
      <c r="C37" s="6" t="n">
        <v>6521</v>
      </c>
    </row>
    <row r="38" spans="1:3">
      <c r="A38" s="4" t="s">
        <v>64</v>
      </c>
      <c r="B38" s="6" t="n">
        <v>2042</v>
      </c>
      <c r="C38" s="6" t="n">
        <v>6023</v>
      </c>
    </row>
    <row r="39" spans="1:3">
      <c r="A39" s="4" t="s">
        <v>65</v>
      </c>
      <c r="B39" s="6" t="n">
        <v>156293</v>
      </c>
      <c r="C39" s="6" t="n">
        <v>148054</v>
      </c>
    </row>
    <row r="40" spans="1:3">
      <c r="A40" s="4" t="s">
        <v>66</v>
      </c>
      <c r="B40" s="6" t="n">
        <v>1898710</v>
      </c>
      <c r="C40" s="6" t="n">
        <v>2021237</v>
      </c>
    </row>
    <row r="41" spans="1:3">
      <c r="A41" s="4" t="s">
        <v>67</v>
      </c>
    </row>
    <row r="42" spans="1:3">
      <c r="A42" s="3" t="s">
        <v>58</v>
      </c>
    </row>
    <row r="43" spans="1:3">
      <c r="A43" s="4" t="s">
        <v>68</v>
      </c>
      <c r="B43" s="4" t="s">
        <v>69</v>
      </c>
      <c r="C43" s="4" t="s">
        <v>69</v>
      </c>
    </row>
    <row r="44" spans="1:3">
      <c r="A44" s="4" t="s">
        <v>70</v>
      </c>
    </row>
    <row r="45" spans="1:3">
      <c r="A45" s="3" t="s">
        <v>58</v>
      </c>
    </row>
    <row r="46" spans="1:3">
      <c r="A46" s="4" t="s">
        <v>68</v>
      </c>
      <c r="B46" s="4" t="s">
        <v>69</v>
      </c>
      <c r="C46" s="4" t="s">
        <v>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4" t="s">
        <v>221</v>
      </c>
      <c r="B3" s="4" t="s">
        <v>222</v>
      </c>
    </row>
    <row r="4" spans="1:2">
      <c r="A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23</v>
      </c>
    </row>
    <row r="6" spans="1:2">
      <c r="A6" s="4" t="s">
        <v>231</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27</v>
      </c>
    </row>
    <row r="2" spans="1:3">
      <c r="A2" s="4" t="s">
        <v>72</v>
      </c>
      <c r="B2" s="7" t="n">
        <v>274414</v>
      </c>
      <c r="C2" s="7" t="n">
        <v>283185</v>
      </c>
    </row>
    <row r="3" spans="1:3">
      <c r="A3" s="4" t="s">
        <v>73</v>
      </c>
      <c r="B3" s="7" t="n">
        <v>114591</v>
      </c>
      <c r="C3" s="7" t="n">
        <v>120093</v>
      </c>
    </row>
    <row r="4" spans="1:3">
      <c r="A4" s="4" t="s">
        <v>74</v>
      </c>
      <c r="B4" s="8" t="n">
        <v>0.01</v>
      </c>
      <c r="C4" s="8" t="n">
        <v>0.01</v>
      </c>
    </row>
    <row r="5" spans="1:3">
      <c r="A5" s="4" t="s">
        <v>75</v>
      </c>
      <c r="B5" s="6" t="n">
        <v>10000000</v>
      </c>
      <c r="C5" s="6" t="n">
        <v>10000000</v>
      </c>
    </row>
    <row r="6" spans="1:3">
      <c r="A6" s="4" t="s">
        <v>76</v>
      </c>
      <c r="B6" s="6" t="n">
        <v>7174364</v>
      </c>
      <c r="C6" s="6" t="n">
        <v>7168869</v>
      </c>
    </row>
    <row r="7" spans="1:3">
      <c r="A7" s="4" t="s">
        <v>77</v>
      </c>
      <c r="B7" s="6" t="n">
        <v>6871642</v>
      </c>
      <c r="C7" s="6" t="n">
        <v>6855294</v>
      </c>
    </row>
    <row r="8" spans="1:3">
      <c r="A8" s="4" t="s">
        <v>78</v>
      </c>
      <c r="B8" s="6" t="n">
        <v>582989</v>
      </c>
      <c r="C8" s="6" t="n">
        <v>612935</v>
      </c>
    </row>
    <row r="9" spans="1:3">
      <c r="A9" s="4" t="s">
        <v>79</v>
      </c>
    </row>
    <row r="10" spans="1:3">
      <c r="A10" s="4" t="s">
        <v>77</v>
      </c>
      <c r="B10" s="6" t="n">
        <v>280267</v>
      </c>
      <c r="C10" s="6" t="n">
        <v>299360</v>
      </c>
    </row>
    <row r="11" spans="1:3">
      <c r="A11" s="4" t="s">
        <v>67</v>
      </c>
    </row>
    <row r="12" spans="1:3">
      <c r="A12" s="4" t="s">
        <v>80</v>
      </c>
      <c r="B12" s="6" t="n">
        <v>200000</v>
      </c>
      <c r="C12" s="6" t="n">
        <v>200000</v>
      </c>
    </row>
    <row r="13" spans="1:3">
      <c r="A13" s="4" t="s">
        <v>81</v>
      </c>
      <c r="B13" s="6" t="n">
        <v>0</v>
      </c>
      <c r="C13" s="6" t="n">
        <v>0</v>
      </c>
    </row>
    <row r="14" spans="1:3">
      <c r="A14" s="4" t="s">
        <v>70</v>
      </c>
    </row>
    <row r="15" spans="1:3">
      <c r="A15" s="4" t="s">
        <v>80</v>
      </c>
      <c r="B15" s="6" t="n">
        <v>1500000</v>
      </c>
      <c r="C15" s="6" t="n">
        <v>1500000</v>
      </c>
    </row>
    <row r="16" spans="1:3">
      <c r="A16" s="4" t="s">
        <v>81</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18"/>
  </cols>
  <sheetData>
    <row r="1" spans="1:2">
      <c r="A1" s="1" t="s">
        <v>275</v>
      </c>
      <c r="B1" s="2" t="s">
        <v>1</v>
      </c>
    </row>
    <row r="2" spans="1:2">
      <c r="B2" s="2" t="s">
        <v>276</v>
      </c>
    </row>
    <row r="3" spans="1:2">
      <c r="A3" s="4" t="s">
        <v>277</v>
      </c>
      <c r="B3" s="6" t="n">
        <v>32</v>
      </c>
    </row>
    <row r="4" spans="1:2">
      <c r="A4" s="4" t="s">
        <v>278</v>
      </c>
    </row>
    <row r="5" spans="1:2">
      <c r="A5" s="4" t="s">
        <v>277</v>
      </c>
      <c r="B5" s="6" t="n">
        <v>31</v>
      </c>
    </row>
    <row r="6" spans="1:2">
      <c r="A6" s="4" t="s">
        <v>279</v>
      </c>
    </row>
    <row r="7" spans="1:2">
      <c r="A7" s="4" t="s">
        <v>277</v>
      </c>
      <c r="B7"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1"/>
    <col customWidth="1" max="3" min="3" width="18"/>
  </cols>
  <sheetData>
    <row r="1" spans="1:3">
      <c r="A1" s="1" t="s">
        <v>280</v>
      </c>
      <c r="B1" s="2" t="s">
        <v>281</v>
      </c>
      <c r="C1" s="2" t="s">
        <v>276</v>
      </c>
    </row>
    <row r="2" spans="1:3">
      <c r="A2" s="3" t="s">
        <v>282</v>
      </c>
    </row>
    <row r="3" spans="1:3">
      <c r="A3" s="4" t="s">
        <v>283</v>
      </c>
      <c r="C3" s="6" t="n">
        <v>32</v>
      </c>
    </row>
    <row r="4" spans="1:3">
      <c r="A4" s="4" t="s">
        <v>223</v>
      </c>
    </row>
    <row r="5" spans="1:3">
      <c r="A5" s="3" t="s">
        <v>282</v>
      </c>
    </row>
    <row r="6" spans="1:3">
      <c r="A6" s="4" t="s">
        <v>284</v>
      </c>
      <c r="B6" s="6" t="n">
        <v>517109</v>
      </c>
    </row>
    <row r="7" spans="1:3">
      <c r="A7" s="4" t="s">
        <v>285</v>
      </c>
      <c r="B7" s="7" t="n">
        <v>5109000</v>
      </c>
    </row>
    <row r="8" spans="1:3">
      <c r="A8" s="4" t="s">
        <v>286</v>
      </c>
      <c r="B8" s="7" t="n">
        <v>878718</v>
      </c>
    </row>
    <row r="9" spans="1:3">
      <c r="A9" s="4" t="s">
        <v>287</v>
      </c>
      <c r="B9" s="6" t="n">
        <v>90474</v>
      </c>
    </row>
    <row r="10" spans="1:3">
      <c r="A10" s="4" t="s">
        <v>288</v>
      </c>
      <c r="B10" s="6" t="n">
        <v>2</v>
      </c>
    </row>
    <row r="11" spans="1:3">
      <c r="A11" s="4" t="s">
        <v>289</v>
      </c>
    </row>
    <row r="12" spans="1:3">
      <c r="A12" s="3" t="s">
        <v>282</v>
      </c>
    </row>
    <row r="13" spans="1:3">
      <c r="A13" s="4" t="s">
        <v>287</v>
      </c>
      <c r="B13" s="6" t="n">
        <v>56104</v>
      </c>
    </row>
    <row r="14" spans="1:3">
      <c r="A14" s="4" t="s">
        <v>290</v>
      </c>
      <c r="B14" s="8" t="n">
        <v>20.69</v>
      </c>
    </row>
    <row r="15" spans="1:3">
      <c r="A15" s="4" t="s">
        <v>291</v>
      </c>
    </row>
    <row r="16" spans="1:3">
      <c r="A16" s="3" t="s">
        <v>282</v>
      </c>
    </row>
    <row r="17" spans="1:3">
      <c r="A17" s="4" t="s">
        <v>287</v>
      </c>
      <c r="B17" s="6" t="n">
        <v>34370</v>
      </c>
    </row>
    <row r="18" spans="1:3">
      <c r="A18" s="4" t="s">
        <v>290</v>
      </c>
      <c r="B18" s="8" t="n">
        <v>41.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2</v>
      </c>
      <c r="B1" s="2" t="s">
        <v>293</v>
      </c>
      <c r="C1" s="2" t="s">
        <v>2</v>
      </c>
      <c r="D1" s="2" t="s">
        <v>27</v>
      </c>
    </row>
    <row r="2" spans="1:4">
      <c r="A2" s="3" t="s">
        <v>294</v>
      </c>
    </row>
    <row r="3" spans="1:4">
      <c r="A3" s="4" t="s">
        <v>44</v>
      </c>
      <c r="C3" s="7" t="n">
        <v>6872</v>
      </c>
      <c r="D3" s="7" t="n">
        <v>6967</v>
      </c>
    </row>
    <row r="4" spans="1:4">
      <c r="A4" s="4" t="s">
        <v>223</v>
      </c>
    </row>
    <row r="5" spans="1:4">
      <c r="A5" s="3" t="s">
        <v>295</v>
      </c>
    </row>
    <row r="6" spans="1:4">
      <c r="A6" s="4" t="s">
        <v>296</v>
      </c>
      <c r="B6" s="7" t="n">
        <v>16889</v>
      </c>
    </row>
    <row r="7" spans="1:4">
      <c r="A7" s="4" t="s">
        <v>297</v>
      </c>
      <c r="B7" s="6" t="n">
        <v>5988</v>
      </c>
    </row>
    <row r="8" spans="1:4">
      <c r="A8" s="4" t="s">
        <v>298</v>
      </c>
      <c r="B8" s="6" t="n">
        <v>470</v>
      </c>
    </row>
    <row r="9" spans="1:4">
      <c r="A9" s="4" t="s">
        <v>299</v>
      </c>
      <c r="B9" s="6" t="n">
        <v>23347</v>
      </c>
    </row>
    <row r="10" spans="1:4">
      <c r="A10" s="3" t="s">
        <v>300</v>
      </c>
    </row>
    <row r="11" spans="1:4">
      <c r="A11" s="4" t="s">
        <v>301</v>
      </c>
      <c r="B11" s="6" t="n">
        <v>7070</v>
      </c>
    </row>
    <row r="12" spans="1:4">
      <c r="A12" s="4" t="s">
        <v>302</v>
      </c>
      <c r="B12" s="6" t="n">
        <v>110</v>
      </c>
    </row>
    <row r="13" spans="1:4">
      <c r="A13" s="4" t="s">
        <v>303</v>
      </c>
      <c r="B13" s="6" t="n">
        <v>4365</v>
      </c>
    </row>
    <row r="14" spans="1:4">
      <c r="A14" s="4" t="s">
        <v>304</v>
      </c>
      <c r="B14" s="6" t="n">
        <v>376</v>
      </c>
    </row>
    <row r="15" spans="1:4">
      <c r="A15" s="4" t="s">
        <v>36</v>
      </c>
      <c r="B15" s="6" t="n">
        <v>149360</v>
      </c>
    </row>
    <row r="16" spans="1:4">
      <c r="A16" s="4" t="s">
        <v>305</v>
      </c>
      <c r="B16" s="6" t="n">
        <v>580</v>
      </c>
    </row>
    <row r="17" spans="1:4">
      <c r="A17" s="4" t="s">
        <v>306</v>
      </c>
      <c r="B17" s="6" t="n">
        <v>369</v>
      </c>
    </row>
    <row r="18" spans="1:4">
      <c r="A18" s="4" t="s">
        <v>43</v>
      </c>
      <c r="B18" s="6" t="n">
        <v>1377</v>
      </c>
    </row>
    <row r="19" spans="1:4">
      <c r="A19" s="4" t="s">
        <v>307</v>
      </c>
      <c r="B19" s="6" t="n">
        <v>1926</v>
      </c>
    </row>
    <row r="20" spans="1:4">
      <c r="A20" s="4" t="s">
        <v>45</v>
      </c>
      <c r="B20" s="6" t="n">
        <v>355</v>
      </c>
    </row>
    <row r="21" spans="1:4">
      <c r="A21" s="4" t="s">
        <v>308</v>
      </c>
      <c r="B21" s="6" t="n">
        <v>165888</v>
      </c>
    </row>
    <row r="22" spans="1:4">
      <c r="A22" s="3" t="s">
        <v>294</v>
      </c>
    </row>
    <row r="23" spans="1:4">
      <c r="A23" s="4" t="s">
        <v>309</v>
      </c>
      <c r="B23" s="6" t="n">
        <v>144482</v>
      </c>
    </row>
    <row r="24" spans="1:4">
      <c r="A24" s="4" t="s">
        <v>310</v>
      </c>
      <c r="B24" s="6" t="n">
        <v>4001</v>
      </c>
    </row>
    <row r="25" spans="1:4">
      <c r="A25" s="4" t="s">
        <v>311</v>
      </c>
      <c r="B25" s="6" t="n">
        <v>42</v>
      </c>
    </row>
    <row r="26" spans="1:4">
      <c r="A26" s="4" t="s">
        <v>312</v>
      </c>
      <c r="B26" s="6" t="n">
        <v>705</v>
      </c>
    </row>
    <row r="27" spans="1:4">
      <c r="A27" s="4" t="s">
        <v>56</v>
      </c>
      <c r="B27" s="6" t="n">
        <v>183</v>
      </c>
    </row>
    <row r="28" spans="1:4">
      <c r="A28" s="4" t="s">
        <v>313</v>
      </c>
      <c r="B28" s="6" t="n">
        <v>149413</v>
      </c>
    </row>
    <row r="29" spans="1:4">
      <c r="A29" s="4" t="s">
        <v>314</v>
      </c>
      <c r="B29" s="6" t="n">
        <v>16475</v>
      </c>
    </row>
    <row r="30" spans="1:4">
      <c r="A30" s="4" t="s">
        <v>44</v>
      </c>
      <c r="B30" s="7" t="n">
        <v>6872</v>
      </c>
      <c r="C30" s="7" t="n">
        <v>6872</v>
      </c>
      <c r="D30" s="7" t="n">
        <v>69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15</v>
      </c>
      <c r="B1" s="2" t="s">
        <v>1</v>
      </c>
    </row>
    <row r="2" spans="1:2">
      <c r="B2" s="2" t="s">
        <v>316</v>
      </c>
    </row>
    <row r="3" spans="1:2">
      <c r="A3" s="3" t="s">
        <v>317</v>
      </c>
    </row>
    <row r="4" spans="1:2">
      <c r="A4" s="4" t="s">
        <v>318</v>
      </c>
      <c r="B4" s="7" t="n">
        <v>6967</v>
      </c>
    </row>
    <row r="5" spans="1:2">
      <c r="A5" s="4" t="s">
        <v>319</v>
      </c>
      <c r="B5" s="6" t="n">
        <v>6872</v>
      </c>
    </row>
    <row r="6" spans="1:2">
      <c r="A6" s="4" t="s">
        <v>223</v>
      </c>
    </row>
    <row r="7" spans="1:2">
      <c r="A7" s="3" t="s">
        <v>317</v>
      </c>
    </row>
    <row r="8" spans="1:2">
      <c r="A8" s="4" t="s">
        <v>318</v>
      </c>
      <c r="B8" s="6" t="n">
        <v>6967</v>
      </c>
    </row>
    <row r="9" spans="1:2">
      <c r="A9" s="4" t="s">
        <v>298</v>
      </c>
      <c r="B9" s="6" t="n">
        <v>-74</v>
      </c>
    </row>
    <row r="10" spans="1:2">
      <c r="A10" s="4" t="s">
        <v>303</v>
      </c>
      <c r="B10" s="6" t="n">
        <v>21</v>
      </c>
    </row>
    <row r="11" spans="1:2">
      <c r="A11" s="4" t="s">
        <v>319</v>
      </c>
      <c r="B11" s="7" t="n">
        <v>68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320</v>
      </c>
      <c r="B1" s="2" t="s">
        <v>83</v>
      </c>
      <c r="D1" s="2" t="s">
        <v>1</v>
      </c>
      <c r="E1" s="2" t="s">
        <v>321</v>
      </c>
    </row>
    <row r="2" spans="1:6">
      <c r="B2" s="2" t="s">
        <v>2</v>
      </c>
      <c r="C2" s="2" t="s">
        <v>27</v>
      </c>
      <c r="D2" s="2" t="s">
        <v>2</v>
      </c>
      <c r="E2" s="2" t="s">
        <v>27</v>
      </c>
      <c r="F2" s="2" t="s">
        <v>293</v>
      </c>
    </row>
    <row r="3" spans="1:6">
      <c r="A3" s="3" t="s">
        <v>322</v>
      </c>
    </row>
    <row r="4" spans="1:6">
      <c r="A4" s="4" t="s">
        <v>145</v>
      </c>
      <c r="B4" s="7" t="n">
        <v>51</v>
      </c>
      <c r="D4" s="7" t="n">
        <v>102</v>
      </c>
    </row>
    <row r="5" spans="1:6">
      <c r="A5" s="4" t="s">
        <v>43</v>
      </c>
    </row>
    <row r="6" spans="1:6">
      <c r="A6" s="3" t="s">
        <v>322</v>
      </c>
    </row>
    <row r="7" spans="1:6">
      <c r="A7" s="4" t="s">
        <v>145</v>
      </c>
      <c r="B7" s="7" t="n">
        <v>51</v>
      </c>
      <c r="C7" s="7" t="n">
        <v>17</v>
      </c>
      <c r="D7" s="7" t="n">
        <v>102</v>
      </c>
      <c r="E7" s="7" t="n">
        <v>17</v>
      </c>
    </row>
    <row r="8" spans="1:6">
      <c r="A8" s="4" t="s">
        <v>223</v>
      </c>
    </row>
    <row r="9" spans="1:6">
      <c r="A9" s="3" t="s">
        <v>322</v>
      </c>
    </row>
    <row r="10" spans="1:6">
      <c r="A10" s="4" t="s">
        <v>43</v>
      </c>
      <c r="F10" s="7" t="n">
        <v>13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s="1" t="s">
        <v>323</v>
      </c>
      <c r="B1" s="2" t="s">
        <v>324</v>
      </c>
      <c r="C1" s="2" t="s">
        <v>83</v>
      </c>
      <c r="D1" s="2" t="s">
        <v>1</v>
      </c>
      <c r="E1" s="2" t="s">
        <v>321</v>
      </c>
    </row>
    <row r="2" spans="1:5">
      <c r="B2" s="2" t="s">
        <v>27</v>
      </c>
      <c r="C2" s="2" t="s">
        <v>2</v>
      </c>
      <c r="D2" s="2" t="s">
        <v>2</v>
      </c>
      <c r="E2" s="2" t="s">
        <v>27</v>
      </c>
    </row>
    <row r="3" spans="1:5">
      <c r="A3" s="3" t="s">
        <v>325</v>
      </c>
    </row>
    <row r="4" spans="1:5">
      <c r="A4" s="4" t="s">
        <v>318</v>
      </c>
      <c r="D4" s="7" t="n">
        <v>6967</v>
      </c>
    </row>
    <row r="5" spans="1:5">
      <c r="A5" s="4" t="s">
        <v>326</v>
      </c>
      <c r="D5" s="6" t="n">
        <v>-95</v>
      </c>
    </row>
    <row r="6" spans="1:5">
      <c r="A6" s="4" t="s">
        <v>44</v>
      </c>
      <c r="E6" s="7" t="n">
        <v>6967</v>
      </c>
    </row>
    <row r="7" spans="1:5">
      <c r="A7" s="4" t="s">
        <v>327</v>
      </c>
      <c r="B7" s="7" t="n">
        <v>0</v>
      </c>
      <c r="C7" s="7" t="n">
        <v>0</v>
      </c>
      <c r="D7" s="6" t="n">
        <v>0</v>
      </c>
    </row>
    <row r="8" spans="1:5">
      <c r="A8" s="4" t="s">
        <v>319</v>
      </c>
      <c r="B8" s="7" t="n">
        <v>6967</v>
      </c>
      <c r="C8" s="7" t="n">
        <v>6872</v>
      </c>
      <c r="D8" s="7" t="n">
        <v>6872</v>
      </c>
      <c r="E8" s="7" t="n">
        <v>69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328</v>
      </c>
      <c r="B1" s="2" t="s">
        <v>83</v>
      </c>
      <c r="D1" s="2" t="s">
        <v>1</v>
      </c>
      <c r="E1" s="2" t="s">
        <v>321</v>
      </c>
    </row>
    <row r="2" spans="1:5">
      <c r="B2" s="2" t="s">
        <v>2</v>
      </c>
      <c r="C2" s="2" t="s">
        <v>27</v>
      </c>
      <c r="D2" s="2" t="s">
        <v>2</v>
      </c>
      <c r="E2" s="2" t="s">
        <v>27</v>
      </c>
    </row>
    <row r="3" spans="1:5">
      <c r="A3" s="3" t="s">
        <v>329</v>
      </c>
    </row>
    <row r="4" spans="1:5">
      <c r="A4" s="4" t="s">
        <v>330</v>
      </c>
      <c r="D4" s="7" t="n">
        <v>1360</v>
      </c>
    </row>
    <row r="5" spans="1:5">
      <c r="A5" s="4" t="s">
        <v>145</v>
      </c>
      <c r="B5" s="7" t="n">
        <v>51</v>
      </c>
      <c r="D5" s="6" t="n">
        <v>102</v>
      </c>
    </row>
    <row r="6" spans="1:5">
      <c r="A6" s="4" t="s">
        <v>331</v>
      </c>
      <c r="B6" s="6" t="n">
        <v>1258</v>
      </c>
      <c r="C6" s="7" t="n">
        <v>1360</v>
      </c>
      <c r="D6" s="6" t="n">
        <v>1258</v>
      </c>
      <c r="E6" s="7" t="n">
        <v>1360</v>
      </c>
    </row>
    <row r="7" spans="1:5">
      <c r="A7" s="4" t="s">
        <v>43</v>
      </c>
    </row>
    <row r="8" spans="1:5">
      <c r="A8" s="3" t="s">
        <v>329</v>
      </c>
    </row>
    <row r="9" spans="1:5">
      <c r="A9" s="4" t="s">
        <v>330</v>
      </c>
      <c r="D9" s="6" t="n">
        <v>1360</v>
      </c>
    </row>
    <row r="10" spans="1:5">
      <c r="A10" s="4" t="s">
        <v>332</v>
      </c>
      <c r="E10" s="6" t="n">
        <v>1377</v>
      </c>
    </row>
    <row r="11" spans="1:5">
      <c r="A11" s="4" t="s">
        <v>145</v>
      </c>
      <c r="B11" s="6" t="n">
        <v>51</v>
      </c>
      <c r="C11" s="6" t="n">
        <v>17</v>
      </c>
      <c r="D11" s="6" t="n">
        <v>102</v>
      </c>
      <c r="E11" s="6" t="n">
        <v>17</v>
      </c>
    </row>
    <row r="12" spans="1:5">
      <c r="A12" s="4" t="s">
        <v>331</v>
      </c>
      <c r="B12" s="7" t="n">
        <v>1258</v>
      </c>
      <c r="C12" s="7" t="n">
        <v>1360</v>
      </c>
      <c r="D12" s="7" t="n">
        <v>1258</v>
      </c>
      <c r="E12" s="7" t="n">
        <v>1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33</v>
      </c>
      <c r="B1" s="2" t="s">
        <v>316</v>
      </c>
    </row>
    <row r="2" spans="1:2">
      <c r="A2" s="3" t="s">
        <v>334</v>
      </c>
    </row>
    <row r="3" spans="1:2">
      <c r="A3" s="4" t="s">
        <v>335</v>
      </c>
      <c r="B3" s="7" t="n">
        <v>102</v>
      </c>
    </row>
    <row r="4" spans="1:2">
      <c r="A4" s="6" t="n">
        <v>2017</v>
      </c>
      <c r="B4" s="6" t="n">
        <v>173</v>
      </c>
    </row>
    <row r="5" spans="1:2">
      <c r="A5" s="6" t="n">
        <v>2018</v>
      </c>
      <c r="B5" s="6" t="n">
        <v>147</v>
      </c>
    </row>
    <row r="6" spans="1:2">
      <c r="A6" s="6" t="n">
        <v>2019</v>
      </c>
      <c r="B6" s="6" t="n">
        <v>126</v>
      </c>
    </row>
    <row r="7" spans="1:2">
      <c r="A7" s="6" t="n">
        <v>2020</v>
      </c>
      <c r="B7" s="6" t="n">
        <v>120</v>
      </c>
    </row>
    <row r="8" spans="1:2">
      <c r="A8" s="6" t="n">
        <v>2021</v>
      </c>
      <c r="B8" s="6" t="n">
        <v>120</v>
      </c>
    </row>
    <row r="9" spans="1:2">
      <c r="A9" s="4" t="s">
        <v>336</v>
      </c>
      <c r="B9" s="7" t="n">
        <v>4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2897</v>
      </c>
      <c r="C4" s="7" t="n">
        <v>10800</v>
      </c>
      <c r="D4" s="7" t="n">
        <v>25701</v>
      </c>
      <c r="E4" s="7" t="n">
        <v>21423</v>
      </c>
    </row>
    <row r="5" spans="1:5">
      <c r="A5" s="3" t="s">
        <v>87</v>
      </c>
    </row>
    <row r="6" spans="1:5">
      <c r="A6" s="4" t="s">
        <v>88</v>
      </c>
      <c r="B6" s="6" t="n">
        <v>1988</v>
      </c>
      <c r="C6" s="6" t="n">
        <v>1913</v>
      </c>
      <c r="D6" s="6" t="n">
        <v>3985</v>
      </c>
      <c r="E6" s="6" t="n">
        <v>3823</v>
      </c>
    </row>
    <row r="7" spans="1:5">
      <c r="A7" s="4" t="s">
        <v>89</v>
      </c>
      <c r="B7" s="6" t="n">
        <v>58</v>
      </c>
      <c r="C7" s="6" t="n">
        <v>59</v>
      </c>
      <c r="D7" s="6" t="n">
        <v>139</v>
      </c>
      <c r="E7" s="6" t="n">
        <v>132</v>
      </c>
    </row>
    <row r="8" spans="1:5">
      <c r="A8" s="4" t="s">
        <v>90</v>
      </c>
      <c r="B8" s="6" t="n">
        <v>14943</v>
      </c>
      <c r="C8" s="6" t="n">
        <v>12772</v>
      </c>
      <c r="D8" s="6" t="n">
        <v>29825</v>
      </c>
      <c r="E8" s="6" t="n">
        <v>25378</v>
      </c>
    </row>
    <row r="9" spans="1:5">
      <c r="A9" s="3" t="s">
        <v>91</v>
      </c>
    </row>
    <row r="10" spans="1:5">
      <c r="A10" s="4" t="s">
        <v>49</v>
      </c>
      <c r="B10" s="6" t="n">
        <v>424</v>
      </c>
      <c r="C10" s="6" t="n">
        <v>354</v>
      </c>
      <c r="D10" s="6" t="n">
        <v>864</v>
      </c>
      <c r="E10" s="6" t="n">
        <v>721</v>
      </c>
    </row>
    <row r="11" spans="1:5">
      <c r="A11" s="4" t="s">
        <v>92</v>
      </c>
      <c r="B11" s="6" t="n">
        <v>340</v>
      </c>
      <c r="C11" s="6" t="n">
        <v>323</v>
      </c>
      <c r="D11" s="6" t="n">
        <v>731</v>
      </c>
      <c r="E11" s="6" t="n">
        <v>657</v>
      </c>
    </row>
    <row r="12" spans="1:5">
      <c r="A12" s="4" t="s">
        <v>52</v>
      </c>
      <c r="B12" s="6" t="n">
        <v>31</v>
      </c>
      <c r="C12" s="6" t="n">
        <v>5</v>
      </c>
      <c r="D12" s="6" t="n">
        <v>31</v>
      </c>
      <c r="E12" s="6" t="n">
        <v>5</v>
      </c>
    </row>
    <row r="13" spans="1:5">
      <c r="A13" s="4" t="s">
        <v>93</v>
      </c>
      <c r="B13" s="6" t="n">
        <v>103</v>
      </c>
      <c r="C13" s="6" t="n">
        <v>146</v>
      </c>
      <c r="D13" s="6" t="n">
        <v>212</v>
      </c>
      <c r="E13" s="6" t="n">
        <v>301</v>
      </c>
    </row>
    <row r="14" spans="1:5">
      <c r="A14" s="4" t="s">
        <v>94</v>
      </c>
      <c r="B14" s="6" t="n">
        <v>214</v>
      </c>
      <c r="C14" s="6" t="n">
        <v>199</v>
      </c>
      <c r="D14" s="6" t="n">
        <v>424</v>
      </c>
      <c r="E14" s="6" t="n">
        <v>396</v>
      </c>
    </row>
    <row r="15" spans="1:5">
      <c r="A15" s="4" t="s">
        <v>95</v>
      </c>
      <c r="B15" s="6" t="n">
        <v>1112</v>
      </c>
      <c r="C15" s="6" t="n">
        <v>1027</v>
      </c>
      <c r="D15" s="6" t="n">
        <v>2262</v>
      </c>
      <c r="E15" s="6" t="n">
        <v>2080</v>
      </c>
    </row>
    <row r="16" spans="1:5">
      <c r="A16" s="4" t="s">
        <v>96</v>
      </c>
      <c r="B16" s="6" t="n">
        <v>13831</v>
      </c>
      <c r="C16" s="6" t="n">
        <v>11745</v>
      </c>
      <c r="D16" s="6" t="n">
        <v>27563</v>
      </c>
      <c r="E16" s="6" t="n">
        <v>23298</v>
      </c>
    </row>
    <row r="17" spans="1:5">
      <c r="A17" s="4" t="s">
        <v>97</v>
      </c>
      <c r="B17" s="6" t="n">
        <v>200</v>
      </c>
      <c r="C17" s="6" t="n">
        <v>100</v>
      </c>
      <c r="D17" s="6" t="n">
        <v>405</v>
      </c>
      <c r="E17" s="6" t="n">
        <v>100</v>
      </c>
    </row>
    <row r="18" spans="1:5">
      <c r="A18" s="4" t="s">
        <v>98</v>
      </c>
      <c r="B18" s="6" t="n">
        <v>13631</v>
      </c>
      <c r="C18" s="6" t="n">
        <v>11645</v>
      </c>
      <c r="D18" s="6" t="n">
        <v>27158</v>
      </c>
      <c r="E18" s="6" t="n">
        <v>23198</v>
      </c>
    </row>
    <row r="19" spans="1:5">
      <c r="A19" s="3" t="s">
        <v>99</v>
      </c>
    </row>
    <row r="20" spans="1:5">
      <c r="A20" s="4" t="s">
        <v>100</v>
      </c>
      <c r="B20" s="6" t="n">
        <v>835</v>
      </c>
      <c r="C20" s="6" t="n">
        <v>885</v>
      </c>
      <c r="D20" s="6" t="n">
        <v>1702</v>
      </c>
      <c r="E20" s="6" t="n">
        <v>1780</v>
      </c>
    </row>
    <row r="21" spans="1:5">
      <c r="A21" s="4" t="s">
        <v>101</v>
      </c>
      <c r="B21" s="6" t="n">
        <v>812</v>
      </c>
      <c r="C21" s="6" t="n">
        <v>812</v>
      </c>
      <c r="D21" s="6" t="n">
        <v>1461</v>
      </c>
      <c r="E21" s="6" t="n">
        <v>1505</v>
      </c>
    </row>
    <row r="22" spans="1:5">
      <c r="A22" s="4" t="s">
        <v>102</v>
      </c>
      <c r="B22" s="6" t="n">
        <v>677</v>
      </c>
      <c r="C22" s="6" t="n">
        <v>333</v>
      </c>
      <c r="D22" s="6" t="n">
        <v>1308</v>
      </c>
      <c r="E22" s="6" t="n">
        <v>779</v>
      </c>
    </row>
    <row r="23" spans="1:5">
      <c r="A23" s="4" t="s">
        <v>103</v>
      </c>
      <c r="B23" s="6" t="n">
        <v>424</v>
      </c>
      <c r="C23" s="6" t="n">
        <v>378</v>
      </c>
      <c r="D23" s="6" t="n">
        <v>839</v>
      </c>
      <c r="E23" s="6" t="n">
        <v>718</v>
      </c>
    </row>
    <row r="24" spans="1:5">
      <c r="A24" s="4" t="s">
        <v>104</v>
      </c>
      <c r="B24" s="6" t="n">
        <v>473</v>
      </c>
      <c r="C24" s="6" t="n">
        <v>345</v>
      </c>
      <c r="D24" s="6" t="n">
        <v>835</v>
      </c>
      <c r="E24" s="6" t="n">
        <v>641</v>
      </c>
    </row>
    <row r="25" spans="1:5">
      <c r="A25" s="4" t="s">
        <v>105</v>
      </c>
      <c r="B25" s="6" t="n">
        <v>3221</v>
      </c>
      <c r="C25" s="6" t="n">
        <v>2753</v>
      </c>
      <c r="D25" s="6" t="n">
        <v>6145</v>
      </c>
      <c r="E25" s="6" t="n">
        <v>5423</v>
      </c>
    </row>
    <row r="26" spans="1:5">
      <c r="A26" s="3" t="s">
        <v>106</v>
      </c>
    </row>
    <row r="27" spans="1:5">
      <c r="A27" s="4" t="s">
        <v>107</v>
      </c>
      <c r="B27" s="6" t="n">
        <v>5456</v>
      </c>
      <c r="C27" s="6" t="n">
        <v>5190</v>
      </c>
      <c r="D27" s="6" t="n">
        <v>11764</v>
      </c>
      <c r="E27" s="6" t="n">
        <v>10238</v>
      </c>
    </row>
    <row r="28" spans="1:5">
      <c r="A28" s="4" t="s">
        <v>108</v>
      </c>
      <c r="B28" s="6" t="n">
        <v>1025</v>
      </c>
      <c r="C28" s="6" t="n">
        <v>1049</v>
      </c>
      <c r="D28" s="6" t="n">
        <v>2164</v>
      </c>
      <c r="E28" s="6" t="n">
        <v>2192</v>
      </c>
    </row>
    <row r="29" spans="1:5">
      <c r="A29" s="4" t="s">
        <v>109</v>
      </c>
      <c r="B29" s="6" t="n">
        <v>704</v>
      </c>
      <c r="C29" s="6" t="n">
        <v>732</v>
      </c>
      <c r="D29" s="6" t="n">
        <v>1423</v>
      </c>
      <c r="E29" s="6" t="n">
        <v>1498</v>
      </c>
    </row>
    <row r="30" spans="1:5">
      <c r="A30" s="4" t="s">
        <v>110</v>
      </c>
      <c r="B30" s="6" t="n">
        <v>192</v>
      </c>
      <c r="C30" s="6" t="n">
        <v>186</v>
      </c>
      <c r="D30" s="6" t="n">
        <v>390</v>
      </c>
      <c r="E30" s="6" t="n">
        <v>403</v>
      </c>
    </row>
    <row r="31" spans="1:5">
      <c r="A31" s="4" t="s">
        <v>111</v>
      </c>
      <c r="B31" s="6" t="n">
        <v>731</v>
      </c>
      <c r="C31" s="6" t="n">
        <v>537</v>
      </c>
      <c r="D31" s="6" t="n">
        <v>1324</v>
      </c>
      <c r="E31" s="6" t="n">
        <v>974</v>
      </c>
    </row>
    <row r="32" spans="1:5">
      <c r="A32" s="4" t="s">
        <v>112</v>
      </c>
      <c r="B32" s="6" t="n">
        <v>336</v>
      </c>
      <c r="C32" s="6" t="n">
        <v>410</v>
      </c>
      <c r="D32" s="6" t="n">
        <v>702</v>
      </c>
      <c r="E32" s="6" t="n">
        <v>796</v>
      </c>
    </row>
    <row r="33" spans="1:5">
      <c r="A33" s="4" t="s">
        <v>113</v>
      </c>
      <c r="B33" s="6" t="n">
        <v>459</v>
      </c>
      <c r="C33" s="6" t="n">
        <v>433</v>
      </c>
      <c r="D33" s="6" t="n">
        <v>976</v>
      </c>
      <c r="E33" s="6" t="n">
        <v>839</v>
      </c>
    </row>
    <row r="34" spans="1:5">
      <c r="A34" s="4" t="s">
        <v>114</v>
      </c>
      <c r="B34" s="6" t="n">
        <v>207</v>
      </c>
      <c r="C34" s="6" t="n">
        <v>137</v>
      </c>
      <c r="D34" s="6" t="n">
        <v>399</v>
      </c>
      <c r="E34" s="6" t="n">
        <v>289</v>
      </c>
    </row>
    <row r="35" spans="1:5">
      <c r="A35" s="4" t="s">
        <v>115</v>
      </c>
      <c r="B35" s="6" t="n">
        <v>398</v>
      </c>
      <c r="C35" s="6" t="n">
        <v>404</v>
      </c>
      <c r="D35" s="6" t="n">
        <v>796</v>
      </c>
      <c r="E35" s="6" t="n">
        <v>690</v>
      </c>
    </row>
    <row r="36" spans="1:5">
      <c r="A36" s="4" t="s">
        <v>116</v>
      </c>
      <c r="B36" s="6" t="n">
        <v>281</v>
      </c>
      <c r="C36" s="6" t="n">
        <v>217</v>
      </c>
      <c r="D36" s="6" t="n">
        <v>535</v>
      </c>
      <c r="E36" s="6" t="n">
        <v>435</v>
      </c>
    </row>
    <row r="37" spans="1:5">
      <c r="A37" s="4" t="s">
        <v>117</v>
      </c>
      <c r="B37" s="6" t="n">
        <v>-72</v>
      </c>
      <c r="C37" s="6" t="n">
        <v>143</v>
      </c>
      <c r="D37" s="6" t="n">
        <v>61</v>
      </c>
      <c r="E37" s="6" t="n">
        <v>148</v>
      </c>
    </row>
    <row r="38" spans="1:5">
      <c r="A38" s="4" t="s">
        <v>43</v>
      </c>
      <c r="B38" s="6" t="n">
        <v>51</v>
      </c>
      <c r="D38" s="6" t="n">
        <v>102</v>
      </c>
    </row>
    <row r="39" spans="1:5">
      <c r="A39" s="4" t="s">
        <v>104</v>
      </c>
      <c r="B39" s="6" t="n">
        <v>1065</v>
      </c>
      <c r="C39" s="6" t="n">
        <v>1043</v>
      </c>
      <c r="D39" s="6" t="n">
        <v>2116</v>
      </c>
      <c r="E39" s="6" t="n">
        <v>1986</v>
      </c>
    </row>
    <row r="40" spans="1:5">
      <c r="A40" s="4" t="s">
        <v>118</v>
      </c>
      <c r="B40" s="6" t="n">
        <v>10833</v>
      </c>
      <c r="C40" s="6" t="n">
        <v>10481</v>
      </c>
      <c r="D40" s="6" t="n">
        <v>22752</v>
      </c>
      <c r="E40" s="6" t="n">
        <v>20488</v>
      </c>
    </row>
    <row r="41" spans="1:5">
      <c r="A41" s="4" t="s">
        <v>119</v>
      </c>
      <c r="B41" s="6" t="n">
        <v>6019</v>
      </c>
      <c r="C41" s="6" t="n">
        <v>3917</v>
      </c>
      <c r="D41" s="6" t="n">
        <v>10551</v>
      </c>
      <c r="E41" s="6" t="n">
        <v>8133</v>
      </c>
    </row>
    <row r="42" spans="1:5">
      <c r="A42" s="4" t="s">
        <v>120</v>
      </c>
      <c r="B42" s="6" t="n">
        <v>1653</v>
      </c>
      <c r="C42" s="6" t="n">
        <v>801</v>
      </c>
      <c r="D42" s="6" t="n">
        <v>2695</v>
      </c>
      <c r="E42" s="6" t="n">
        <v>1681</v>
      </c>
    </row>
    <row r="43" spans="1:5">
      <c r="A43" s="4" t="s">
        <v>121</v>
      </c>
      <c r="B43" s="7" t="n">
        <v>4366</v>
      </c>
      <c r="C43" s="7" t="n">
        <v>3116</v>
      </c>
      <c r="D43" s="7" t="n">
        <v>7856</v>
      </c>
      <c r="E43" s="7" t="n">
        <v>6452</v>
      </c>
    </row>
    <row r="44" spans="1:5">
      <c r="A44" s="4" t="s">
        <v>122</v>
      </c>
      <c r="B44" s="8" t="n">
        <v>0.64</v>
      </c>
      <c r="C44" s="8" t="n">
        <v>0.49</v>
      </c>
      <c r="D44" s="8" t="n">
        <v>1.15</v>
      </c>
      <c r="E44" s="8" t="n">
        <v>1.02</v>
      </c>
    </row>
    <row r="45" spans="1:5">
      <c r="A45" s="4" t="s">
        <v>123</v>
      </c>
      <c r="B45" s="8" t="n">
        <v>0.63</v>
      </c>
      <c r="C45" s="8" t="n">
        <v>0.49</v>
      </c>
      <c r="D45" s="8" t="n">
        <v>1.14</v>
      </c>
      <c r="E45" s="8"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7</v>
      </c>
      <c r="B1" s="2" t="s">
        <v>1</v>
      </c>
      <c r="C1" s="2" t="s">
        <v>321</v>
      </c>
    </row>
    <row r="2" spans="1:3">
      <c r="B2" s="2" t="s">
        <v>2</v>
      </c>
      <c r="C2" s="2" t="s">
        <v>27</v>
      </c>
    </row>
    <row r="3" spans="1:3">
      <c r="A3" s="3" t="s">
        <v>338</v>
      </c>
    </row>
    <row r="4" spans="1:3">
      <c r="A4" s="4" t="s">
        <v>339</v>
      </c>
      <c r="B4" s="7" t="n">
        <v>274414</v>
      </c>
      <c r="C4" s="7" t="n">
        <v>283185</v>
      </c>
    </row>
    <row r="5" spans="1:3">
      <c r="A5" s="4" t="s">
        <v>340</v>
      </c>
      <c r="B5" s="6" t="n">
        <v>5699</v>
      </c>
      <c r="C5" s="6" t="n">
        <v>1963</v>
      </c>
    </row>
    <row r="6" spans="1:3">
      <c r="A6" s="4" t="s">
        <v>341</v>
      </c>
      <c r="B6" s="6" t="n">
        <v>-35</v>
      </c>
      <c r="C6" s="6" t="n">
        <v>-1694</v>
      </c>
    </row>
    <row r="7" spans="1:3">
      <c r="A7" s="4" t="s">
        <v>342</v>
      </c>
      <c r="B7" s="6" t="n">
        <v>280078</v>
      </c>
      <c r="C7" s="6" t="n">
        <v>283454</v>
      </c>
    </row>
    <row r="8" spans="1:3">
      <c r="A8" s="3" t="s">
        <v>343</v>
      </c>
    </row>
    <row r="9" spans="1:3">
      <c r="A9" s="4" t="s">
        <v>339</v>
      </c>
      <c r="B9" s="6" t="n">
        <v>111070</v>
      </c>
      <c r="C9" s="6" t="n">
        <v>119674</v>
      </c>
    </row>
    <row r="10" spans="1:3">
      <c r="A10" s="4" t="s">
        <v>340</v>
      </c>
      <c r="B10" s="6" t="n">
        <v>3563</v>
      </c>
      <c r="C10" s="6" t="n">
        <v>1135</v>
      </c>
    </row>
    <row r="11" spans="1:3">
      <c r="A11" s="4" t="s">
        <v>341</v>
      </c>
      <c r="B11" s="6" t="n">
        <v>-42</v>
      </c>
      <c r="C11" s="6" t="n">
        <v>-716</v>
      </c>
    </row>
    <row r="12" spans="1:3">
      <c r="A12" s="4" t="s">
        <v>342</v>
      </c>
      <c r="B12" s="6" t="n">
        <v>114591</v>
      </c>
      <c r="C12" s="6" t="n">
        <v>120093</v>
      </c>
    </row>
    <row r="13" spans="1:3">
      <c r="A13" s="4" t="s">
        <v>344</v>
      </c>
    </row>
    <row r="14" spans="1:3">
      <c r="A14" s="3" t="s">
        <v>338</v>
      </c>
    </row>
    <row r="15" spans="1:3">
      <c r="A15" s="4" t="s">
        <v>339</v>
      </c>
      <c r="B15" s="6" t="n">
        <v>25072</v>
      </c>
      <c r="C15" s="6" t="n">
        <v>25064</v>
      </c>
    </row>
    <row r="16" spans="1:3">
      <c r="A16" s="4" t="s">
        <v>340</v>
      </c>
      <c r="B16" s="6" t="n">
        <v>353</v>
      </c>
      <c r="C16" s="6" t="n">
        <v>61</v>
      </c>
    </row>
    <row r="17" spans="1:3">
      <c r="A17" s="4" t="s">
        <v>341</v>
      </c>
      <c r="C17" s="6" t="n">
        <v>-12</v>
      </c>
    </row>
    <row r="18" spans="1:3">
      <c r="A18" s="4" t="s">
        <v>342</v>
      </c>
      <c r="B18" s="6" t="n">
        <v>25425</v>
      </c>
      <c r="C18" s="6" t="n">
        <v>25113</v>
      </c>
    </row>
    <row r="19" spans="1:3">
      <c r="A19" s="4" t="s">
        <v>345</v>
      </c>
    </row>
    <row r="20" spans="1:3">
      <c r="A20" s="3" t="s">
        <v>343</v>
      </c>
    </row>
    <row r="21" spans="1:3">
      <c r="A21" s="4" t="s">
        <v>339</v>
      </c>
      <c r="B21" s="6" t="n">
        <v>18964</v>
      </c>
      <c r="C21" s="6" t="n">
        <v>20084</v>
      </c>
    </row>
    <row r="22" spans="1:3">
      <c r="A22" s="4" t="s">
        <v>340</v>
      </c>
      <c r="B22" s="6" t="n">
        <v>971</v>
      </c>
      <c r="C22" s="6" t="n">
        <v>486</v>
      </c>
    </row>
    <row r="23" spans="1:3">
      <c r="A23" s="4" t="s">
        <v>342</v>
      </c>
      <c r="B23" s="6" t="n">
        <v>19935</v>
      </c>
      <c r="C23" s="6" t="n">
        <v>20570</v>
      </c>
    </row>
    <row r="24" spans="1:3">
      <c r="A24" s="4" t="s">
        <v>346</v>
      </c>
    </row>
    <row r="25" spans="1:3">
      <c r="A25" s="3" t="s">
        <v>338</v>
      </c>
    </row>
    <row r="26" spans="1:3">
      <c r="A26" s="4" t="s">
        <v>339</v>
      </c>
      <c r="B26" s="6" t="n">
        <v>41246</v>
      </c>
      <c r="C26" s="6" t="n">
        <v>20895</v>
      </c>
    </row>
    <row r="27" spans="1:3">
      <c r="A27" s="4" t="s">
        <v>340</v>
      </c>
      <c r="B27" s="6" t="n">
        <v>704</v>
      </c>
      <c r="C27" s="6" t="n">
        <v>3</v>
      </c>
    </row>
    <row r="28" spans="1:3">
      <c r="A28" s="4" t="s">
        <v>341</v>
      </c>
      <c r="C28" s="6" t="n">
        <v>-104</v>
      </c>
    </row>
    <row r="29" spans="1:3">
      <c r="A29" s="4" t="s">
        <v>342</v>
      </c>
      <c r="B29" s="6" t="n">
        <v>41950</v>
      </c>
      <c r="C29" s="6" t="n">
        <v>20794</v>
      </c>
    </row>
    <row r="30" spans="1:3">
      <c r="A30" s="3" t="s">
        <v>343</v>
      </c>
    </row>
    <row r="31" spans="1:3">
      <c r="A31" s="4" t="s">
        <v>339</v>
      </c>
      <c r="B31" s="6" t="n">
        <v>9585</v>
      </c>
      <c r="C31" s="6" t="n">
        <v>9556</v>
      </c>
    </row>
    <row r="32" spans="1:3">
      <c r="A32" s="4" t="s">
        <v>340</v>
      </c>
      <c r="B32" s="6" t="n">
        <v>416</v>
      </c>
      <c r="C32" s="6" t="n">
        <v>166</v>
      </c>
    </row>
    <row r="33" spans="1:3">
      <c r="A33" s="4" t="s">
        <v>342</v>
      </c>
      <c r="B33" s="6" t="n">
        <v>10001</v>
      </c>
      <c r="C33" s="6" t="n">
        <v>9722</v>
      </c>
    </row>
    <row r="34" spans="1:3">
      <c r="A34" s="4" t="s">
        <v>347</v>
      </c>
    </row>
    <row r="35" spans="1:3">
      <c r="A35" s="3" t="s">
        <v>338</v>
      </c>
    </row>
    <row r="36" spans="1:3">
      <c r="A36" s="4" t="s">
        <v>339</v>
      </c>
      <c r="B36" s="6" t="n">
        <v>40078</v>
      </c>
      <c r="C36" s="6" t="n">
        <v>51230</v>
      </c>
    </row>
    <row r="37" spans="1:3">
      <c r="A37" s="4" t="s">
        <v>340</v>
      </c>
      <c r="B37" s="6" t="n">
        <v>1014</v>
      </c>
      <c r="C37" s="6" t="n">
        <v>107</v>
      </c>
    </row>
    <row r="38" spans="1:3">
      <c r="A38" s="4" t="s">
        <v>341</v>
      </c>
      <c r="C38" s="6" t="n">
        <v>-226</v>
      </c>
    </row>
    <row r="39" spans="1:3">
      <c r="A39" s="4" t="s">
        <v>342</v>
      </c>
      <c r="B39" s="6" t="n">
        <v>41092</v>
      </c>
      <c r="C39" s="6" t="n">
        <v>51111</v>
      </c>
    </row>
    <row r="40" spans="1:3">
      <c r="A40" s="3" t="s">
        <v>343</v>
      </c>
    </row>
    <row r="41" spans="1:3">
      <c r="A41" s="4" t="s">
        <v>339</v>
      </c>
      <c r="B41" s="6" t="n">
        <v>4777</v>
      </c>
      <c r="C41" s="6" t="n">
        <v>4758</v>
      </c>
    </row>
    <row r="42" spans="1:3">
      <c r="A42" s="4" t="s">
        <v>340</v>
      </c>
      <c r="B42" s="6" t="n">
        <v>224</v>
      </c>
      <c r="C42" s="6" t="n">
        <v>76</v>
      </c>
    </row>
    <row r="43" spans="1:3">
      <c r="A43" s="4" t="s">
        <v>342</v>
      </c>
      <c r="B43" s="6" t="n">
        <v>5001</v>
      </c>
      <c r="C43" s="6" t="n">
        <v>4834</v>
      </c>
    </row>
    <row r="44" spans="1:3">
      <c r="A44" s="4" t="s">
        <v>348</v>
      </c>
    </row>
    <row r="45" spans="1:3">
      <c r="A45" s="3" t="s">
        <v>338</v>
      </c>
    </row>
    <row r="46" spans="1:3">
      <c r="A46" s="4" t="s">
        <v>339</v>
      </c>
      <c r="B46" s="6" t="n">
        <v>85668</v>
      </c>
      <c r="C46" s="6" t="n">
        <v>96073</v>
      </c>
    </row>
    <row r="47" spans="1:3">
      <c r="A47" s="4" t="s">
        <v>340</v>
      </c>
      <c r="B47" s="6" t="n">
        <v>2506</v>
      </c>
      <c r="C47" s="6" t="n">
        <v>1688</v>
      </c>
    </row>
    <row r="48" spans="1:3">
      <c r="A48" s="4" t="s">
        <v>341</v>
      </c>
      <c r="B48" s="6" t="n">
        <v>-3</v>
      </c>
      <c r="C48" s="6" t="n">
        <v>-512</v>
      </c>
    </row>
    <row r="49" spans="1:3">
      <c r="A49" s="4" t="s">
        <v>342</v>
      </c>
      <c r="B49" s="6" t="n">
        <v>88171</v>
      </c>
      <c r="C49" s="6" t="n">
        <v>97249</v>
      </c>
    </row>
    <row r="50" spans="1:3">
      <c r="A50" s="3" t="s">
        <v>343</v>
      </c>
    </row>
    <row r="51" spans="1:3">
      <c r="A51" s="4" t="s">
        <v>339</v>
      </c>
      <c r="B51" s="6" t="n">
        <v>6516</v>
      </c>
      <c r="C51" s="6" t="n">
        <v>7027</v>
      </c>
    </row>
    <row r="52" spans="1:3">
      <c r="A52" s="4" t="s">
        <v>340</v>
      </c>
      <c r="B52" s="6" t="n">
        <v>318</v>
      </c>
      <c r="C52" s="6" t="n">
        <v>154</v>
      </c>
    </row>
    <row r="53" spans="1:3">
      <c r="A53" s="4" t="s">
        <v>342</v>
      </c>
      <c r="B53" s="6" t="n">
        <v>6834</v>
      </c>
      <c r="C53" s="6" t="n">
        <v>7181</v>
      </c>
    </row>
    <row r="54" spans="1:3">
      <c r="A54" s="4" t="s">
        <v>349</v>
      </c>
    </row>
    <row r="55" spans="1:3">
      <c r="A55" s="3" t="s">
        <v>338</v>
      </c>
    </row>
    <row r="56" spans="1:3">
      <c r="A56" s="4" t="s">
        <v>339</v>
      </c>
      <c r="B56" s="6" t="n">
        <v>24342</v>
      </c>
      <c r="C56" s="6" t="n">
        <v>24950</v>
      </c>
    </row>
    <row r="57" spans="1:3">
      <c r="A57" s="4" t="s">
        <v>340</v>
      </c>
      <c r="B57" s="6" t="n">
        <v>366</v>
      </c>
    </row>
    <row r="58" spans="1:3">
      <c r="A58" s="4" t="s">
        <v>341</v>
      </c>
      <c r="C58" s="6" t="n">
        <v>-397</v>
      </c>
    </row>
    <row r="59" spans="1:3">
      <c r="A59" s="4" t="s">
        <v>342</v>
      </c>
      <c r="B59" s="6" t="n">
        <v>24708</v>
      </c>
      <c r="C59" s="6" t="n">
        <v>24553</v>
      </c>
    </row>
    <row r="60" spans="1:3">
      <c r="A60" s="4" t="s">
        <v>350</v>
      </c>
    </row>
    <row r="61" spans="1:3">
      <c r="A61" s="3" t="s">
        <v>338</v>
      </c>
    </row>
    <row r="62" spans="1:3">
      <c r="A62" s="4" t="s">
        <v>339</v>
      </c>
      <c r="B62" s="6" t="n">
        <v>57707</v>
      </c>
      <c r="C62" s="6" t="n">
        <v>64648</v>
      </c>
    </row>
    <row r="63" spans="1:3">
      <c r="A63" s="4" t="s">
        <v>340</v>
      </c>
      <c r="B63" s="6" t="n">
        <v>719</v>
      </c>
      <c r="C63" s="6" t="n">
        <v>74</v>
      </c>
    </row>
    <row r="64" spans="1:3">
      <c r="A64" s="4" t="s">
        <v>341</v>
      </c>
      <c r="B64" s="6" t="n">
        <v>-32</v>
      </c>
      <c r="C64" s="6" t="n">
        <v>-443</v>
      </c>
    </row>
    <row r="65" spans="1:3">
      <c r="A65" s="4" t="s">
        <v>342</v>
      </c>
      <c r="B65" s="6" t="n">
        <v>58394</v>
      </c>
      <c r="C65" s="6" t="n">
        <v>64279</v>
      </c>
    </row>
    <row r="66" spans="1:3">
      <c r="A66" s="3" t="s">
        <v>343</v>
      </c>
    </row>
    <row r="67" spans="1:3">
      <c r="A67" s="4" t="s">
        <v>339</v>
      </c>
      <c r="B67" s="6" t="n">
        <v>71228</v>
      </c>
      <c r="C67" s="6" t="n">
        <v>78249</v>
      </c>
    </row>
    <row r="68" spans="1:3">
      <c r="A68" s="4" t="s">
        <v>340</v>
      </c>
      <c r="B68" s="6" t="n">
        <v>1634</v>
      </c>
      <c r="C68" s="6" t="n">
        <v>253</v>
      </c>
    </row>
    <row r="69" spans="1:3">
      <c r="A69" s="4" t="s">
        <v>341</v>
      </c>
      <c r="B69" s="6" t="n">
        <v>-42</v>
      </c>
      <c r="C69" s="6" t="n">
        <v>-716</v>
      </c>
    </row>
    <row r="70" spans="1:3">
      <c r="A70" s="4" t="s">
        <v>342</v>
      </c>
      <c r="B70" s="6" t="n">
        <v>72820</v>
      </c>
      <c r="C70" s="6" t="n">
        <v>77786</v>
      </c>
    </row>
    <row r="71" spans="1:3">
      <c r="A71" s="4" t="s">
        <v>351</v>
      </c>
    </row>
    <row r="72" spans="1:3">
      <c r="A72" s="3" t="s">
        <v>338</v>
      </c>
    </row>
    <row r="73" spans="1:3">
      <c r="A73" s="4" t="s">
        <v>339</v>
      </c>
      <c r="B73" s="6" t="n">
        <v>301</v>
      </c>
      <c r="C73" s="6" t="n">
        <v>325</v>
      </c>
    </row>
    <row r="74" spans="1:3">
      <c r="A74" s="4" t="s">
        <v>340</v>
      </c>
      <c r="B74" s="6" t="n">
        <v>37</v>
      </c>
      <c r="C74" s="6" t="n">
        <v>30</v>
      </c>
    </row>
    <row r="75" spans="1:3">
      <c r="A75" s="4" t="s">
        <v>342</v>
      </c>
      <c r="B75" s="7" t="n">
        <v>338</v>
      </c>
      <c r="C75" s="7" t="n">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7</v>
      </c>
    </row>
    <row r="2" spans="1:3">
      <c r="A2" s="3" t="s">
        <v>353</v>
      </c>
    </row>
    <row r="3" spans="1:3">
      <c r="A3" s="4" t="s">
        <v>354</v>
      </c>
      <c r="B3" s="7" t="n">
        <v>101</v>
      </c>
    </row>
    <row r="4" spans="1:3">
      <c r="A4" s="4" t="s">
        <v>355</v>
      </c>
      <c r="B4" s="6" t="n">
        <v>96687</v>
      </c>
    </row>
    <row r="5" spans="1:3">
      <c r="A5" s="4" t="s">
        <v>356</v>
      </c>
      <c r="B5" s="6" t="n">
        <v>11679</v>
      </c>
    </row>
    <row r="6" spans="1:3">
      <c r="A6" s="4" t="s">
        <v>357</v>
      </c>
      <c r="B6" s="6" t="n">
        <v>171611</v>
      </c>
    </row>
    <row r="7" spans="1:3">
      <c r="A7" s="4" t="s">
        <v>358</v>
      </c>
      <c r="B7" s="6" t="n">
        <v>280078</v>
      </c>
    </row>
    <row r="8" spans="1:3">
      <c r="A8" s="3" t="s">
        <v>359</v>
      </c>
    </row>
    <row r="9" spans="1:3">
      <c r="A9" s="4" t="s">
        <v>354</v>
      </c>
      <c r="B9" s="6" t="n">
        <v>101</v>
      </c>
    </row>
    <row r="10" spans="1:3">
      <c r="A10" s="4" t="s">
        <v>355</v>
      </c>
      <c r="B10" s="6" t="n">
        <v>95099</v>
      </c>
    </row>
    <row r="11" spans="1:3">
      <c r="A11" s="4" t="s">
        <v>356</v>
      </c>
      <c r="B11" s="6" t="n">
        <v>11196</v>
      </c>
    </row>
    <row r="12" spans="1:3">
      <c r="A12" s="4" t="s">
        <v>357</v>
      </c>
      <c r="B12" s="6" t="n">
        <v>168018</v>
      </c>
    </row>
    <row r="13" spans="1:3">
      <c r="A13" s="4" t="s">
        <v>358</v>
      </c>
      <c r="B13" s="6" t="n">
        <v>274414</v>
      </c>
    </row>
    <row r="14" spans="1:3">
      <c r="A14" s="3" t="s">
        <v>360</v>
      </c>
    </row>
    <row r="15" spans="1:3">
      <c r="A15" s="4" t="s">
        <v>356</v>
      </c>
      <c r="B15" s="6" t="n">
        <v>15002</v>
      </c>
    </row>
    <row r="16" spans="1:3">
      <c r="A16" s="4" t="s">
        <v>361</v>
      </c>
      <c r="B16" s="6" t="n">
        <v>19935</v>
      </c>
    </row>
    <row r="17" spans="1:3">
      <c r="A17" s="4" t="s">
        <v>357</v>
      </c>
      <c r="B17" s="6" t="n">
        <v>79654</v>
      </c>
    </row>
    <row r="18" spans="1:3">
      <c r="A18" s="4" t="s">
        <v>358</v>
      </c>
      <c r="B18" s="6" t="n">
        <v>114591</v>
      </c>
      <c r="C18" s="7" t="n">
        <v>120093</v>
      </c>
    </row>
    <row r="19" spans="1:3">
      <c r="A19" s="3" t="s">
        <v>362</v>
      </c>
    </row>
    <row r="20" spans="1:3">
      <c r="A20" s="4" t="s">
        <v>356</v>
      </c>
      <c r="B20" s="6" t="n">
        <v>14362</v>
      </c>
    </row>
    <row r="21" spans="1:3">
      <c r="A21" s="4" t="s">
        <v>361</v>
      </c>
      <c r="B21" s="6" t="n">
        <v>18964</v>
      </c>
    </row>
    <row r="22" spans="1:3">
      <c r="A22" s="4" t="s">
        <v>357</v>
      </c>
      <c r="B22" s="6" t="n">
        <v>77744</v>
      </c>
    </row>
    <row r="23" spans="1:3">
      <c r="A23" s="4" t="s">
        <v>358</v>
      </c>
      <c r="B23" s="6" t="n">
        <v>111070</v>
      </c>
      <c r="C23" s="6" t="n">
        <v>119674</v>
      </c>
    </row>
    <row r="24" spans="1:3">
      <c r="A24" s="4" t="s">
        <v>344</v>
      </c>
    </row>
    <row r="25" spans="1:3">
      <c r="A25" s="3" t="s">
        <v>353</v>
      </c>
    </row>
    <row r="26" spans="1:3">
      <c r="A26" s="4" t="s">
        <v>354</v>
      </c>
      <c r="B26" s="6" t="n">
        <v>101</v>
      </c>
    </row>
    <row r="27" spans="1:3">
      <c r="A27" s="4" t="s">
        <v>355</v>
      </c>
      <c r="B27" s="6" t="n">
        <v>25324</v>
      </c>
    </row>
    <row r="28" spans="1:3">
      <c r="A28" s="4" t="s">
        <v>358</v>
      </c>
      <c r="B28" s="6" t="n">
        <v>25425</v>
      </c>
    </row>
    <row r="29" spans="1:3">
      <c r="A29" s="3" t="s">
        <v>359</v>
      </c>
    </row>
    <row r="30" spans="1:3">
      <c r="A30" s="4" t="s">
        <v>354</v>
      </c>
      <c r="B30" s="6" t="n">
        <v>101</v>
      </c>
    </row>
    <row r="31" spans="1:3">
      <c r="A31" s="4" t="s">
        <v>355</v>
      </c>
      <c r="B31" s="6" t="n">
        <v>24971</v>
      </c>
    </row>
    <row r="32" spans="1:3">
      <c r="A32" s="4" t="s">
        <v>358</v>
      </c>
      <c r="B32" s="6" t="n">
        <v>25072</v>
      </c>
    </row>
    <row r="33" spans="1:3">
      <c r="A33" s="4" t="s">
        <v>345</v>
      </c>
    </row>
    <row r="34" spans="1:3">
      <c r="A34" s="3" t="s">
        <v>360</v>
      </c>
    </row>
    <row r="35" spans="1:3">
      <c r="A35" s="4" t="s">
        <v>361</v>
      </c>
      <c r="B35" s="6" t="n">
        <v>19935</v>
      </c>
    </row>
    <row r="36" spans="1:3">
      <c r="A36" s="4" t="s">
        <v>358</v>
      </c>
      <c r="B36" s="6" t="n">
        <v>19935</v>
      </c>
      <c r="C36" s="6" t="n">
        <v>20570</v>
      </c>
    </row>
    <row r="37" spans="1:3">
      <c r="A37" s="3" t="s">
        <v>362</v>
      </c>
    </row>
    <row r="38" spans="1:3">
      <c r="A38" s="4" t="s">
        <v>361</v>
      </c>
      <c r="B38" s="6" t="n">
        <v>18964</v>
      </c>
    </row>
    <row r="39" spans="1:3">
      <c r="A39" s="4" t="s">
        <v>358</v>
      </c>
      <c r="B39" s="6" t="n">
        <v>18964</v>
      </c>
      <c r="C39" s="6" t="n">
        <v>20084</v>
      </c>
    </row>
    <row r="40" spans="1:3">
      <c r="A40" s="4" t="s">
        <v>346</v>
      </c>
    </row>
    <row r="41" spans="1:3">
      <c r="A41" s="3" t="s">
        <v>353</v>
      </c>
    </row>
    <row r="42" spans="1:3">
      <c r="A42" s="4" t="s">
        <v>355</v>
      </c>
      <c r="B42" s="6" t="n">
        <v>41950</v>
      </c>
    </row>
    <row r="43" spans="1:3">
      <c r="A43" s="4" t="s">
        <v>358</v>
      </c>
      <c r="B43" s="6" t="n">
        <v>41950</v>
      </c>
    </row>
    <row r="44" spans="1:3">
      <c r="A44" s="3" t="s">
        <v>359</v>
      </c>
    </row>
    <row r="45" spans="1:3">
      <c r="A45" s="4" t="s">
        <v>355</v>
      </c>
      <c r="B45" s="6" t="n">
        <v>41246</v>
      </c>
    </row>
    <row r="46" spans="1:3">
      <c r="A46" s="4" t="s">
        <v>358</v>
      </c>
      <c r="B46" s="6" t="n">
        <v>41246</v>
      </c>
    </row>
    <row r="47" spans="1:3">
      <c r="A47" s="3" t="s">
        <v>360</v>
      </c>
    </row>
    <row r="48" spans="1:3">
      <c r="A48" s="4" t="s">
        <v>356</v>
      </c>
      <c r="B48" s="6" t="n">
        <v>10001</v>
      </c>
    </row>
    <row r="49" spans="1:3">
      <c r="A49" s="4" t="s">
        <v>358</v>
      </c>
      <c r="B49" s="6" t="n">
        <v>10001</v>
      </c>
      <c r="C49" s="6" t="n">
        <v>9722</v>
      </c>
    </row>
    <row r="50" spans="1:3">
      <c r="A50" s="3" t="s">
        <v>362</v>
      </c>
    </row>
    <row r="51" spans="1:3">
      <c r="A51" s="4" t="s">
        <v>356</v>
      </c>
      <c r="B51" s="6" t="n">
        <v>9585</v>
      </c>
    </row>
    <row r="52" spans="1:3">
      <c r="A52" s="4" t="s">
        <v>358</v>
      </c>
      <c r="B52" s="6" t="n">
        <v>9585</v>
      </c>
      <c r="C52" s="6" t="n">
        <v>9556</v>
      </c>
    </row>
    <row r="53" spans="1:3">
      <c r="A53" s="4" t="s">
        <v>347</v>
      </c>
    </row>
    <row r="54" spans="1:3">
      <c r="A54" s="3" t="s">
        <v>353</v>
      </c>
    </row>
    <row r="55" spans="1:3">
      <c r="A55" s="4" t="s">
        <v>355</v>
      </c>
      <c r="B55" s="6" t="n">
        <v>29413</v>
      </c>
    </row>
    <row r="56" spans="1:3">
      <c r="A56" s="4" t="s">
        <v>356</v>
      </c>
      <c r="B56" s="6" t="n">
        <v>11679</v>
      </c>
    </row>
    <row r="57" spans="1:3">
      <c r="A57" s="4" t="s">
        <v>358</v>
      </c>
      <c r="B57" s="6" t="n">
        <v>41092</v>
      </c>
    </row>
    <row r="58" spans="1:3">
      <c r="A58" s="3" t="s">
        <v>359</v>
      </c>
    </row>
    <row r="59" spans="1:3">
      <c r="A59" s="4" t="s">
        <v>355</v>
      </c>
      <c r="B59" s="6" t="n">
        <v>28882</v>
      </c>
    </row>
    <row r="60" spans="1:3">
      <c r="A60" s="4" t="s">
        <v>356</v>
      </c>
      <c r="B60" s="6" t="n">
        <v>11196</v>
      </c>
    </row>
    <row r="61" spans="1:3">
      <c r="A61" s="4" t="s">
        <v>358</v>
      </c>
      <c r="B61" s="6" t="n">
        <v>40078</v>
      </c>
    </row>
    <row r="62" spans="1:3">
      <c r="A62" s="3" t="s">
        <v>360</v>
      </c>
    </row>
    <row r="63" spans="1:3">
      <c r="A63" s="4" t="s">
        <v>356</v>
      </c>
      <c r="B63" s="6" t="n">
        <v>5001</v>
      </c>
    </row>
    <row r="64" spans="1:3">
      <c r="A64" s="4" t="s">
        <v>358</v>
      </c>
      <c r="B64" s="6" t="n">
        <v>5001</v>
      </c>
      <c r="C64" s="6" t="n">
        <v>4834</v>
      </c>
    </row>
    <row r="65" spans="1:3">
      <c r="A65" s="3" t="s">
        <v>362</v>
      </c>
    </row>
    <row r="66" spans="1:3">
      <c r="A66" s="4" t="s">
        <v>356</v>
      </c>
      <c r="B66" s="6" t="n">
        <v>4777</v>
      </c>
    </row>
    <row r="67" spans="1:3">
      <c r="A67" s="4" t="s">
        <v>358</v>
      </c>
      <c r="B67" s="6" t="n">
        <v>4777</v>
      </c>
      <c r="C67" s="6" t="n">
        <v>4758</v>
      </c>
    </row>
    <row r="68" spans="1:3">
      <c r="A68" s="4" t="s">
        <v>348</v>
      </c>
    </row>
    <row r="69" spans="1:3">
      <c r="A69" s="3" t="s">
        <v>353</v>
      </c>
    </row>
    <row r="70" spans="1:3">
      <c r="A70" s="4" t="s">
        <v>357</v>
      </c>
      <c r="B70" s="6" t="n">
        <v>88171</v>
      </c>
    </row>
    <row r="71" spans="1:3">
      <c r="A71" s="4" t="s">
        <v>358</v>
      </c>
      <c r="B71" s="6" t="n">
        <v>88171</v>
      </c>
    </row>
    <row r="72" spans="1:3">
      <c r="A72" s="3" t="s">
        <v>359</v>
      </c>
    </row>
    <row r="73" spans="1:3">
      <c r="A73" s="4" t="s">
        <v>357</v>
      </c>
      <c r="B73" s="6" t="n">
        <v>85668</v>
      </c>
    </row>
    <row r="74" spans="1:3">
      <c r="A74" s="4" t="s">
        <v>358</v>
      </c>
      <c r="B74" s="6" t="n">
        <v>85668</v>
      </c>
    </row>
    <row r="75" spans="1:3">
      <c r="A75" s="3" t="s">
        <v>360</v>
      </c>
    </row>
    <row r="76" spans="1:3">
      <c r="A76" s="4" t="s">
        <v>357</v>
      </c>
      <c r="B76" s="6" t="n">
        <v>6834</v>
      </c>
    </row>
    <row r="77" spans="1:3">
      <c r="A77" s="4" t="s">
        <v>358</v>
      </c>
      <c r="B77" s="6" t="n">
        <v>6834</v>
      </c>
      <c r="C77" s="6" t="n">
        <v>7181</v>
      </c>
    </row>
    <row r="78" spans="1:3">
      <c r="A78" s="3" t="s">
        <v>362</v>
      </c>
    </row>
    <row r="79" spans="1:3">
      <c r="A79" s="4" t="s">
        <v>357</v>
      </c>
      <c r="B79" s="6" t="n">
        <v>6516</v>
      </c>
    </row>
    <row r="80" spans="1:3">
      <c r="A80" s="4" t="s">
        <v>358</v>
      </c>
      <c r="B80" s="6" t="n">
        <v>6516</v>
      </c>
      <c r="C80" s="6" t="n">
        <v>7027</v>
      </c>
    </row>
    <row r="81" spans="1:3">
      <c r="A81" s="4" t="s">
        <v>349</v>
      </c>
    </row>
    <row r="82" spans="1:3">
      <c r="A82" s="3" t="s">
        <v>353</v>
      </c>
    </row>
    <row r="83" spans="1:3">
      <c r="A83" s="4" t="s">
        <v>357</v>
      </c>
      <c r="B83" s="6" t="n">
        <v>24708</v>
      </c>
    </row>
    <row r="84" spans="1:3">
      <c r="A84" s="4" t="s">
        <v>358</v>
      </c>
      <c r="B84" s="6" t="n">
        <v>24708</v>
      </c>
    </row>
    <row r="85" spans="1:3">
      <c r="A85" s="3" t="s">
        <v>359</v>
      </c>
    </row>
    <row r="86" spans="1:3">
      <c r="A86" s="4" t="s">
        <v>357</v>
      </c>
      <c r="B86" s="6" t="n">
        <v>24342</v>
      </c>
    </row>
    <row r="87" spans="1:3">
      <c r="A87" s="4" t="s">
        <v>358</v>
      </c>
      <c r="B87" s="6" t="n">
        <v>24342</v>
      </c>
    </row>
    <row r="88" spans="1:3">
      <c r="A88" s="4" t="s">
        <v>350</v>
      </c>
    </row>
    <row r="89" spans="1:3">
      <c r="A89" s="3" t="s">
        <v>353</v>
      </c>
    </row>
    <row r="90" spans="1:3">
      <c r="A90" s="4" t="s">
        <v>357</v>
      </c>
      <c r="B90" s="6" t="n">
        <v>58394</v>
      </c>
    </row>
    <row r="91" spans="1:3">
      <c r="A91" s="4" t="s">
        <v>358</v>
      </c>
      <c r="B91" s="6" t="n">
        <v>58394</v>
      </c>
    </row>
    <row r="92" spans="1:3">
      <c r="A92" s="3" t="s">
        <v>359</v>
      </c>
    </row>
    <row r="93" spans="1:3">
      <c r="A93" s="4" t="s">
        <v>357</v>
      </c>
      <c r="B93" s="6" t="n">
        <v>57707</v>
      </c>
    </row>
    <row r="94" spans="1:3">
      <c r="A94" s="4" t="s">
        <v>358</v>
      </c>
      <c r="B94" s="6" t="n">
        <v>57707</v>
      </c>
    </row>
    <row r="95" spans="1:3">
      <c r="A95" s="3" t="s">
        <v>360</v>
      </c>
    </row>
    <row r="96" spans="1:3">
      <c r="A96" s="4" t="s">
        <v>357</v>
      </c>
      <c r="B96" s="6" t="n">
        <v>72820</v>
      </c>
    </row>
    <row r="97" spans="1:3">
      <c r="A97" s="4" t="s">
        <v>358</v>
      </c>
      <c r="B97" s="6" t="n">
        <v>72820</v>
      </c>
      <c r="C97" s="6" t="n">
        <v>77786</v>
      </c>
    </row>
    <row r="98" spans="1:3">
      <c r="A98" s="3" t="s">
        <v>362</v>
      </c>
    </row>
    <row r="99" spans="1:3">
      <c r="A99" s="4" t="s">
        <v>357</v>
      </c>
      <c r="B99" s="6" t="n">
        <v>71228</v>
      </c>
    </row>
    <row r="100" spans="1:3">
      <c r="A100" s="4" t="s">
        <v>358</v>
      </c>
      <c r="B100" s="6" t="n">
        <v>71228</v>
      </c>
      <c r="C100" s="7" t="n">
        <v>78249</v>
      </c>
    </row>
    <row r="101" spans="1:3">
      <c r="A101" s="4" t="s">
        <v>351</v>
      </c>
    </row>
    <row r="102" spans="1:3">
      <c r="A102" s="3" t="s">
        <v>353</v>
      </c>
    </row>
    <row r="103" spans="1:3">
      <c r="A103" s="4" t="s">
        <v>357</v>
      </c>
      <c r="B103" s="6" t="n">
        <v>338</v>
      </c>
    </row>
    <row r="104" spans="1:3">
      <c r="A104" s="4" t="s">
        <v>358</v>
      </c>
      <c r="B104" s="6" t="n">
        <v>338</v>
      </c>
    </row>
    <row r="105" spans="1:3">
      <c r="A105" s="3" t="s">
        <v>359</v>
      </c>
    </row>
    <row r="106" spans="1:3">
      <c r="A106" s="4" t="s">
        <v>357</v>
      </c>
      <c r="B106" s="6" t="n">
        <v>301</v>
      </c>
    </row>
    <row r="107" spans="1:3">
      <c r="A107" s="4" t="s">
        <v>358</v>
      </c>
      <c r="B107" s="7" t="n">
        <v>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7</v>
      </c>
    </row>
    <row r="2" spans="1:3">
      <c r="A2" s="3" t="s">
        <v>364</v>
      </c>
    </row>
    <row r="3" spans="1:3">
      <c r="A3" s="4" t="s">
        <v>365</v>
      </c>
      <c r="B3" s="7" t="n">
        <v>321130</v>
      </c>
      <c r="C3" s="7" t="n">
        <v>3358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66</v>
      </c>
      <c r="B1" s="2" t="s">
        <v>1</v>
      </c>
      <c r="C1" s="2" t="s">
        <v>321</v>
      </c>
    </row>
    <row r="2" spans="1:3">
      <c r="B2" s="2" t="s">
        <v>367</v>
      </c>
      <c r="C2" s="2" t="s">
        <v>368</v>
      </c>
    </row>
    <row r="3" spans="1:3">
      <c r="A3" s="3" t="s">
        <v>338</v>
      </c>
    </row>
    <row r="4" spans="1:3">
      <c r="A4" s="4" t="s">
        <v>369</v>
      </c>
      <c r="B4" s="6" t="n">
        <v>4</v>
      </c>
      <c r="C4" s="6" t="n">
        <v>51</v>
      </c>
    </row>
    <row r="5" spans="1:3">
      <c r="A5" s="4" t="s">
        <v>370</v>
      </c>
      <c r="B5" s="6" t="n">
        <v>2</v>
      </c>
      <c r="C5" s="6" t="n">
        <v>4</v>
      </c>
    </row>
    <row r="6" spans="1:3">
      <c r="A6" s="4" t="s">
        <v>371</v>
      </c>
      <c r="B6" s="6" t="n">
        <v>6</v>
      </c>
      <c r="C6" s="6" t="n">
        <v>55</v>
      </c>
    </row>
    <row r="7" spans="1:3">
      <c r="A7" s="4" t="s">
        <v>372</v>
      </c>
      <c r="B7" s="7" t="n">
        <v>1113000</v>
      </c>
      <c r="C7" s="7" t="n">
        <v>191570000</v>
      </c>
    </row>
    <row r="8" spans="1:3">
      <c r="A8" s="4" t="s">
        <v>373</v>
      </c>
      <c r="B8" s="6" t="n">
        <v>-3000</v>
      </c>
      <c r="C8" s="6" t="n">
        <v>-1468000</v>
      </c>
    </row>
    <row r="9" spans="1:3">
      <c r="A9" s="4" t="s">
        <v>374</v>
      </c>
      <c r="B9" s="6" t="n">
        <v>2662000</v>
      </c>
      <c r="C9" s="6" t="n">
        <v>10850000</v>
      </c>
    </row>
    <row r="10" spans="1:3">
      <c r="A10" s="4" t="s">
        <v>375</v>
      </c>
      <c r="B10" s="6" t="n">
        <v>-32000</v>
      </c>
      <c r="C10" s="6" t="n">
        <v>-226000</v>
      </c>
    </row>
    <row r="11" spans="1:3">
      <c r="A11" s="4" t="s">
        <v>376</v>
      </c>
      <c r="B11" s="6" t="n">
        <v>3775000</v>
      </c>
      <c r="C11" s="6" t="n">
        <v>202420000</v>
      </c>
    </row>
    <row r="12" spans="1:3">
      <c r="A12" s="4" t="s">
        <v>377</v>
      </c>
      <c r="B12" s="6" t="n">
        <v>-35000</v>
      </c>
      <c r="C12" s="7" t="n">
        <v>-1694000</v>
      </c>
    </row>
    <row r="13" spans="1:3">
      <c r="A13" s="3" t="s">
        <v>343</v>
      </c>
    </row>
    <row r="14" spans="1:3">
      <c r="A14" s="4" t="s">
        <v>378</v>
      </c>
      <c r="C14" s="6" t="n">
        <v>14</v>
      </c>
    </row>
    <row r="15" spans="1:3">
      <c r="A15" s="4" t="s">
        <v>379</v>
      </c>
      <c r="B15" s="6" t="n">
        <v>1</v>
      </c>
      <c r="C15" s="7" t="n">
        <v>2</v>
      </c>
    </row>
    <row r="16" spans="1:3">
      <c r="A16" s="4" t="s">
        <v>380</v>
      </c>
      <c r="C16" s="6" t="n">
        <v>16</v>
      </c>
    </row>
    <row r="17" spans="1:3">
      <c r="A17" s="4" t="s">
        <v>381</v>
      </c>
      <c r="C17" s="7" t="n">
        <v>51713000</v>
      </c>
    </row>
    <row r="18" spans="1:3">
      <c r="A18" s="4" t="s">
        <v>382</v>
      </c>
      <c r="C18" s="6" t="n">
        <v>-623000</v>
      </c>
    </row>
    <row r="19" spans="1:3">
      <c r="A19" s="4" t="s">
        <v>383</v>
      </c>
      <c r="B19" s="6" t="n">
        <v>3474000</v>
      </c>
      <c r="C19" s="6" t="n">
        <v>5287000</v>
      </c>
    </row>
    <row r="20" spans="1:3">
      <c r="A20" s="4" t="s">
        <v>384</v>
      </c>
      <c r="B20" s="6" t="n">
        <v>-42000</v>
      </c>
      <c r="C20" s="6" t="n">
        <v>-93000</v>
      </c>
    </row>
    <row r="21" spans="1:3">
      <c r="A21" s="4" t="s">
        <v>385</v>
      </c>
      <c r="B21" s="6" t="n">
        <v>3474000</v>
      </c>
      <c r="C21" s="6" t="n">
        <v>57000000</v>
      </c>
    </row>
    <row r="22" spans="1:3">
      <c r="A22" s="4" t="s">
        <v>386</v>
      </c>
      <c r="B22" s="7" t="n">
        <v>-42000</v>
      </c>
      <c r="C22" s="7" t="n">
        <v>-716000</v>
      </c>
    </row>
    <row r="23" spans="1:3">
      <c r="A23" s="4" t="s">
        <v>344</v>
      </c>
    </row>
    <row r="24" spans="1:3">
      <c r="A24" s="3" t="s">
        <v>338</v>
      </c>
    </row>
    <row r="25" spans="1:3">
      <c r="A25" s="4" t="s">
        <v>369</v>
      </c>
      <c r="C25" s="6" t="n">
        <v>3</v>
      </c>
    </row>
    <row r="26" spans="1:3">
      <c r="A26" s="4" t="s">
        <v>371</v>
      </c>
      <c r="C26" s="6" t="n">
        <v>3</v>
      </c>
    </row>
    <row r="27" spans="1:3">
      <c r="A27" s="4" t="s">
        <v>372</v>
      </c>
      <c r="C27" s="7" t="n">
        <v>15068000</v>
      </c>
    </row>
    <row r="28" spans="1:3">
      <c r="A28" s="4" t="s">
        <v>373</v>
      </c>
      <c r="C28" s="6" t="n">
        <v>-12000</v>
      </c>
    </row>
    <row r="29" spans="1:3">
      <c r="A29" s="4" t="s">
        <v>376</v>
      </c>
      <c r="C29" s="6" t="n">
        <v>15068000</v>
      </c>
    </row>
    <row r="30" spans="1:3">
      <c r="A30" s="4" t="s">
        <v>377</v>
      </c>
      <c r="C30" s="7" t="n">
        <v>-12000</v>
      </c>
    </row>
    <row r="31" spans="1:3">
      <c r="A31" s="4" t="s">
        <v>346</v>
      </c>
    </row>
    <row r="32" spans="1:3">
      <c r="A32" s="3" t="s">
        <v>338</v>
      </c>
    </row>
    <row r="33" spans="1:3">
      <c r="A33" s="4" t="s">
        <v>369</v>
      </c>
      <c r="C33" s="6" t="n">
        <v>3</v>
      </c>
    </row>
    <row r="34" spans="1:3">
      <c r="A34" s="4" t="s">
        <v>371</v>
      </c>
      <c r="C34" s="6" t="n">
        <v>3</v>
      </c>
    </row>
    <row r="35" spans="1:3">
      <c r="A35" s="4" t="s">
        <v>372</v>
      </c>
      <c r="C35" s="7" t="n">
        <v>14817000</v>
      </c>
    </row>
    <row r="36" spans="1:3">
      <c r="A36" s="4" t="s">
        <v>373</v>
      </c>
      <c r="C36" s="6" t="n">
        <v>-104000</v>
      </c>
    </row>
    <row r="37" spans="1:3">
      <c r="A37" s="4" t="s">
        <v>376</v>
      </c>
      <c r="C37" s="6" t="n">
        <v>14817000</v>
      </c>
    </row>
    <row r="38" spans="1:3">
      <c r="A38" s="4" t="s">
        <v>377</v>
      </c>
      <c r="C38" s="7" t="n">
        <v>-104000</v>
      </c>
    </row>
    <row r="39" spans="1:3">
      <c r="A39" s="4" t="s">
        <v>347</v>
      </c>
    </row>
    <row r="40" spans="1:3">
      <c r="A40" s="3" t="s">
        <v>338</v>
      </c>
    </row>
    <row r="41" spans="1:3">
      <c r="A41" s="4" t="s">
        <v>369</v>
      </c>
      <c r="C41" s="6" t="n">
        <v>8</v>
      </c>
    </row>
    <row r="42" spans="1:3">
      <c r="A42" s="4" t="s">
        <v>371</v>
      </c>
      <c r="C42" s="6" t="n">
        <v>8</v>
      </c>
    </row>
    <row r="43" spans="1:3">
      <c r="A43" s="4" t="s">
        <v>372</v>
      </c>
      <c r="C43" s="7" t="n">
        <v>39094000</v>
      </c>
    </row>
    <row r="44" spans="1:3">
      <c r="A44" s="4" t="s">
        <v>373</v>
      </c>
      <c r="C44" s="6" t="n">
        <v>-226000</v>
      </c>
    </row>
    <row r="45" spans="1:3">
      <c r="A45" s="4" t="s">
        <v>376</v>
      </c>
      <c r="C45" s="6" t="n">
        <v>39094000</v>
      </c>
    </row>
    <row r="46" spans="1:3">
      <c r="A46" s="4" t="s">
        <v>377</v>
      </c>
      <c r="C46" s="7" t="n">
        <v>-226000</v>
      </c>
    </row>
    <row r="47" spans="1:3">
      <c r="A47" s="4" t="s">
        <v>348</v>
      </c>
    </row>
    <row r="48" spans="1:3">
      <c r="A48" s="3" t="s">
        <v>338</v>
      </c>
    </row>
    <row r="49" spans="1:3">
      <c r="A49" s="4" t="s">
        <v>369</v>
      </c>
      <c r="B49" s="6" t="n">
        <v>4</v>
      </c>
      <c r="C49" s="6" t="n">
        <v>17</v>
      </c>
    </row>
    <row r="50" spans="1:3">
      <c r="A50" s="4" t="s">
        <v>371</v>
      </c>
      <c r="B50" s="6" t="n">
        <v>4</v>
      </c>
      <c r="C50" s="6" t="n">
        <v>17</v>
      </c>
    </row>
    <row r="51" spans="1:3">
      <c r="A51" s="4" t="s">
        <v>372</v>
      </c>
      <c r="B51" s="7" t="n">
        <v>1113000</v>
      </c>
      <c r="C51" s="7" t="n">
        <v>60748000</v>
      </c>
    </row>
    <row r="52" spans="1:3">
      <c r="A52" s="4" t="s">
        <v>373</v>
      </c>
      <c r="B52" s="6" t="n">
        <v>-3000</v>
      </c>
      <c r="C52" s="6" t="n">
        <v>-512000</v>
      </c>
    </row>
    <row r="53" spans="1:3">
      <c r="A53" s="4" t="s">
        <v>376</v>
      </c>
      <c r="B53" s="6" t="n">
        <v>1113000</v>
      </c>
      <c r="C53" s="6" t="n">
        <v>60748000</v>
      </c>
    </row>
    <row r="54" spans="1:3">
      <c r="A54" s="4" t="s">
        <v>377</v>
      </c>
      <c r="B54" s="7" t="n">
        <v>-3000</v>
      </c>
      <c r="C54" s="7" t="n">
        <v>-512000</v>
      </c>
    </row>
    <row r="55" spans="1:3">
      <c r="A55" s="4" t="s">
        <v>349</v>
      </c>
    </row>
    <row r="56" spans="1:3">
      <c r="A56" s="3" t="s">
        <v>338</v>
      </c>
    </row>
    <row r="57" spans="1:3">
      <c r="A57" s="4" t="s">
        <v>369</v>
      </c>
      <c r="C57" s="6" t="n">
        <v>5</v>
      </c>
    </row>
    <row r="58" spans="1:3">
      <c r="A58" s="4" t="s">
        <v>370</v>
      </c>
      <c r="C58" s="6" t="n">
        <v>1</v>
      </c>
    </row>
    <row r="59" spans="1:3">
      <c r="A59" s="4" t="s">
        <v>371</v>
      </c>
      <c r="C59" s="6" t="n">
        <v>6</v>
      </c>
    </row>
    <row r="60" spans="1:3">
      <c r="A60" s="4" t="s">
        <v>372</v>
      </c>
      <c r="C60" s="7" t="n">
        <v>19608000</v>
      </c>
    </row>
    <row r="61" spans="1:3">
      <c r="A61" s="4" t="s">
        <v>373</v>
      </c>
      <c r="C61" s="6" t="n">
        <v>-331000</v>
      </c>
    </row>
    <row r="62" spans="1:3">
      <c r="A62" s="4" t="s">
        <v>374</v>
      </c>
      <c r="C62" s="6" t="n">
        <v>4761000</v>
      </c>
    </row>
    <row r="63" spans="1:3">
      <c r="A63" s="4" t="s">
        <v>375</v>
      </c>
      <c r="C63" s="6" t="n">
        <v>-66000</v>
      </c>
    </row>
    <row r="64" spans="1:3">
      <c r="A64" s="4" t="s">
        <v>376</v>
      </c>
      <c r="C64" s="6" t="n">
        <v>24369000</v>
      </c>
    </row>
    <row r="65" spans="1:3">
      <c r="A65" s="4" t="s">
        <v>377</v>
      </c>
      <c r="C65" s="7" t="n">
        <v>-397000</v>
      </c>
    </row>
    <row r="66" spans="1:3">
      <c r="A66" s="4" t="s">
        <v>350</v>
      </c>
    </row>
    <row r="67" spans="1:3">
      <c r="A67" s="3" t="s">
        <v>338</v>
      </c>
    </row>
    <row r="68" spans="1:3">
      <c r="A68" s="4" t="s">
        <v>369</v>
      </c>
      <c r="C68" s="6" t="n">
        <v>15</v>
      </c>
    </row>
    <row r="69" spans="1:3">
      <c r="A69" s="4" t="s">
        <v>370</v>
      </c>
      <c r="B69" s="6" t="n">
        <v>2</v>
      </c>
      <c r="C69" s="6" t="n">
        <v>3</v>
      </c>
    </row>
    <row r="70" spans="1:3">
      <c r="A70" s="4" t="s">
        <v>371</v>
      </c>
      <c r="B70" s="6" t="n">
        <v>2</v>
      </c>
      <c r="C70" s="6" t="n">
        <v>18</v>
      </c>
    </row>
    <row r="71" spans="1:3">
      <c r="A71" s="4" t="s">
        <v>372</v>
      </c>
      <c r="C71" s="7" t="n">
        <v>42235000</v>
      </c>
    </row>
    <row r="72" spans="1:3">
      <c r="A72" s="4" t="s">
        <v>373</v>
      </c>
      <c r="C72" s="6" t="n">
        <v>-283000</v>
      </c>
    </row>
    <row r="73" spans="1:3">
      <c r="A73" s="4" t="s">
        <v>374</v>
      </c>
      <c r="B73" s="7" t="n">
        <v>2662000</v>
      </c>
      <c r="C73" s="6" t="n">
        <v>6089000</v>
      </c>
    </row>
    <row r="74" spans="1:3">
      <c r="A74" s="4" t="s">
        <v>375</v>
      </c>
      <c r="B74" s="6" t="n">
        <v>-32000</v>
      </c>
      <c r="C74" s="6" t="n">
        <v>-160000</v>
      </c>
    </row>
    <row r="75" spans="1:3">
      <c r="A75" s="4" t="s">
        <v>376</v>
      </c>
      <c r="B75" s="6" t="n">
        <v>2662000</v>
      </c>
      <c r="C75" s="6" t="n">
        <v>48324000</v>
      </c>
    </row>
    <row r="76" spans="1:3">
      <c r="A76" s="4" t="s">
        <v>377</v>
      </c>
      <c r="B76" s="6" t="n">
        <v>-32000</v>
      </c>
      <c r="C76" s="7" t="n">
        <v>-443000</v>
      </c>
    </row>
    <row r="77" spans="1:3">
      <c r="A77" s="3" t="s">
        <v>343</v>
      </c>
    </row>
    <row r="78" spans="1:3">
      <c r="A78" s="4" t="s">
        <v>378</v>
      </c>
      <c r="C78" s="6" t="n">
        <v>14</v>
      </c>
    </row>
    <row r="79" spans="1:3">
      <c r="A79" s="4" t="s">
        <v>379</v>
      </c>
      <c r="B79" s="6" t="n">
        <v>1</v>
      </c>
      <c r="C79" s="7" t="n">
        <v>2</v>
      </c>
    </row>
    <row r="80" spans="1:3">
      <c r="A80" s="4" t="s">
        <v>380</v>
      </c>
      <c r="C80" s="6" t="n">
        <v>16</v>
      </c>
    </row>
    <row r="81" spans="1:3">
      <c r="A81" s="4" t="s">
        <v>381</v>
      </c>
      <c r="C81" s="7" t="n">
        <v>51713000</v>
      </c>
    </row>
    <row r="82" spans="1:3">
      <c r="A82" s="4" t="s">
        <v>382</v>
      </c>
      <c r="C82" s="6" t="n">
        <v>-623000</v>
      </c>
    </row>
    <row r="83" spans="1:3">
      <c r="A83" s="4" t="s">
        <v>383</v>
      </c>
      <c r="B83" s="6" t="n">
        <v>3474000</v>
      </c>
      <c r="C83" s="6" t="n">
        <v>5287000</v>
      </c>
    </row>
    <row r="84" spans="1:3">
      <c r="A84" s="4" t="s">
        <v>384</v>
      </c>
      <c r="B84" s="6" t="n">
        <v>-42000</v>
      </c>
      <c r="C84" s="6" t="n">
        <v>-93000</v>
      </c>
    </row>
    <row r="85" spans="1:3">
      <c r="A85" s="4" t="s">
        <v>385</v>
      </c>
      <c r="B85" s="6" t="n">
        <v>3474000</v>
      </c>
      <c r="C85" s="6" t="n">
        <v>57000000</v>
      </c>
    </row>
    <row r="86" spans="1:3">
      <c r="A86" s="4" t="s">
        <v>386</v>
      </c>
      <c r="B86" s="7" t="n">
        <v>-42000</v>
      </c>
      <c r="C86" s="7" t="n">
        <v>-71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87</v>
      </c>
      <c r="B1" s="2" t="s">
        <v>83</v>
      </c>
      <c r="G1" s="2" t="s">
        <v>1</v>
      </c>
    </row>
    <row r="2" spans="1:9">
      <c r="B2" s="2" t="s">
        <v>2</v>
      </c>
      <c r="C2" s="2" t="s">
        <v>84</v>
      </c>
      <c r="D2" s="2" t="s">
        <v>388</v>
      </c>
      <c r="E2" s="2" t="s">
        <v>389</v>
      </c>
      <c r="F2" s="2" t="s">
        <v>390</v>
      </c>
      <c r="G2" s="2" t="s">
        <v>2</v>
      </c>
      <c r="H2" s="2" t="s">
        <v>84</v>
      </c>
      <c r="I2" s="2" t="s">
        <v>27</v>
      </c>
    </row>
    <row r="3" spans="1:9">
      <c r="A3" s="3" t="s">
        <v>391</v>
      </c>
    </row>
    <row r="4" spans="1:9">
      <c r="A4" s="4" t="s">
        <v>392</v>
      </c>
      <c r="B4" s="7" t="n">
        <v>0</v>
      </c>
      <c r="G4" s="7" t="n">
        <v>0</v>
      </c>
      <c r="I4" s="7" t="n">
        <v>0</v>
      </c>
    </row>
    <row r="5" spans="1:9">
      <c r="A5" s="4" t="s">
        <v>393</v>
      </c>
      <c r="B5" s="7" t="n">
        <v>-883000</v>
      </c>
      <c r="C5" s="7" t="n">
        <v>1065000</v>
      </c>
      <c r="G5" s="6" t="n">
        <v>-3507000</v>
      </c>
      <c r="H5" s="7" t="n">
        <v>282000</v>
      </c>
    </row>
    <row r="6" spans="1:9">
      <c r="A6" s="4" t="s">
        <v>394</v>
      </c>
    </row>
    <row r="7" spans="1:9">
      <c r="A7" s="3" t="s">
        <v>391</v>
      </c>
    </row>
    <row r="8" spans="1:9">
      <c r="A8" s="4" t="s">
        <v>395</v>
      </c>
      <c r="D8" s="7" t="n">
        <v>12630000</v>
      </c>
      <c r="E8" s="7" t="n">
        <v>152890000</v>
      </c>
      <c r="F8" s="7" t="n">
        <v>152890000</v>
      </c>
    </row>
    <row r="9" spans="1:9">
      <c r="A9" s="4" t="s">
        <v>396</v>
      </c>
      <c r="D9" s="6" t="n">
        <v>12640000</v>
      </c>
      <c r="E9" s="6" t="n">
        <v>147450000</v>
      </c>
      <c r="F9" s="6" t="n">
        <v>147450000</v>
      </c>
    </row>
    <row r="10" spans="1:9">
      <c r="A10" s="4" t="s">
        <v>397</v>
      </c>
      <c r="E10" s="7" t="n">
        <v>3530000</v>
      </c>
      <c r="F10" s="7" t="n">
        <v>3530000</v>
      </c>
    </row>
    <row r="11" spans="1:9">
      <c r="A11" s="4" t="s">
        <v>398</v>
      </c>
      <c r="G11" s="6" t="n">
        <v>3170000</v>
      </c>
    </row>
    <row r="12" spans="1:9">
      <c r="A12" s="4" t="s">
        <v>393</v>
      </c>
      <c r="G12" s="6" t="n">
        <v>2050000</v>
      </c>
    </row>
    <row r="13" spans="1:9">
      <c r="A13" s="4" t="s">
        <v>399</v>
      </c>
    </row>
    <row r="14" spans="1:9">
      <c r="A14" s="3" t="s">
        <v>391</v>
      </c>
    </row>
    <row r="15" spans="1:9">
      <c r="A15" s="4" t="s">
        <v>397</v>
      </c>
      <c r="D15" s="7" t="n">
        <v>8000</v>
      </c>
    </row>
    <row r="16" spans="1:9">
      <c r="A16" s="4" t="s">
        <v>393</v>
      </c>
      <c r="G16" s="7" t="n">
        <v>248000</v>
      </c>
      <c r="H16" s="7" t="n">
        <v>-252000</v>
      </c>
    </row>
  </sheetData>
  <mergeCells count="3">
    <mergeCell ref="A1:A2"/>
    <mergeCell ref="B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7</v>
      </c>
    </row>
    <row r="2" spans="1:3">
      <c r="A2" s="4" t="s">
        <v>401</v>
      </c>
      <c r="B2" s="7" t="n">
        <v>117932</v>
      </c>
    </row>
    <row r="3" spans="1:3">
      <c r="A3" s="4" t="s">
        <v>402</v>
      </c>
      <c r="B3" s="6" t="n">
        <v>66988</v>
      </c>
    </row>
    <row r="4" spans="1:3">
      <c r="A4" s="4" t="s">
        <v>403</v>
      </c>
      <c r="B4" s="6" t="n">
        <v>185040</v>
      </c>
      <c r="C4" s="7" t="n">
        <v>287270</v>
      </c>
    </row>
    <row r="5" spans="1:3">
      <c r="A5" s="4" t="s">
        <v>404</v>
      </c>
    </row>
    <row r="6" spans="1:3">
      <c r="A6" s="4" t="s">
        <v>401</v>
      </c>
      <c r="B6" s="6" t="n">
        <v>117932</v>
      </c>
    </row>
    <row r="7" spans="1:3">
      <c r="A7" s="4" t="s">
        <v>402</v>
      </c>
      <c r="B7" s="6" t="n">
        <v>66988</v>
      </c>
    </row>
    <row r="8" spans="1:3">
      <c r="A8" s="4" t="s">
        <v>344</v>
      </c>
    </row>
    <row r="9" spans="1:3">
      <c r="A9" s="4" t="s">
        <v>401</v>
      </c>
      <c r="B9" s="6" t="n">
        <v>22320</v>
      </c>
    </row>
    <row r="10" spans="1:3">
      <c r="A10" s="4" t="s">
        <v>405</v>
      </c>
    </row>
    <row r="11" spans="1:3">
      <c r="A11" s="4" t="s">
        <v>401</v>
      </c>
      <c r="B11" s="6" t="n">
        <v>22320</v>
      </c>
    </row>
    <row r="12" spans="1:3">
      <c r="A12" s="4" t="s">
        <v>345</v>
      </c>
    </row>
    <row r="13" spans="1:3">
      <c r="A13" s="4" t="s">
        <v>402</v>
      </c>
      <c r="B13" s="6" t="n">
        <v>12134</v>
      </c>
    </row>
    <row r="14" spans="1:3">
      <c r="A14" s="4" t="s">
        <v>406</v>
      </c>
    </row>
    <row r="15" spans="1:3">
      <c r="A15" s="4" t="s">
        <v>402</v>
      </c>
      <c r="B15" s="6" t="n">
        <v>12134</v>
      </c>
    </row>
    <row r="16" spans="1:3">
      <c r="A16" s="4" t="s">
        <v>346</v>
      </c>
    </row>
    <row r="17" spans="1:3">
      <c r="A17" s="4" t="s">
        <v>401</v>
      </c>
      <c r="B17" s="6" t="n">
        <v>12191</v>
      </c>
    </row>
    <row r="18" spans="1:3">
      <c r="A18" s="4" t="s">
        <v>407</v>
      </c>
    </row>
    <row r="19" spans="1:3">
      <c r="A19" s="4" t="s">
        <v>401</v>
      </c>
      <c r="B19" s="6" t="n">
        <v>12191</v>
      </c>
    </row>
    <row r="20" spans="1:3">
      <c r="A20" s="4" t="s">
        <v>347</v>
      </c>
    </row>
    <row r="21" spans="1:3">
      <c r="A21" s="4" t="s">
        <v>401</v>
      </c>
      <c r="B21" s="6" t="n">
        <v>34476</v>
      </c>
    </row>
    <row r="22" spans="1:3">
      <c r="A22" s="4" t="s">
        <v>408</v>
      </c>
    </row>
    <row r="23" spans="1:3">
      <c r="A23" s="4" t="s">
        <v>401</v>
      </c>
      <c r="B23" s="6" t="n">
        <v>34476</v>
      </c>
    </row>
    <row r="24" spans="1:3">
      <c r="A24" s="4" t="s">
        <v>348</v>
      </c>
    </row>
    <row r="25" spans="1:3">
      <c r="A25" s="4" t="s">
        <v>401</v>
      </c>
      <c r="B25" s="6" t="n">
        <v>24798</v>
      </c>
    </row>
    <row r="26" spans="1:3">
      <c r="A26" s="4" t="s">
        <v>402</v>
      </c>
      <c r="B26" s="6" t="n">
        <v>14111</v>
      </c>
    </row>
    <row r="27" spans="1:3">
      <c r="A27" s="4" t="s">
        <v>409</v>
      </c>
    </row>
    <row r="28" spans="1:3">
      <c r="A28" s="4" t="s">
        <v>401</v>
      </c>
      <c r="B28" s="6" t="n">
        <v>24798</v>
      </c>
    </row>
    <row r="29" spans="1:3">
      <c r="A29" s="4" t="s">
        <v>402</v>
      </c>
      <c r="B29" s="6" t="n">
        <v>14111</v>
      </c>
    </row>
    <row r="30" spans="1:3">
      <c r="A30" s="4" t="s">
        <v>349</v>
      </c>
    </row>
    <row r="31" spans="1:3">
      <c r="A31" s="4" t="s">
        <v>401</v>
      </c>
      <c r="B31" s="6" t="n">
        <v>11325</v>
      </c>
    </row>
    <row r="32" spans="1:3">
      <c r="A32" s="4" t="s">
        <v>402</v>
      </c>
      <c r="B32" s="6" t="n">
        <v>40743</v>
      </c>
    </row>
    <row r="33" spans="1:3">
      <c r="A33" s="4" t="s">
        <v>410</v>
      </c>
    </row>
    <row r="34" spans="1:3">
      <c r="A34" s="4" t="s">
        <v>401</v>
      </c>
      <c r="B34" s="6" t="n">
        <v>11325</v>
      </c>
    </row>
    <row r="35" spans="1:3">
      <c r="A35" s="4" t="s">
        <v>402</v>
      </c>
      <c r="B35" s="6" t="n">
        <v>40743</v>
      </c>
    </row>
    <row r="36" spans="1:3">
      <c r="A36" s="4" t="s">
        <v>350</v>
      </c>
    </row>
    <row r="37" spans="1:3">
      <c r="A37" s="4" t="s">
        <v>401</v>
      </c>
      <c r="B37" s="6" t="n">
        <v>12822</v>
      </c>
    </row>
    <row r="38" spans="1:3">
      <c r="A38" s="4" t="s">
        <v>411</v>
      </c>
    </row>
    <row r="39" spans="1:3">
      <c r="A39" s="4" t="s">
        <v>401</v>
      </c>
      <c r="B39" s="7" t="n">
        <v>128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2</v>
      </c>
      <c r="B1" s="2" t="s">
        <v>1</v>
      </c>
      <c r="C1" s="2" t="s">
        <v>321</v>
      </c>
    </row>
    <row r="2" spans="1:3">
      <c r="B2" s="2" t="s">
        <v>2</v>
      </c>
      <c r="C2" s="2" t="s">
        <v>27</v>
      </c>
    </row>
    <row r="3" spans="1:3">
      <c r="A3" s="3" t="s">
        <v>413</v>
      </c>
    </row>
    <row r="4" spans="1:3">
      <c r="A4" s="4" t="s">
        <v>414</v>
      </c>
      <c r="B4" s="7" t="n">
        <v>1395393</v>
      </c>
      <c r="C4" s="7" t="n">
        <v>1414280</v>
      </c>
    </row>
    <row r="5" spans="1:3">
      <c r="A5" s="4" t="s">
        <v>415</v>
      </c>
      <c r="B5" s="6" t="n">
        <v>1140</v>
      </c>
      <c r="C5" s="6" t="n">
        <v>1200</v>
      </c>
    </row>
    <row r="6" spans="1:3">
      <c r="A6" s="4" t="s">
        <v>416</v>
      </c>
      <c r="B6" s="6" t="n">
        <v>344</v>
      </c>
      <c r="C6" s="6" t="n">
        <v>308</v>
      </c>
    </row>
    <row r="7" spans="1:3">
      <c r="A7" s="4" t="s">
        <v>417</v>
      </c>
    </row>
    <row r="8" spans="1:3">
      <c r="A8" s="3" t="s">
        <v>413</v>
      </c>
    </row>
    <row r="9" spans="1:3">
      <c r="A9" s="4" t="s">
        <v>414</v>
      </c>
      <c r="B9" s="6" t="n">
        <v>260167</v>
      </c>
      <c r="C9" s="6" t="n">
        <v>237451</v>
      </c>
    </row>
    <row r="10" spans="1:3">
      <c r="A10" s="4" t="s">
        <v>418</v>
      </c>
    </row>
    <row r="11" spans="1:3">
      <c r="A11" s="3" t="s">
        <v>413</v>
      </c>
    </row>
    <row r="12" spans="1:3">
      <c r="A12" s="4" t="s">
        <v>414</v>
      </c>
      <c r="B12" s="6" t="n">
        <v>60590</v>
      </c>
      <c r="C12" s="6" t="n">
        <v>105421</v>
      </c>
    </row>
    <row r="13" spans="1:3">
      <c r="A13" s="4" t="s">
        <v>419</v>
      </c>
    </row>
    <row r="14" spans="1:3">
      <c r="A14" s="3" t="s">
        <v>413</v>
      </c>
    </row>
    <row r="15" spans="1:3">
      <c r="A15" s="4" t="s">
        <v>414</v>
      </c>
      <c r="B15" s="6" t="n">
        <v>456132</v>
      </c>
      <c r="C15" s="6" t="n">
        <v>468443</v>
      </c>
    </row>
    <row r="16" spans="1:3">
      <c r="A16" s="4" t="s">
        <v>420</v>
      </c>
    </row>
    <row r="17" spans="1:3">
      <c r="A17" s="3" t="s">
        <v>413</v>
      </c>
    </row>
    <row r="18" spans="1:3">
      <c r="A18" s="4" t="s">
        <v>414</v>
      </c>
      <c r="B18" s="6" t="n">
        <v>560056</v>
      </c>
      <c r="C18" s="6" t="n">
        <v>558004</v>
      </c>
    </row>
    <row r="19" spans="1:3">
      <c r="A19" s="4" t="s">
        <v>421</v>
      </c>
    </row>
    <row r="20" spans="1:3">
      <c r="A20" s="3" t="s">
        <v>413</v>
      </c>
    </row>
    <row r="21" spans="1:3">
      <c r="A21" s="4" t="s">
        <v>414</v>
      </c>
      <c r="B21" s="6" t="n">
        <v>50788</v>
      </c>
      <c r="C21" s="6" t="n">
        <v>34802</v>
      </c>
    </row>
    <row r="22" spans="1:3">
      <c r="A22" s="4" t="s">
        <v>422</v>
      </c>
    </row>
    <row r="23" spans="1:3">
      <c r="A23" s="3" t="s">
        <v>413</v>
      </c>
    </row>
    <row r="24" spans="1:3">
      <c r="A24" s="4" t="s">
        <v>414</v>
      </c>
      <c r="B24" s="6" t="n">
        <v>7629</v>
      </c>
      <c r="C24" s="6" t="n">
        <v>10115</v>
      </c>
    </row>
    <row r="25" spans="1:3">
      <c r="A25" s="4" t="s">
        <v>423</v>
      </c>
    </row>
    <row r="26" spans="1:3">
      <c r="A26" s="3" t="s">
        <v>413</v>
      </c>
    </row>
    <row r="27" spans="1:3">
      <c r="A27" s="4" t="s">
        <v>414</v>
      </c>
      <c r="B27" s="7" t="n">
        <v>31</v>
      </c>
      <c r="C27" s="7" t="n">
        <v>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83</v>
      </c>
      <c r="D1" s="2" t="s">
        <v>1</v>
      </c>
    </row>
    <row r="2" spans="1:5">
      <c r="B2" s="2" t="s">
        <v>2</v>
      </c>
      <c r="C2" s="2" t="s">
        <v>84</v>
      </c>
      <c r="D2" s="2" t="s">
        <v>2</v>
      </c>
      <c r="E2" s="2" t="s">
        <v>84</v>
      </c>
    </row>
    <row r="3" spans="1:5">
      <c r="A3" s="3" t="s">
        <v>425</v>
      </c>
    </row>
    <row r="4" spans="1:5">
      <c r="A4" s="4" t="s">
        <v>426</v>
      </c>
      <c r="B4" s="7" t="n">
        <v>12173</v>
      </c>
      <c r="C4" s="7" t="n">
        <v>12014</v>
      </c>
      <c r="D4" s="7" t="n">
        <v>12040</v>
      </c>
      <c r="E4" s="7" t="n">
        <v>11833</v>
      </c>
    </row>
    <row r="5" spans="1:5">
      <c r="A5" s="4" t="s">
        <v>427</v>
      </c>
      <c r="B5" s="6" t="n">
        <v>-40</v>
      </c>
      <c r="C5" s="6" t="n">
        <v>-23</v>
      </c>
      <c r="D5" s="6" t="n">
        <v>-158</v>
      </c>
      <c r="E5" s="6" t="n">
        <v>-115</v>
      </c>
    </row>
    <row r="6" spans="1:5">
      <c r="A6" s="4" t="s">
        <v>428</v>
      </c>
      <c r="B6" s="6" t="n">
        <v>33</v>
      </c>
      <c r="C6" s="6" t="n">
        <v>50</v>
      </c>
      <c r="D6" s="6" t="n">
        <v>69</v>
      </c>
      <c r="E6" s="6" t="n">
        <v>91</v>
      </c>
    </row>
    <row r="7" spans="1:5">
      <c r="A7" s="4" t="s">
        <v>429</v>
      </c>
      <c r="B7" s="6" t="n">
        <v>254</v>
      </c>
      <c r="C7" s="6" t="n">
        <v>121</v>
      </c>
      <c r="D7" s="6" t="n">
        <v>469</v>
      </c>
      <c r="E7" s="6" t="n">
        <v>353</v>
      </c>
    </row>
    <row r="8" spans="1:5">
      <c r="A8" s="4" t="s">
        <v>430</v>
      </c>
      <c r="B8" s="6" t="n">
        <v>12420</v>
      </c>
      <c r="C8" s="6" t="n">
        <v>12162</v>
      </c>
      <c r="D8" s="6" t="n">
        <v>12420</v>
      </c>
      <c r="E8" s="6" t="n">
        <v>12162</v>
      </c>
    </row>
    <row r="9" spans="1:5">
      <c r="A9" s="3" t="s">
        <v>431</v>
      </c>
    </row>
    <row r="10" spans="1:5">
      <c r="A10" s="4" t="s">
        <v>97</v>
      </c>
      <c r="B10" s="6" t="n">
        <v>200</v>
      </c>
      <c r="C10" s="6" t="n">
        <v>100</v>
      </c>
      <c r="D10" s="6" t="n">
        <v>405</v>
      </c>
      <c r="E10" s="6" t="n">
        <v>100</v>
      </c>
    </row>
    <row r="11" spans="1:5">
      <c r="A11" s="4" t="s">
        <v>432</v>
      </c>
      <c r="B11" s="6" t="n">
        <v>54</v>
      </c>
      <c r="C11" s="6" t="n">
        <v>21</v>
      </c>
      <c r="D11" s="6" t="n">
        <v>64</v>
      </c>
      <c r="E11" s="6" t="n">
        <v>253</v>
      </c>
    </row>
    <row r="12" spans="1:5">
      <c r="A12" s="4" t="s">
        <v>417</v>
      </c>
    </row>
    <row r="13" spans="1:5">
      <c r="A13" s="3" t="s">
        <v>425</v>
      </c>
    </row>
    <row r="14" spans="1:5">
      <c r="A14" s="4" t="s">
        <v>426</v>
      </c>
      <c r="B14" s="6" t="n">
        <v>2856</v>
      </c>
      <c r="C14" s="6" t="n">
        <v>2866</v>
      </c>
      <c r="D14" s="6" t="n">
        <v>2696</v>
      </c>
      <c r="E14" s="6" t="n">
        <v>2583</v>
      </c>
    </row>
    <row r="15" spans="1:5">
      <c r="A15" s="4" t="s">
        <v>427</v>
      </c>
      <c r="B15" s="6" t="n">
        <v>-4</v>
      </c>
      <c r="C15" s="6" t="n">
        <v>-6</v>
      </c>
      <c r="D15" s="6" t="n">
        <v>-7</v>
      </c>
      <c r="E15" s="6" t="n">
        <v>-17</v>
      </c>
    </row>
    <row r="16" spans="1:5">
      <c r="A16" s="4" t="s">
        <v>428</v>
      </c>
      <c r="B16" s="6" t="n">
        <v>2</v>
      </c>
      <c r="C16" s="6" t="n">
        <v>14</v>
      </c>
      <c r="D16" s="6" t="n">
        <v>4</v>
      </c>
      <c r="E16" s="6" t="n">
        <v>28</v>
      </c>
    </row>
    <row r="17" spans="1:5">
      <c r="A17" s="4" t="s">
        <v>429</v>
      </c>
      <c r="B17" s="6" t="n">
        <v>344</v>
      </c>
      <c r="C17" s="6" t="n">
        <v>51</v>
      </c>
      <c r="D17" s="6" t="n">
        <v>505</v>
      </c>
      <c r="E17" s="6" t="n">
        <v>331</v>
      </c>
    </row>
    <row r="18" spans="1:5">
      <c r="A18" s="4" t="s">
        <v>430</v>
      </c>
      <c r="B18" s="6" t="n">
        <v>3198</v>
      </c>
      <c r="C18" s="6" t="n">
        <v>2925</v>
      </c>
      <c r="D18" s="6" t="n">
        <v>3198</v>
      </c>
      <c r="E18" s="6" t="n">
        <v>2925</v>
      </c>
    </row>
    <row r="19" spans="1:5">
      <c r="A19" s="4" t="s">
        <v>418</v>
      </c>
    </row>
    <row r="20" spans="1:5">
      <c r="A20" s="3" t="s">
        <v>425</v>
      </c>
    </row>
    <row r="21" spans="1:5">
      <c r="A21" s="4" t="s">
        <v>426</v>
      </c>
      <c r="B21" s="6" t="n">
        <v>622</v>
      </c>
      <c r="C21" s="6" t="n">
        <v>530</v>
      </c>
      <c r="D21" s="6" t="n">
        <v>590</v>
      </c>
      <c r="E21" s="6" t="n">
        <v>623</v>
      </c>
    </row>
    <row r="22" spans="1:5">
      <c r="A22" s="4" t="s">
        <v>429</v>
      </c>
      <c r="B22" s="6" t="n">
        <v>-270</v>
      </c>
      <c r="C22" s="6" t="n">
        <v>-171</v>
      </c>
      <c r="D22" s="6" t="n">
        <v>-238</v>
      </c>
      <c r="E22" s="6" t="n">
        <v>-264</v>
      </c>
    </row>
    <row r="23" spans="1:5">
      <c r="A23" s="4" t="s">
        <v>430</v>
      </c>
      <c r="B23" s="6" t="n">
        <v>352</v>
      </c>
      <c r="C23" s="6" t="n">
        <v>359</v>
      </c>
      <c r="D23" s="6" t="n">
        <v>352</v>
      </c>
      <c r="E23" s="6" t="n">
        <v>359</v>
      </c>
    </row>
    <row r="24" spans="1:5">
      <c r="A24" s="4" t="s">
        <v>419</v>
      </c>
    </row>
    <row r="25" spans="1:5">
      <c r="A25" s="3" t="s">
        <v>425</v>
      </c>
    </row>
    <row r="26" spans="1:5">
      <c r="A26" s="4" t="s">
        <v>426</v>
      </c>
      <c r="B26" s="6" t="n">
        <v>2857</v>
      </c>
      <c r="C26" s="6" t="n">
        <v>3024</v>
      </c>
      <c r="D26" s="6" t="n">
        <v>2882</v>
      </c>
      <c r="E26" s="6" t="n">
        <v>3038</v>
      </c>
    </row>
    <row r="27" spans="1:5">
      <c r="A27" s="4" t="s">
        <v>427</v>
      </c>
      <c r="D27" s="6" t="n">
        <v>-73</v>
      </c>
      <c r="E27" s="6" t="n">
        <v>-55</v>
      </c>
    </row>
    <row r="28" spans="1:5">
      <c r="A28" s="4" t="s">
        <v>428</v>
      </c>
      <c r="B28" s="6" t="n">
        <v>11</v>
      </c>
      <c r="C28" s="6" t="n">
        <v>26</v>
      </c>
      <c r="D28" s="6" t="n">
        <v>22</v>
      </c>
      <c r="E28" s="6" t="n">
        <v>29</v>
      </c>
    </row>
    <row r="29" spans="1:5">
      <c r="A29" s="4" t="s">
        <v>429</v>
      </c>
      <c r="B29" s="6" t="n">
        <v>-59</v>
      </c>
      <c r="C29" s="6" t="n">
        <v>-7</v>
      </c>
      <c r="D29" s="6" t="n">
        <v>-22</v>
      </c>
      <c r="E29" s="6" t="n">
        <v>31</v>
      </c>
    </row>
    <row r="30" spans="1:5">
      <c r="A30" s="4" t="s">
        <v>430</v>
      </c>
      <c r="B30" s="6" t="n">
        <v>2809</v>
      </c>
      <c r="C30" s="6" t="n">
        <v>3043</v>
      </c>
      <c r="D30" s="6" t="n">
        <v>2809</v>
      </c>
      <c r="E30" s="6" t="n">
        <v>3043</v>
      </c>
    </row>
    <row r="31" spans="1:5">
      <c r="A31" s="4" t="s">
        <v>420</v>
      </c>
    </row>
    <row r="32" spans="1:5">
      <c r="A32" s="3" t="s">
        <v>425</v>
      </c>
    </row>
    <row r="33" spans="1:5">
      <c r="A33" s="4" t="s">
        <v>426</v>
      </c>
      <c r="B33" s="6" t="n">
        <v>5281</v>
      </c>
      <c r="C33" s="6" t="n">
        <v>5149</v>
      </c>
      <c r="D33" s="6" t="n">
        <v>5386</v>
      </c>
      <c r="E33" s="6" t="n">
        <v>5209</v>
      </c>
    </row>
    <row r="34" spans="1:5">
      <c r="A34" s="4" t="s">
        <v>428</v>
      </c>
      <c r="D34" s="6" t="n">
        <v>4</v>
      </c>
      <c r="E34" s="6" t="n">
        <v>1</v>
      </c>
    </row>
    <row r="35" spans="1:5">
      <c r="A35" s="4" t="s">
        <v>429</v>
      </c>
      <c r="B35" s="6" t="n">
        <v>142</v>
      </c>
      <c r="C35" s="6" t="n">
        <v>150</v>
      </c>
      <c r="D35" s="6" t="n">
        <v>33</v>
      </c>
      <c r="E35" s="6" t="n">
        <v>89</v>
      </c>
    </row>
    <row r="36" spans="1:5">
      <c r="A36" s="4" t="s">
        <v>430</v>
      </c>
      <c r="B36" s="6" t="n">
        <v>5423</v>
      </c>
      <c r="C36" s="6" t="n">
        <v>5299</v>
      </c>
      <c r="D36" s="6" t="n">
        <v>5423</v>
      </c>
      <c r="E36" s="6" t="n">
        <v>5299</v>
      </c>
    </row>
    <row r="37" spans="1:5">
      <c r="A37" s="4" t="s">
        <v>421</v>
      </c>
    </row>
    <row r="38" spans="1:5">
      <c r="A38" s="3" t="s">
        <v>425</v>
      </c>
    </row>
    <row r="39" spans="1:5">
      <c r="A39" s="4" t="s">
        <v>426</v>
      </c>
      <c r="B39" s="6" t="n">
        <v>465</v>
      </c>
      <c r="C39" s="6" t="n">
        <v>364</v>
      </c>
      <c r="D39" s="6" t="n">
        <v>420</v>
      </c>
      <c r="E39" s="6" t="n">
        <v>325</v>
      </c>
    </row>
    <row r="40" spans="1:5">
      <c r="A40" s="4" t="s">
        <v>429</v>
      </c>
      <c r="B40" s="6" t="n">
        <v>84</v>
      </c>
      <c r="C40" s="6" t="n">
        <v>113</v>
      </c>
      <c r="D40" s="6" t="n">
        <v>129</v>
      </c>
      <c r="E40" s="6" t="n">
        <v>152</v>
      </c>
    </row>
    <row r="41" spans="1:5">
      <c r="A41" s="4" t="s">
        <v>430</v>
      </c>
      <c r="B41" s="6" t="n">
        <v>549</v>
      </c>
      <c r="C41" s="6" t="n">
        <v>477</v>
      </c>
      <c r="D41" s="6" t="n">
        <v>549</v>
      </c>
      <c r="E41" s="6" t="n">
        <v>477</v>
      </c>
    </row>
    <row r="42" spans="1:5">
      <c r="A42" s="4" t="s">
        <v>422</v>
      </c>
    </row>
    <row r="43" spans="1:5">
      <c r="A43" s="3" t="s">
        <v>425</v>
      </c>
    </row>
    <row r="44" spans="1:5">
      <c r="A44" s="4" t="s">
        <v>426</v>
      </c>
      <c r="B44" s="6" t="n">
        <v>92</v>
      </c>
      <c r="C44" s="6" t="n">
        <v>81</v>
      </c>
      <c r="D44" s="6" t="n">
        <v>66</v>
      </c>
      <c r="E44" s="6" t="n">
        <v>13</v>
      </c>
    </row>
    <row r="45" spans="1:5">
      <c r="A45" s="4" t="s">
        <v>427</v>
      </c>
      <c r="B45" s="6" t="n">
        <v>-36</v>
      </c>
      <c r="C45" s="6" t="n">
        <v>-17</v>
      </c>
      <c r="D45" s="6" t="n">
        <v>-78</v>
      </c>
      <c r="E45" s="6" t="n">
        <v>-43</v>
      </c>
    </row>
    <row r="46" spans="1:5">
      <c r="A46" s="4" t="s">
        <v>428</v>
      </c>
      <c r="B46" s="6" t="n">
        <v>20</v>
      </c>
      <c r="C46" s="6" t="n">
        <v>10</v>
      </c>
      <c r="D46" s="6" t="n">
        <v>39</v>
      </c>
      <c r="E46" s="6" t="n">
        <v>33</v>
      </c>
    </row>
    <row r="47" spans="1:5">
      <c r="A47" s="4" t="s">
        <v>429</v>
      </c>
      <c r="B47" s="6" t="n">
        <v>13</v>
      </c>
      <c r="C47" s="6" t="n">
        <v>-15</v>
      </c>
      <c r="D47" s="6" t="n">
        <v>62</v>
      </c>
      <c r="E47" s="6" t="n">
        <v>56</v>
      </c>
    </row>
    <row r="48" spans="1:5">
      <c r="A48" s="4" t="s">
        <v>430</v>
      </c>
      <c r="B48" s="7" t="n">
        <v>89</v>
      </c>
      <c r="C48" s="7" t="n">
        <v>59</v>
      </c>
      <c r="D48" s="7" t="n">
        <v>89</v>
      </c>
      <c r="E48" s="6" t="n">
        <v>59</v>
      </c>
    </row>
    <row r="49" spans="1:5">
      <c r="A49" s="4" t="s">
        <v>423</v>
      </c>
    </row>
    <row r="50" spans="1:5">
      <c r="A50" s="3" t="s">
        <v>425</v>
      </c>
    </row>
    <row r="51" spans="1:5">
      <c r="A51" s="4" t="s">
        <v>426</v>
      </c>
      <c r="E51" s="6" t="n">
        <v>42</v>
      </c>
    </row>
    <row r="52" spans="1:5">
      <c r="A52" s="4" t="s">
        <v>429</v>
      </c>
      <c r="E52" s="7" t="n">
        <v>-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2</v>
      </c>
      <c r="C1" s="2" t="s">
        <v>434</v>
      </c>
      <c r="D1" s="2" t="s">
        <v>27</v>
      </c>
      <c r="E1" s="2" t="s">
        <v>84</v>
      </c>
      <c r="F1" s="2" t="s">
        <v>435</v>
      </c>
      <c r="G1" s="2" t="s">
        <v>436</v>
      </c>
    </row>
    <row r="2" spans="1:7">
      <c r="A2" s="3" t="s">
        <v>437</v>
      </c>
    </row>
    <row r="3" spans="1:7">
      <c r="A3" s="4" t="s">
        <v>438</v>
      </c>
      <c r="B3" s="7" t="n">
        <v>363</v>
      </c>
      <c r="D3" s="7" t="n">
        <v>137</v>
      </c>
    </row>
    <row r="4" spans="1:7">
      <c r="A4" s="4" t="s">
        <v>439</v>
      </c>
      <c r="B4" s="6" t="n">
        <v>12057</v>
      </c>
      <c r="D4" s="6" t="n">
        <v>11903</v>
      </c>
    </row>
    <row r="5" spans="1:7">
      <c r="A5" s="4" t="s">
        <v>440</v>
      </c>
      <c r="B5" s="6" t="n">
        <v>12420</v>
      </c>
      <c r="C5" s="7" t="n">
        <v>12173</v>
      </c>
      <c r="D5" s="6" t="n">
        <v>12040</v>
      </c>
      <c r="E5" s="7" t="n">
        <v>12162</v>
      </c>
      <c r="F5" s="7" t="n">
        <v>12014</v>
      </c>
      <c r="G5" s="7" t="n">
        <v>11833</v>
      </c>
    </row>
    <row r="6" spans="1:7">
      <c r="A6" s="4" t="s">
        <v>441</v>
      </c>
      <c r="B6" s="6" t="n">
        <v>2735</v>
      </c>
      <c r="D6" s="6" t="n">
        <v>1970</v>
      </c>
    </row>
    <row r="7" spans="1:7">
      <c r="A7" s="4" t="s">
        <v>442</v>
      </c>
      <c r="B7" s="6" t="n">
        <v>1390008</v>
      </c>
      <c r="D7" s="6" t="n">
        <v>1409072</v>
      </c>
    </row>
    <row r="8" spans="1:7">
      <c r="A8" s="4" t="s">
        <v>358</v>
      </c>
      <c r="B8" s="6" t="n">
        <v>1395393</v>
      </c>
      <c r="D8" s="6" t="n">
        <v>1414280</v>
      </c>
    </row>
    <row r="9" spans="1:7">
      <c r="A9" s="4" t="s">
        <v>443</v>
      </c>
    </row>
    <row r="10" spans="1:7">
      <c r="A10" s="3" t="s">
        <v>437</v>
      </c>
    </row>
    <row r="11" spans="1:7">
      <c r="A11" s="4" t="s">
        <v>358</v>
      </c>
      <c r="B11" s="6" t="n">
        <v>2650</v>
      </c>
      <c r="D11" s="6" t="n">
        <v>3238</v>
      </c>
    </row>
    <row r="12" spans="1:7">
      <c r="A12" s="4" t="s">
        <v>417</v>
      </c>
    </row>
    <row r="13" spans="1:7">
      <c r="A13" s="3" t="s">
        <v>437</v>
      </c>
    </row>
    <row r="14" spans="1:7">
      <c r="A14" s="4" t="s">
        <v>438</v>
      </c>
      <c r="B14" s="6" t="n">
        <v>195</v>
      </c>
    </row>
    <row r="15" spans="1:7">
      <c r="A15" s="4" t="s">
        <v>439</v>
      </c>
      <c r="B15" s="6" t="n">
        <v>3003</v>
      </c>
      <c r="D15" s="6" t="n">
        <v>2696</v>
      </c>
    </row>
    <row r="16" spans="1:7">
      <c r="A16" s="4" t="s">
        <v>440</v>
      </c>
      <c r="B16" s="6" t="n">
        <v>3198</v>
      </c>
      <c r="C16" s="6" t="n">
        <v>2856</v>
      </c>
      <c r="D16" s="6" t="n">
        <v>2696</v>
      </c>
      <c r="E16" s="6" t="n">
        <v>2925</v>
      </c>
      <c r="F16" s="6" t="n">
        <v>2866</v>
      </c>
      <c r="G16" s="6" t="n">
        <v>2583</v>
      </c>
    </row>
    <row r="17" spans="1:7">
      <c r="A17" s="4" t="s">
        <v>441</v>
      </c>
      <c r="B17" s="6" t="n">
        <v>668</v>
      </c>
      <c r="D17" s="6" t="n">
        <v>595</v>
      </c>
    </row>
    <row r="18" spans="1:7">
      <c r="A18" s="4" t="s">
        <v>442</v>
      </c>
      <c r="B18" s="6" t="n">
        <v>258824</v>
      </c>
      <c r="D18" s="6" t="n">
        <v>235652</v>
      </c>
    </row>
    <row r="19" spans="1:7">
      <c r="A19" s="4" t="s">
        <v>358</v>
      </c>
      <c r="B19" s="6" t="n">
        <v>260167</v>
      </c>
      <c r="D19" s="6" t="n">
        <v>237451</v>
      </c>
    </row>
    <row r="20" spans="1:7">
      <c r="A20" s="4" t="s">
        <v>444</v>
      </c>
    </row>
    <row r="21" spans="1:7">
      <c r="A21" s="3" t="s">
        <v>437</v>
      </c>
    </row>
    <row r="22" spans="1:7">
      <c r="A22" s="4" t="s">
        <v>358</v>
      </c>
      <c r="B22" s="6" t="n">
        <v>675</v>
      </c>
      <c r="D22" s="6" t="n">
        <v>1204</v>
      </c>
    </row>
    <row r="23" spans="1:7">
      <c r="A23" s="4" t="s">
        <v>418</v>
      </c>
    </row>
    <row r="24" spans="1:7">
      <c r="A24" s="3" t="s">
        <v>437</v>
      </c>
    </row>
    <row r="25" spans="1:7">
      <c r="A25" s="4" t="s">
        <v>439</v>
      </c>
      <c r="B25" s="6" t="n">
        <v>352</v>
      </c>
      <c r="D25" s="6" t="n">
        <v>590</v>
      </c>
    </row>
    <row r="26" spans="1:7">
      <c r="A26" s="4" t="s">
        <v>440</v>
      </c>
      <c r="B26" s="6" t="n">
        <v>352</v>
      </c>
      <c r="C26" s="6" t="n">
        <v>622</v>
      </c>
      <c r="D26" s="6" t="n">
        <v>590</v>
      </c>
      <c r="E26" s="6" t="n">
        <v>359</v>
      </c>
      <c r="F26" s="6" t="n">
        <v>530</v>
      </c>
      <c r="G26" s="6" t="n">
        <v>623</v>
      </c>
    </row>
    <row r="27" spans="1:7">
      <c r="A27" s="4" t="s">
        <v>442</v>
      </c>
      <c r="B27" s="6" t="n">
        <v>60590</v>
      </c>
      <c r="D27" s="6" t="n">
        <v>105421</v>
      </c>
    </row>
    <row r="28" spans="1:7">
      <c r="A28" s="4" t="s">
        <v>358</v>
      </c>
      <c r="B28" s="6" t="n">
        <v>60590</v>
      </c>
      <c r="D28" s="6" t="n">
        <v>105421</v>
      </c>
    </row>
    <row r="29" spans="1:7">
      <c r="A29" s="4" t="s">
        <v>419</v>
      </c>
    </row>
    <row r="30" spans="1:7">
      <c r="A30" s="3" t="s">
        <v>437</v>
      </c>
    </row>
    <row r="31" spans="1:7">
      <c r="A31" s="4" t="s">
        <v>438</v>
      </c>
      <c r="B31" s="6" t="n">
        <v>116</v>
      </c>
      <c r="D31" s="6" t="n">
        <v>137</v>
      </c>
    </row>
    <row r="32" spans="1:7">
      <c r="A32" s="4" t="s">
        <v>439</v>
      </c>
      <c r="B32" s="6" t="n">
        <v>2693</v>
      </c>
      <c r="D32" s="6" t="n">
        <v>2745</v>
      </c>
    </row>
    <row r="33" spans="1:7">
      <c r="A33" s="4" t="s">
        <v>440</v>
      </c>
      <c r="B33" s="6" t="n">
        <v>2809</v>
      </c>
      <c r="C33" s="6" t="n">
        <v>2857</v>
      </c>
      <c r="D33" s="6" t="n">
        <v>2882</v>
      </c>
      <c r="E33" s="6" t="n">
        <v>3043</v>
      </c>
      <c r="F33" s="6" t="n">
        <v>3024</v>
      </c>
      <c r="G33" s="6" t="n">
        <v>3038</v>
      </c>
    </row>
    <row r="34" spans="1:7">
      <c r="A34" s="4" t="s">
        <v>441</v>
      </c>
      <c r="B34" s="6" t="n">
        <v>701</v>
      </c>
      <c r="D34" s="6" t="n">
        <v>706</v>
      </c>
    </row>
    <row r="35" spans="1:7">
      <c r="A35" s="4" t="s">
        <v>442</v>
      </c>
      <c r="B35" s="6" t="n">
        <v>455431</v>
      </c>
      <c r="D35" s="6" t="n">
        <v>467737</v>
      </c>
    </row>
    <row r="36" spans="1:7">
      <c r="A36" s="4" t="s">
        <v>358</v>
      </c>
      <c r="B36" s="6" t="n">
        <v>456132</v>
      </c>
      <c r="D36" s="6" t="n">
        <v>468443</v>
      </c>
    </row>
    <row r="37" spans="1:7">
      <c r="A37" s="4" t="s">
        <v>420</v>
      </c>
    </row>
    <row r="38" spans="1:7">
      <c r="A38" s="3" t="s">
        <v>437</v>
      </c>
    </row>
    <row r="39" spans="1:7">
      <c r="A39" s="4" t="s">
        <v>438</v>
      </c>
      <c r="B39" s="6" t="n">
        <v>52</v>
      </c>
    </row>
    <row r="40" spans="1:7">
      <c r="A40" s="4" t="s">
        <v>439</v>
      </c>
      <c r="B40" s="6" t="n">
        <v>5371</v>
      </c>
      <c r="D40" s="6" t="n">
        <v>5386</v>
      </c>
    </row>
    <row r="41" spans="1:7">
      <c r="A41" s="4" t="s">
        <v>440</v>
      </c>
      <c r="B41" s="6" t="n">
        <v>5423</v>
      </c>
      <c r="C41" s="6" t="n">
        <v>5281</v>
      </c>
      <c r="D41" s="6" t="n">
        <v>5386</v>
      </c>
      <c r="E41" s="6" t="n">
        <v>5299</v>
      </c>
      <c r="F41" s="6" t="n">
        <v>5149</v>
      </c>
      <c r="G41" s="6" t="n">
        <v>5209</v>
      </c>
    </row>
    <row r="42" spans="1:7">
      <c r="A42" s="4" t="s">
        <v>441</v>
      </c>
      <c r="B42" s="6" t="n">
        <v>1339</v>
      </c>
      <c r="D42" s="6" t="n">
        <v>647</v>
      </c>
    </row>
    <row r="43" spans="1:7">
      <c r="A43" s="4" t="s">
        <v>442</v>
      </c>
      <c r="B43" s="6" t="n">
        <v>556742</v>
      </c>
      <c r="D43" s="6" t="n">
        <v>555323</v>
      </c>
    </row>
    <row r="44" spans="1:7">
      <c r="A44" s="4" t="s">
        <v>358</v>
      </c>
      <c r="B44" s="6" t="n">
        <v>560056</v>
      </c>
      <c r="D44" s="6" t="n">
        <v>558004</v>
      </c>
    </row>
    <row r="45" spans="1:7">
      <c r="A45" s="4" t="s">
        <v>445</v>
      </c>
    </row>
    <row r="46" spans="1:7">
      <c r="A46" s="3" t="s">
        <v>437</v>
      </c>
    </row>
    <row r="47" spans="1:7">
      <c r="A47" s="4" t="s">
        <v>358</v>
      </c>
      <c r="B47" s="6" t="n">
        <v>1975</v>
      </c>
      <c r="D47" s="6" t="n">
        <v>2034</v>
      </c>
    </row>
    <row r="48" spans="1:7">
      <c r="A48" s="4" t="s">
        <v>421</v>
      </c>
    </row>
    <row r="49" spans="1:7">
      <c r="A49" s="3" t="s">
        <v>437</v>
      </c>
    </row>
    <row r="50" spans="1:7">
      <c r="A50" s="4" t="s">
        <v>439</v>
      </c>
      <c r="B50" s="6" t="n">
        <v>549</v>
      </c>
      <c r="D50" s="6" t="n">
        <v>420</v>
      </c>
    </row>
    <row r="51" spans="1:7">
      <c r="A51" s="4" t="s">
        <v>440</v>
      </c>
      <c r="B51" s="6" t="n">
        <v>549</v>
      </c>
      <c r="C51" s="6" t="n">
        <v>465</v>
      </c>
      <c r="D51" s="6" t="n">
        <v>420</v>
      </c>
      <c r="E51" s="6" t="n">
        <v>477</v>
      </c>
      <c r="F51" s="6" t="n">
        <v>364</v>
      </c>
      <c r="G51" s="6" t="n">
        <v>325</v>
      </c>
    </row>
    <row r="52" spans="1:7">
      <c r="A52" s="4" t="s">
        <v>442</v>
      </c>
      <c r="B52" s="6" t="n">
        <v>50788</v>
      </c>
      <c r="D52" s="6" t="n">
        <v>34802</v>
      </c>
    </row>
    <row r="53" spans="1:7">
      <c r="A53" s="4" t="s">
        <v>358</v>
      </c>
      <c r="B53" s="6" t="n">
        <v>50788</v>
      </c>
      <c r="D53" s="6" t="n">
        <v>34802</v>
      </c>
    </row>
    <row r="54" spans="1:7">
      <c r="A54" s="4" t="s">
        <v>422</v>
      </c>
    </row>
    <row r="55" spans="1:7">
      <c r="A55" s="3" t="s">
        <v>437</v>
      </c>
    </row>
    <row r="56" spans="1:7">
      <c r="A56" s="4" t="s">
        <v>439</v>
      </c>
      <c r="B56" s="6" t="n">
        <v>89</v>
      </c>
      <c r="D56" s="6" t="n">
        <v>66</v>
      </c>
    </row>
    <row r="57" spans="1:7">
      <c r="A57" s="4" t="s">
        <v>440</v>
      </c>
      <c r="B57" s="6" t="n">
        <v>89</v>
      </c>
      <c r="C57" s="7" t="n">
        <v>92</v>
      </c>
      <c r="D57" s="6" t="n">
        <v>66</v>
      </c>
      <c r="E57" s="7" t="n">
        <v>59</v>
      </c>
      <c r="F57" s="7" t="n">
        <v>81</v>
      </c>
      <c r="G57" s="6" t="n">
        <v>13</v>
      </c>
    </row>
    <row r="58" spans="1:7">
      <c r="A58" s="4" t="s">
        <v>441</v>
      </c>
      <c r="B58" s="6" t="n">
        <v>27</v>
      </c>
      <c r="D58" s="6" t="n">
        <v>22</v>
      </c>
    </row>
    <row r="59" spans="1:7">
      <c r="A59" s="4" t="s">
        <v>442</v>
      </c>
      <c r="B59" s="6" t="n">
        <v>7602</v>
      </c>
      <c r="D59" s="6" t="n">
        <v>10093</v>
      </c>
    </row>
    <row r="60" spans="1:7">
      <c r="A60" s="4" t="s">
        <v>358</v>
      </c>
      <c r="B60" s="6" t="n">
        <v>7629</v>
      </c>
      <c r="D60" s="6" t="n">
        <v>10115</v>
      </c>
    </row>
    <row r="61" spans="1:7">
      <c r="A61" s="4" t="s">
        <v>423</v>
      </c>
    </row>
    <row r="62" spans="1:7">
      <c r="A62" s="3" t="s">
        <v>437</v>
      </c>
    </row>
    <row r="63" spans="1:7">
      <c r="A63" s="4" t="s">
        <v>440</v>
      </c>
      <c r="G63" s="7" t="n">
        <v>42</v>
      </c>
    </row>
    <row r="64" spans="1:7">
      <c r="A64" s="4" t="s">
        <v>442</v>
      </c>
      <c r="B64" s="6" t="n">
        <v>31</v>
      </c>
      <c r="D64" s="6" t="n">
        <v>44</v>
      </c>
    </row>
    <row r="65" spans="1:7">
      <c r="A65" s="4" t="s">
        <v>358</v>
      </c>
      <c r="B65" s="7" t="n">
        <v>31</v>
      </c>
      <c r="D65" s="7" t="n">
        <v>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27</v>
      </c>
    </row>
    <row r="2" spans="1:3">
      <c r="A2" s="3" t="s">
        <v>447</v>
      </c>
    </row>
    <row r="3" spans="1:3">
      <c r="A3" s="4" t="s">
        <v>358</v>
      </c>
      <c r="B3" s="7" t="n">
        <v>1395393</v>
      </c>
      <c r="C3" s="7" t="n">
        <v>1414280</v>
      </c>
    </row>
    <row r="4" spans="1:3">
      <c r="A4" s="4" t="s">
        <v>447</v>
      </c>
      <c r="B4" s="6" t="n">
        <v>774</v>
      </c>
      <c r="C4" s="6" t="n">
        <v>702</v>
      </c>
    </row>
    <row r="5" spans="1:3">
      <c r="A5" s="4" t="s">
        <v>448</v>
      </c>
    </row>
    <row r="6" spans="1:3">
      <c r="A6" s="3" t="s">
        <v>447</v>
      </c>
    </row>
    <row r="7" spans="1:3">
      <c r="A7" s="4" t="s">
        <v>447</v>
      </c>
      <c r="B7" s="6" t="n">
        <v>774</v>
      </c>
      <c r="C7" s="6" t="n">
        <v>434</v>
      </c>
    </row>
    <row r="8" spans="1:3">
      <c r="A8" s="4" t="s">
        <v>449</v>
      </c>
    </row>
    <row r="9" spans="1:3">
      <c r="A9" s="3" t="s">
        <v>447</v>
      </c>
    </row>
    <row r="10" spans="1:3">
      <c r="A10" s="4" t="s">
        <v>447</v>
      </c>
      <c r="C10" s="6" t="n">
        <v>268</v>
      </c>
    </row>
    <row r="11" spans="1:3">
      <c r="A11" s="4" t="s">
        <v>450</v>
      </c>
    </row>
    <row r="12" spans="1:3">
      <c r="A12" s="3" t="s">
        <v>447</v>
      </c>
    </row>
    <row r="13" spans="1:3">
      <c r="A13" s="4" t="s">
        <v>358</v>
      </c>
      <c r="B13" s="6" t="n">
        <v>1389930</v>
      </c>
      <c r="C13" s="6" t="n">
        <v>1409383</v>
      </c>
    </row>
    <row r="14" spans="1:3">
      <c r="A14" s="4" t="s">
        <v>451</v>
      </c>
    </row>
    <row r="15" spans="1:3">
      <c r="A15" s="3" t="s">
        <v>447</v>
      </c>
    </row>
    <row r="16" spans="1:3">
      <c r="A16" s="4" t="s">
        <v>358</v>
      </c>
      <c r="B16" s="6" t="n">
        <v>4689</v>
      </c>
      <c r="C16" s="6" t="n">
        <v>4195</v>
      </c>
    </row>
    <row r="17" spans="1:3">
      <c r="A17" s="4" t="s">
        <v>452</v>
      </c>
    </row>
    <row r="18" spans="1:3">
      <c r="A18" s="3" t="s">
        <v>447</v>
      </c>
    </row>
    <row r="19" spans="1:3">
      <c r="A19" s="4" t="s">
        <v>358</v>
      </c>
      <c r="C19" s="6" t="n">
        <v>426276</v>
      </c>
    </row>
    <row r="20" spans="1:3">
      <c r="A20" s="4" t="s">
        <v>447</v>
      </c>
      <c r="C20" s="6" t="n">
        <v>50</v>
      </c>
    </row>
    <row r="21" spans="1:3">
      <c r="A21" s="4" t="s">
        <v>453</v>
      </c>
    </row>
    <row r="22" spans="1:3">
      <c r="A22" s="3" t="s">
        <v>447</v>
      </c>
    </row>
    <row r="23" spans="1:3">
      <c r="A23" s="4" t="s">
        <v>447</v>
      </c>
      <c r="C23" s="6" t="n">
        <v>50</v>
      </c>
    </row>
    <row r="24" spans="1:3">
      <c r="A24" s="4" t="s">
        <v>454</v>
      </c>
    </row>
    <row r="25" spans="1:3">
      <c r="A25" s="3" t="s">
        <v>447</v>
      </c>
    </row>
    <row r="26" spans="1:3">
      <c r="A26" s="4" t="s">
        <v>358</v>
      </c>
      <c r="C26" s="6" t="n">
        <v>425520</v>
      </c>
    </row>
    <row r="27" spans="1:3">
      <c r="A27" s="4" t="s">
        <v>455</v>
      </c>
    </row>
    <row r="28" spans="1:3">
      <c r="A28" s="3" t="s">
        <v>447</v>
      </c>
    </row>
    <row r="29" spans="1:3">
      <c r="A29" s="4" t="s">
        <v>358</v>
      </c>
      <c r="C29" s="6" t="n">
        <v>706</v>
      </c>
    </row>
    <row r="30" spans="1:3">
      <c r="A30" s="4" t="s">
        <v>456</v>
      </c>
    </row>
    <row r="31" spans="1:3">
      <c r="A31" s="3" t="s">
        <v>447</v>
      </c>
    </row>
    <row r="32" spans="1:3">
      <c r="A32" s="4" t="s">
        <v>358</v>
      </c>
      <c r="C32" s="6" t="n">
        <v>42167</v>
      </c>
    </row>
    <row r="33" spans="1:3">
      <c r="A33" s="4" t="s">
        <v>447</v>
      </c>
      <c r="C33" s="6" t="n">
        <v>8</v>
      </c>
    </row>
    <row r="34" spans="1:3">
      <c r="A34" s="4" t="s">
        <v>457</v>
      </c>
    </row>
    <row r="35" spans="1:3">
      <c r="A35" s="3" t="s">
        <v>447</v>
      </c>
    </row>
    <row r="36" spans="1:3">
      <c r="A36" s="4" t="s">
        <v>447</v>
      </c>
      <c r="C36" s="6" t="n">
        <v>8</v>
      </c>
    </row>
    <row r="37" spans="1:3">
      <c r="A37" s="4" t="s">
        <v>458</v>
      </c>
    </row>
    <row r="38" spans="1:3">
      <c r="A38" s="3" t="s">
        <v>447</v>
      </c>
    </row>
    <row r="39" spans="1:3">
      <c r="A39" s="4" t="s">
        <v>358</v>
      </c>
      <c r="C39" s="6" t="n">
        <v>42159</v>
      </c>
    </row>
    <row r="40" spans="1:3">
      <c r="A40" s="4" t="s">
        <v>459</v>
      </c>
    </row>
    <row r="41" spans="1:3">
      <c r="A41" s="3" t="s">
        <v>447</v>
      </c>
    </row>
    <row r="42" spans="1:3">
      <c r="A42" s="4" t="s">
        <v>358</v>
      </c>
      <c r="C42" s="6" t="n">
        <v>221008</v>
      </c>
    </row>
    <row r="43" spans="1:3">
      <c r="A43" s="4" t="s">
        <v>447</v>
      </c>
      <c r="C43" s="6" t="n">
        <v>323</v>
      </c>
    </row>
    <row r="44" spans="1:3">
      <c r="A44" s="4" t="s">
        <v>460</v>
      </c>
    </row>
    <row r="45" spans="1:3">
      <c r="A45" s="3" t="s">
        <v>447</v>
      </c>
    </row>
    <row r="46" spans="1:3">
      <c r="A46" s="4" t="s">
        <v>447</v>
      </c>
      <c r="C46" s="6" t="n">
        <v>323</v>
      </c>
    </row>
    <row r="47" spans="1:3">
      <c r="A47" s="4" t="s">
        <v>461</v>
      </c>
    </row>
    <row r="48" spans="1:3">
      <c r="A48" s="3" t="s">
        <v>447</v>
      </c>
    </row>
    <row r="49" spans="1:3">
      <c r="A49" s="4" t="s">
        <v>358</v>
      </c>
      <c r="C49" s="6" t="n">
        <v>219080</v>
      </c>
    </row>
    <row r="50" spans="1:3">
      <c r="A50" s="4" t="s">
        <v>462</v>
      </c>
    </row>
    <row r="51" spans="1:3">
      <c r="A51" s="3" t="s">
        <v>447</v>
      </c>
    </row>
    <row r="52" spans="1:3">
      <c r="A52" s="4" t="s">
        <v>358</v>
      </c>
      <c r="C52" s="6" t="n">
        <v>1605</v>
      </c>
    </row>
    <row r="53" spans="1:3">
      <c r="A53" s="4" t="s">
        <v>463</v>
      </c>
    </row>
    <row r="54" spans="1:3">
      <c r="A54" s="3" t="s">
        <v>447</v>
      </c>
    </row>
    <row r="55" spans="1:3">
      <c r="A55" s="4" t="s">
        <v>358</v>
      </c>
      <c r="C55" s="6" t="n">
        <v>336996</v>
      </c>
    </row>
    <row r="56" spans="1:3">
      <c r="A56" s="4" t="s">
        <v>464</v>
      </c>
    </row>
    <row r="57" spans="1:3">
      <c r="A57" s="3" t="s">
        <v>447</v>
      </c>
    </row>
    <row r="58" spans="1:3">
      <c r="A58" s="4" t="s">
        <v>358</v>
      </c>
      <c r="C58" s="6" t="n">
        <v>336514</v>
      </c>
    </row>
    <row r="59" spans="1:3">
      <c r="A59" s="4" t="s">
        <v>465</v>
      </c>
    </row>
    <row r="60" spans="1:3">
      <c r="A60" s="3" t="s">
        <v>447</v>
      </c>
    </row>
    <row r="61" spans="1:3">
      <c r="A61" s="4" t="s">
        <v>358</v>
      </c>
      <c r="C61" s="6" t="n">
        <v>482</v>
      </c>
    </row>
    <row r="62" spans="1:3">
      <c r="A62" s="4" t="s">
        <v>466</v>
      </c>
    </row>
    <row r="63" spans="1:3">
      <c r="A63" s="3" t="s">
        <v>447</v>
      </c>
    </row>
    <row r="64" spans="1:3">
      <c r="A64" s="4" t="s">
        <v>358</v>
      </c>
      <c r="C64" s="6" t="n">
        <v>2422</v>
      </c>
    </row>
    <row r="65" spans="1:3">
      <c r="A65" s="4" t="s">
        <v>467</v>
      </c>
    </row>
    <row r="66" spans="1:3">
      <c r="A66" s="3" t="s">
        <v>447</v>
      </c>
    </row>
    <row r="67" spans="1:3">
      <c r="A67" s="4" t="s">
        <v>358</v>
      </c>
      <c r="C67" s="6" t="n">
        <v>2422</v>
      </c>
    </row>
    <row r="68" spans="1:3">
      <c r="A68" s="4" t="s">
        <v>468</v>
      </c>
    </row>
    <row r="69" spans="1:3">
      <c r="A69" s="3" t="s">
        <v>447</v>
      </c>
    </row>
    <row r="70" spans="1:3">
      <c r="A70" s="4" t="s">
        <v>358</v>
      </c>
      <c r="C70" s="6" t="n">
        <v>32380</v>
      </c>
    </row>
    <row r="71" spans="1:3">
      <c r="A71" s="4" t="s">
        <v>469</v>
      </c>
    </row>
    <row r="72" spans="1:3">
      <c r="A72" s="3" t="s">
        <v>447</v>
      </c>
    </row>
    <row r="73" spans="1:3">
      <c r="A73" s="4" t="s">
        <v>358</v>
      </c>
      <c r="C73" s="6" t="n">
        <v>32380</v>
      </c>
    </row>
    <row r="74" spans="1:3">
      <c r="A74" s="4" t="s">
        <v>422</v>
      </c>
    </row>
    <row r="75" spans="1:3">
      <c r="A75" s="3" t="s">
        <v>447</v>
      </c>
    </row>
    <row r="76" spans="1:3">
      <c r="A76" s="4" t="s">
        <v>358</v>
      </c>
      <c r="B76" s="6" t="n">
        <v>7629</v>
      </c>
      <c r="C76" s="6" t="n">
        <v>10115</v>
      </c>
    </row>
    <row r="77" spans="1:3">
      <c r="A77" s="4" t="s">
        <v>447</v>
      </c>
      <c r="C77" s="6" t="n">
        <v>70</v>
      </c>
    </row>
    <row r="78" spans="1:3">
      <c r="A78" s="4" t="s">
        <v>470</v>
      </c>
    </row>
    <row r="79" spans="1:3">
      <c r="A79" s="3" t="s">
        <v>447</v>
      </c>
    </row>
    <row r="80" spans="1:3">
      <c r="A80" s="4" t="s">
        <v>447</v>
      </c>
      <c r="C80" s="6" t="n">
        <v>61</v>
      </c>
    </row>
    <row r="81" spans="1:3">
      <c r="A81" s="4" t="s">
        <v>471</v>
      </c>
    </row>
    <row r="82" spans="1:3">
      <c r="A82" s="3" t="s">
        <v>447</v>
      </c>
    </row>
    <row r="83" spans="1:3">
      <c r="A83" s="4" t="s">
        <v>447</v>
      </c>
      <c r="C83" s="6" t="n">
        <v>9</v>
      </c>
    </row>
    <row r="84" spans="1:3">
      <c r="A84" s="4" t="s">
        <v>472</v>
      </c>
    </row>
    <row r="85" spans="1:3">
      <c r="A85" s="3" t="s">
        <v>447</v>
      </c>
    </row>
    <row r="86" spans="1:3">
      <c r="A86" s="4" t="s">
        <v>358</v>
      </c>
      <c r="C86" s="6" t="n">
        <v>10023</v>
      </c>
    </row>
    <row r="87" spans="1:3">
      <c r="A87" s="4" t="s">
        <v>473</v>
      </c>
    </row>
    <row r="88" spans="1:3">
      <c r="A88" s="3" t="s">
        <v>447</v>
      </c>
    </row>
    <row r="89" spans="1:3">
      <c r="A89" s="4" t="s">
        <v>358</v>
      </c>
      <c r="C89" s="6" t="n">
        <v>22</v>
      </c>
    </row>
    <row r="90" spans="1:3">
      <c r="A90" s="4" t="s">
        <v>423</v>
      </c>
    </row>
    <row r="91" spans="1:3">
      <c r="A91" s="3" t="s">
        <v>447</v>
      </c>
    </row>
    <row r="92" spans="1:3">
      <c r="A92" s="4" t="s">
        <v>358</v>
      </c>
      <c r="B92" s="6" t="n">
        <v>31</v>
      </c>
      <c r="C92" s="6" t="n">
        <v>44</v>
      </c>
    </row>
    <row r="93" spans="1:3">
      <c r="A93" s="4" t="s">
        <v>474</v>
      </c>
    </row>
    <row r="94" spans="1:3">
      <c r="A94" s="3" t="s">
        <v>447</v>
      </c>
    </row>
    <row r="95" spans="1:3">
      <c r="A95" s="4" t="s">
        <v>358</v>
      </c>
      <c r="C95" s="6" t="n">
        <v>44</v>
      </c>
    </row>
    <row r="96" spans="1:3">
      <c r="A96" s="4" t="s">
        <v>417</v>
      </c>
    </row>
    <row r="97" spans="1:3">
      <c r="A97" s="3" t="s">
        <v>447</v>
      </c>
    </row>
    <row r="98" spans="1:3">
      <c r="A98" s="4" t="s">
        <v>358</v>
      </c>
      <c r="B98" s="6" t="n">
        <v>260167</v>
      </c>
      <c r="C98" s="6" t="n">
        <v>237451</v>
      </c>
    </row>
    <row r="99" spans="1:3">
      <c r="A99" s="4" t="s">
        <v>447</v>
      </c>
      <c r="C99" s="6" t="n">
        <v>251</v>
      </c>
    </row>
    <row r="100" spans="1:3">
      <c r="A100" s="4" t="s">
        <v>475</v>
      </c>
    </row>
    <row r="101" spans="1:3">
      <c r="A101" s="3" t="s">
        <v>447</v>
      </c>
    </row>
    <row r="102" spans="1:3">
      <c r="A102" s="4" t="s">
        <v>447</v>
      </c>
      <c r="C102" s="6" t="n">
        <v>251</v>
      </c>
    </row>
    <row r="103" spans="1:3">
      <c r="A103" s="4" t="s">
        <v>476</v>
      </c>
    </row>
    <row r="104" spans="1:3">
      <c r="A104" s="3" t="s">
        <v>447</v>
      </c>
    </row>
    <row r="105" spans="1:3">
      <c r="A105" s="4" t="s">
        <v>358</v>
      </c>
      <c r="B105" s="6" t="n">
        <v>258942</v>
      </c>
      <c r="C105" s="6" t="n">
        <v>235820</v>
      </c>
    </row>
    <row r="106" spans="1:3">
      <c r="A106" s="4" t="s">
        <v>477</v>
      </c>
    </row>
    <row r="107" spans="1:3">
      <c r="A107" s="3" t="s">
        <v>447</v>
      </c>
    </row>
    <row r="108" spans="1:3">
      <c r="A108" s="4" t="s">
        <v>358</v>
      </c>
      <c r="B108" s="6" t="n">
        <v>1225</v>
      </c>
      <c r="C108" s="6" t="n">
        <v>1380</v>
      </c>
    </row>
    <row r="109" spans="1:3">
      <c r="A109" s="4" t="s">
        <v>418</v>
      </c>
    </row>
    <row r="110" spans="1:3">
      <c r="A110" s="3" t="s">
        <v>447</v>
      </c>
    </row>
    <row r="111" spans="1:3">
      <c r="A111" s="4" t="s">
        <v>358</v>
      </c>
      <c r="B111" s="6" t="n">
        <v>60590</v>
      </c>
      <c r="C111" s="6" t="n">
        <v>105421</v>
      </c>
    </row>
    <row r="112" spans="1:3">
      <c r="A112" s="4" t="s">
        <v>478</v>
      </c>
    </row>
    <row r="113" spans="1:3">
      <c r="A113" s="3" t="s">
        <v>447</v>
      </c>
    </row>
    <row r="114" spans="1:3">
      <c r="A114" s="4" t="s">
        <v>358</v>
      </c>
      <c r="B114" s="6" t="n">
        <v>60590</v>
      </c>
      <c r="C114" s="6" t="n">
        <v>105421</v>
      </c>
    </row>
    <row r="115" spans="1:3">
      <c r="A115" s="4" t="s">
        <v>419</v>
      </c>
    </row>
    <row r="116" spans="1:3">
      <c r="A116" s="3" t="s">
        <v>447</v>
      </c>
    </row>
    <row r="117" spans="1:3">
      <c r="A117" s="4" t="s">
        <v>358</v>
      </c>
      <c r="B117" s="6" t="n">
        <v>456132</v>
      </c>
      <c r="C117" s="6" t="n">
        <v>468443</v>
      </c>
    </row>
    <row r="118" spans="1:3">
      <c r="A118" s="4" t="s">
        <v>479</v>
      </c>
    </row>
    <row r="119" spans="1:3">
      <c r="A119" s="3" t="s">
        <v>447</v>
      </c>
    </row>
    <row r="120" spans="1:3">
      <c r="A120" s="4" t="s">
        <v>358</v>
      </c>
      <c r="B120" s="6" t="n">
        <v>415456</v>
      </c>
      <c r="C120" s="6" t="n">
        <v>426276</v>
      </c>
    </row>
    <row r="121" spans="1:3">
      <c r="A121" s="4" t="s">
        <v>447</v>
      </c>
      <c r="B121" s="6" t="n">
        <v>702</v>
      </c>
    </row>
    <row r="122" spans="1:3">
      <c r="A122" s="4" t="s">
        <v>480</v>
      </c>
    </row>
    <row r="123" spans="1:3">
      <c r="A123" s="3" t="s">
        <v>447</v>
      </c>
    </row>
    <row r="124" spans="1:3">
      <c r="A124" s="4" t="s">
        <v>447</v>
      </c>
      <c r="B124" s="6" t="n">
        <v>702</v>
      </c>
    </row>
    <row r="125" spans="1:3">
      <c r="A125" s="4" t="s">
        <v>481</v>
      </c>
    </row>
    <row r="126" spans="1:3">
      <c r="A126" s="3" t="s">
        <v>447</v>
      </c>
    </row>
    <row r="127" spans="1:3">
      <c r="A127" s="4" t="s">
        <v>358</v>
      </c>
      <c r="B127" s="6" t="n">
        <v>414053</v>
      </c>
    </row>
    <row r="128" spans="1:3">
      <c r="A128" s="4" t="s">
        <v>482</v>
      </c>
    </row>
    <row r="129" spans="1:3">
      <c r="A129" s="3" t="s">
        <v>447</v>
      </c>
    </row>
    <row r="130" spans="1:3">
      <c r="A130" s="4" t="s">
        <v>358</v>
      </c>
      <c r="B130" s="6" t="n">
        <v>701</v>
      </c>
    </row>
    <row r="131" spans="1:3">
      <c r="A131" s="4" t="s">
        <v>483</v>
      </c>
    </row>
    <row r="132" spans="1:3">
      <c r="A132" s="3" t="s">
        <v>447</v>
      </c>
    </row>
    <row r="133" spans="1:3">
      <c r="A133" s="4" t="s">
        <v>358</v>
      </c>
      <c r="B133" s="6" t="n">
        <v>40676</v>
      </c>
      <c r="C133" s="6" t="n">
        <v>42167</v>
      </c>
    </row>
    <row r="134" spans="1:3">
      <c r="A134" s="4" t="s">
        <v>484</v>
      </c>
    </row>
    <row r="135" spans="1:3">
      <c r="A135" s="3" t="s">
        <v>447</v>
      </c>
    </row>
    <row r="136" spans="1:3">
      <c r="A136" s="4" t="s">
        <v>358</v>
      </c>
      <c r="B136" s="6" t="n">
        <v>40676</v>
      </c>
    </row>
    <row r="137" spans="1:3">
      <c r="A137" s="4" t="s">
        <v>420</v>
      </c>
    </row>
    <row r="138" spans="1:3">
      <c r="A138" s="3" t="s">
        <v>447</v>
      </c>
    </row>
    <row r="139" spans="1:3">
      <c r="A139" s="4" t="s">
        <v>358</v>
      </c>
      <c r="B139" s="6" t="n">
        <v>560056</v>
      </c>
      <c r="C139" s="6" t="n">
        <v>558004</v>
      </c>
    </row>
    <row r="140" spans="1:3">
      <c r="A140" s="4" t="s">
        <v>485</v>
      </c>
    </row>
    <row r="141" spans="1:3">
      <c r="A141" s="3" t="s">
        <v>447</v>
      </c>
    </row>
    <row r="142" spans="1:3">
      <c r="A142" s="4" t="s">
        <v>358</v>
      </c>
      <c r="B142" s="6" t="n">
        <v>216235</v>
      </c>
      <c r="C142" s="6" t="n">
        <v>221008</v>
      </c>
    </row>
    <row r="143" spans="1:3">
      <c r="A143" s="4" t="s">
        <v>486</v>
      </c>
    </row>
    <row r="144" spans="1:3">
      <c r="A144" s="3" t="s">
        <v>447</v>
      </c>
    </row>
    <row r="145" spans="1:3">
      <c r="A145" s="4" t="s">
        <v>358</v>
      </c>
      <c r="B145" s="6" t="n">
        <v>214080</v>
      </c>
    </row>
    <row r="146" spans="1:3">
      <c r="A146" s="4" t="s">
        <v>487</v>
      </c>
    </row>
    <row r="147" spans="1:3">
      <c r="A147" s="3" t="s">
        <v>447</v>
      </c>
    </row>
    <row r="148" spans="1:3">
      <c r="A148" s="4" t="s">
        <v>358</v>
      </c>
      <c r="B148" s="6" t="n">
        <v>2155</v>
      </c>
    </row>
    <row r="149" spans="1:3">
      <c r="A149" s="4" t="s">
        <v>488</v>
      </c>
    </row>
    <row r="150" spans="1:3">
      <c r="A150" s="3" t="s">
        <v>447</v>
      </c>
    </row>
    <row r="151" spans="1:3">
      <c r="A151" s="4" t="s">
        <v>358</v>
      </c>
      <c r="B151" s="6" t="n">
        <v>343821</v>
      </c>
      <c r="C151" s="6" t="n">
        <v>336996</v>
      </c>
    </row>
    <row r="152" spans="1:3">
      <c r="A152" s="4" t="s">
        <v>489</v>
      </c>
    </row>
    <row r="153" spans="1:3">
      <c r="A153" s="3" t="s">
        <v>447</v>
      </c>
    </row>
    <row r="154" spans="1:3">
      <c r="A154" s="4" t="s">
        <v>358</v>
      </c>
      <c r="B154" s="6" t="n">
        <v>343240</v>
      </c>
    </row>
    <row r="155" spans="1:3">
      <c r="A155" s="4" t="s">
        <v>490</v>
      </c>
    </row>
    <row r="156" spans="1:3">
      <c r="A156" s="3" t="s">
        <v>447</v>
      </c>
    </row>
    <row r="157" spans="1:3">
      <c r="A157" s="4" t="s">
        <v>358</v>
      </c>
      <c r="B157" s="6" t="n">
        <v>581</v>
      </c>
    </row>
    <row r="158" spans="1:3">
      <c r="A158" s="4" t="s">
        <v>421</v>
      </c>
    </row>
    <row r="159" spans="1:3">
      <c r="A159" s="3" t="s">
        <v>447</v>
      </c>
    </row>
    <row r="160" spans="1:3">
      <c r="A160" s="4" t="s">
        <v>358</v>
      </c>
      <c r="B160" s="6" t="n">
        <v>50788</v>
      </c>
      <c r="C160" s="6" t="n">
        <v>34802</v>
      </c>
    </row>
    <row r="161" spans="1:3">
      <c r="A161" s="4" t="s">
        <v>491</v>
      </c>
    </row>
    <row r="162" spans="1:3">
      <c r="A162" s="3" t="s">
        <v>447</v>
      </c>
    </row>
    <row r="163" spans="1:3">
      <c r="A163" s="4" t="s">
        <v>358</v>
      </c>
      <c r="B163" s="6" t="n">
        <v>2446</v>
      </c>
      <c r="C163" s="6" t="n">
        <v>2422</v>
      </c>
    </row>
    <row r="164" spans="1:3">
      <c r="A164" s="4" t="s">
        <v>492</v>
      </c>
    </row>
    <row r="165" spans="1:3">
      <c r="A165" s="3" t="s">
        <v>447</v>
      </c>
    </row>
    <row r="166" spans="1:3">
      <c r="A166" s="4" t="s">
        <v>358</v>
      </c>
      <c r="B166" s="6" t="n">
        <v>2446</v>
      </c>
    </row>
    <row r="167" spans="1:3">
      <c r="A167" s="4" t="s">
        <v>493</v>
      </c>
    </row>
    <row r="168" spans="1:3">
      <c r="A168" s="3" t="s">
        <v>447</v>
      </c>
    </row>
    <row r="169" spans="1:3">
      <c r="A169" s="4" t="s">
        <v>358</v>
      </c>
      <c r="B169" s="6" t="n">
        <v>48342</v>
      </c>
      <c r="C169" s="6" t="n">
        <v>32380</v>
      </c>
    </row>
    <row r="170" spans="1:3">
      <c r="A170" s="4" t="s">
        <v>494</v>
      </c>
    </row>
    <row r="171" spans="1:3">
      <c r="A171" s="3" t="s">
        <v>447</v>
      </c>
    </row>
    <row r="172" spans="1:3">
      <c r="A172" s="4" t="s">
        <v>358</v>
      </c>
      <c r="B172" s="6" t="n">
        <v>48342</v>
      </c>
    </row>
    <row r="173" spans="1:3">
      <c r="A173" s="4" t="s">
        <v>495</v>
      </c>
    </row>
    <row r="174" spans="1:3">
      <c r="A174" s="3" t="s">
        <v>447</v>
      </c>
    </row>
    <row r="175" spans="1:3">
      <c r="A175" s="4" t="s">
        <v>358</v>
      </c>
      <c r="B175" s="6" t="n">
        <v>7629</v>
      </c>
    </row>
    <row r="176" spans="1:3">
      <c r="A176" s="4" t="s">
        <v>447</v>
      </c>
      <c r="B176" s="6" t="n">
        <v>72</v>
      </c>
    </row>
    <row r="177" spans="1:3">
      <c r="A177" s="4" t="s">
        <v>496</v>
      </c>
    </row>
    <row r="178" spans="1:3">
      <c r="A178" s="3" t="s">
        <v>447</v>
      </c>
    </row>
    <row r="179" spans="1:3">
      <c r="A179" s="4" t="s">
        <v>447</v>
      </c>
      <c r="B179" s="6" t="n">
        <v>72</v>
      </c>
    </row>
    <row r="180" spans="1:3">
      <c r="A180" s="4" t="s">
        <v>497</v>
      </c>
    </row>
    <row r="181" spans="1:3">
      <c r="A181" s="3" t="s">
        <v>447</v>
      </c>
    </row>
    <row r="182" spans="1:3">
      <c r="A182" s="4" t="s">
        <v>358</v>
      </c>
      <c r="B182" s="6" t="n">
        <v>7530</v>
      </c>
    </row>
    <row r="183" spans="1:3">
      <c r="A183" s="4" t="s">
        <v>498</v>
      </c>
    </row>
    <row r="184" spans="1:3">
      <c r="A184" s="3" t="s">
        <v>447</v>
      </c>
    </row>
    <row r="185" spans="1:3">
      <c r="A185" s="4" t="s">
        <v>358</v>
      </c>
      <c r="B185" s="6" t="n">
        <v>27</v>
      </c>
    </row>
    <row r="186" spans="1:3">
      <c r="A186" s="4" t="s">
        <v>499</v>
      </c>
    </row>
    <row r="187" spans="1:3">
      <c r="A187" s="3" t="s">
        <v>447</v>
      </c>
    </row>
    <row r="188" spans="1:3">
      <c r="A188" s="4" t="s">
        <v>358</v>
      </c>
      <c r="B188" s="6" t="n">
        <v>31</v>
      </c>
    </row>
    <row r="189" spans="1:3">
      <c r="A189" s="4" t="s">
        <v>500</v>
      </c>
    </row>
    <row r="190" spans="1:3">
      <c r="A190" s="3" t="s">
        <v>447</v>
      </c>
    </row>
    <row r="191" spans="1:3">
      <c r="A191" s="4" t="s">
        <v>358</v>
      </c>
      <c r="B191" s="6" t="n">
        <v>31</v>
      </c>
    </row>
    <row r="192" spans="1:3">
      <c r="A192" s="4" t="s">
        <v>501</v>
      </c>
    </row>
    <row r="193" spans="1:3">
      <c r="A193" s="3" t="s">
        <v>447</v>
      </c>
    </row>
    <row r="194" spans="1:3">
      <c r="A194" s="4" t="s">
        <v>447</v>
      </c>
      <c r="B194" s="6" t="n">
        <v>0</v>
      </c>
    </row>
    <row r="195" spans="1:3">
      <c r="A195" s="4" t="s">
        <v>502</v>
      </c>
    </row>
    <row r="196" spans="1:3">
      <c r="A196" s="3" t="s">
        <v>447</v>
      </c>
    </row>
    <row r="197" spans="1:3">
      <c r="A197" s="4" t="s">
        <v>447</v>
      </c>
      <c r="C197" s="6" t="n">
        <v>0</v>
      </c>
    </row>
    <row r="198" spans="1:3">
      <c r="A198" s="4" t="s">
        <v>503</v>
      </c>
    </row>
    <row r="199" spans="1:3">
      <c r="A199" s="3" t="s">
        <v>447</v>
      </c>
    </row>
    <row r="200" spans="1:3">
      <c r="A200" s="4" t="s">
        <v>447</v>
      </c>
      <c r="B200" s="6" t="n">
        <v>2310</v>
      </c>
      <c r="C200" s="6" t="n">
        <v>2650</v>
      </c>
    </row>
    <row r="201" spans="1:3">
      <c r="A201" s="4" t="s">
        <v>504</v>
      </c>
    </row>
    <row r="202" spans="1:3">
      <c r="A202" s="3" t="s">
        <v>447</v>
      </c>
    </row>
    <row r="203" spans="1:3">
      <c r="A203" s="4" t="s">
        <v>447</v>
      </c>
      <c r="B203" s="7" t="n">
        <v>386</v>
      </c>
      <c r="C203" s="7" t="n">
        <v>4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v>
      </c>
      <c r="B1" s="2" t="s">
        <v>83</v>
      </c>
      <c r="D1" s="2" t="s">
        <v>1</v>
      </c>
    </row>
    <row r="2" spans="1:5">
      <c r="B2" s="2" t="s">
        <v>2</v>
      </c>
      <c r="C2" s="2" t="s">
        <v>84</v>
      </c>
      <c r="D2" s="2" t="s">
        <v>2</v>
      </c>
      <c r="E2" s="2" t="s">
        <v>84</v>
      </c>
    </row>
    <row r="3" spans="1:5">
      <c r="A3" s="3" t="s">
        <v>125</v>
      </c>
    </row>
    <row r="4" spans="1:5">
      <c r="A4" s="4" t="s">
        <v>126</v>
      </c>
      <c r="B4" s="7" t="n">
        <v>4366</v>
      </c>
      <c r="C4" s="7" t="n">
        <v>3116</v>
      </c>
      <c r="D4" s="7" t="n">
        <v>7856</v>
      </c>
      <c r="E4" s="7" t="n">
        <v>6452</v>
      </c>
    </row>
    <row r="5" spans="1:5">
      <c r="A5" s="3" t="s">
        <v>127</v>
      </c>
    </row>
    <row r="6" spans="1:5">
      <c r="A6" s="4" t="s">
        <v>128</v>
      </c>
      <c r="B6" s="6" t="n">
        <v>883</v>
      </c>
      <c r="C6" s="6" t="n">
        <v>-1065</v>
      </c>
      <c r="D6" s="6" t="n">
        <v>3507</v>
      </c>
      <c r="E6" s="6" t="n">
        <v>-282</v>
      </c>
    </row>
    <row r="7" spans="1:5">
      <c r="A7" s="4" t="s">
        <v>129</v>
      </c>
      <c r="B7" s="6" t="n">
        <v>121</v>
      </c>
      <c r="C7" s="6" t="n">
        <v>128</v>
      </c>
      <c r="D7" s="6" t="n">
        <v>248</v>
      </c>
      <c r="E7" s="6" t="n">
        <v>252</v>
      </c>
    </row>
    <row r="8" spans="1:5">
      <c r="A8" s="4" t="s">
        <v>130</v>
      </c>
      <c r="B8" s="6" t="n">
        <v>41</v>
      </c>
      <c r="D8" s="6" t="n">
        <v>76</v>
      </c>
      <c r="E8" s="6" t="n">
        <v>21</v>
      </c>
    </row>
    <row r="9" spans="1:5">
      <c r="A9" s="4" t="s">
        <v>131</v>
      </c>
      <c r="B9" s="6" t="n">
        <v>75</v>
      </c>
      <c r="C9" s="6" t="n">
        <v>67</v>
      </c>
      <c r="D9" s="6" t="n">
        <v>150</v>
      </c>
      <c r="E9" s="6" t="n">
        <v>134</v>
      </c>
    </row>
    <row r="10" spans="1:5">
      <c r="A10" s="4" t="s">
        <v>132</v>
      </c>
      <c r="B10" s="6" t="n">
        <v>1120</v>
      </c>
      <c r="C10" s="6" t="n">
        <v>-870</v>
      </c>
      <c r="D10" s="6" t="n">
        <v>3981</v>
      </c>
      <c r="E10" s="6" t="n">
        <v>125</v>
      </c>
    </row>
    <row r="11" spans="1:5">
      <c r="A11" s="4" t="s">
        <v>133</v>
      </c>
      <c r="B11" s="7" t="n">
        <v>5486</v>
      </c>
      <c r="C11" s="7" t="n">
        <v>2246</v>
      </c>
      <c r="D11" s="7" t="n">
        <v>11837</v>
      </c>
      <c r="E11" s="7" t="n">
        <v>65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5</v>
      </c>
      <c r="B1" s="2" t="s">
        <v>83</v>
      </c>
      <c r="D1" s="2" t="s">
        <v>1</v>
      </c>
    </row>
    <row r="2" spans="1:6">
      <c r="B2" s="2" t="s">
        <v>2</v>
      </c>
      <c r="C2" s="2" t="s">
        <v>84</v>
      </c>
      <c r="D2" s="2" t="s">
        <v>2</v>
      </c>
      <c r="E2" s="2" t="s">
        <v>84</v>
      </c>
      <c r="F2" s="2" t="s">
        <v>27</v>
      </c>
    </row>
    <row r="3" spans="1:6">
      <c r="A3" s="3" t="s">
        <v>506</v>
      </c>
    </row>
    <row r="4" spans="1:6">
      <c r="A4" s="4" t="s">
        <v>507</v>
      </c>
      <c r="B4" s="7" t="n">
        <v>2735</v>
      </c>
      <c r="D4" s="7" t="n">
        <v>2735</v>
      </c>
      <c r="F4" s="7" t="n">
        <v>1970</v>
      </c>
    </row>
    <row r="5" spans="1:6">
      <c r="A5" s="4" t="s">
        <v>508</v>
      </c>
      <c r="B5" s="6" t="n">
        <v>2823</v>
      </c>
      <c r="D5" s="6" t="n">
        <v>2823</v>
      </c>
      <c r="F5" s="6" t="n">
        <v>2032</v>
      </c>
    </row>
    <row r="6" spans="1:6">
      <c r="A6" s="4" t="s">
        <v>509</v>
      </c>
      <c r="B6" s="6" t="n">
        <v>363</v>
      </c>
      <c r="D6" s="6" t="n">
        <v>363</v>
      </c>
      <c r="F6" s="6" t="n">
        <v>137</v>
      </c>
    </row>
    <row r="7" spans="1:6">
      <c r="A7" s="4" t="s">
        <v>510</v>
      </c>
      <c r="B7" s="6" t="n">
        <v>2501</v>
      </c>
      <c r="C7" s="7" t="n">
        <v>1331</v>
      </c>
      <c r="D7" s="6" t="n">
        <v>2347</v>
      </c>
      <c r="E7" s="7" t="n">
        <v>1138</v>
      </c>
    </row>
    <row r="8" spans="1:6">
      <c r="A8" s="4" t="s">
        <v>511</v>
      </c>
      <c r="B8" s="6" t="n">
        <v>2</v>
      </c>
      <c r="C8" s="6" t="n">
        <v>3</v>
      </c>
      <c r="D8" s="6" t="n">
        <v>5</v>
      </c>
      <c r="E8" s="6" t="n">
        <v>4</v>
      </c>
    </row>
    <row r="9" spans="1:6">
      <c r="A9" s="4" t="s">
        <v>36</v>
      </c>
      <c r="B9" s="6" t="n">
        <v>1395393</v>
      </c>
      <c r="D9" s="6" t="n">
        <v>1395393</v>
      </c>
      <c r="F9" s="6" t="n">
        <v>1414280</v>
      </c>
    </row>
    <row r="10" spans="1:6">
      <c r="A10" s="4" t="s">
        <v>452</v>
      </c>
    </row>
    <row r="11" spans="1:6">
      <c r="A11" s="3" t="s">
        <v>506</v>
      </c>
    </row>
    <row r="12" spans="1:6">
      <c r="A12" s="4" t="s">
        <v>36</v>
      </c>
      <c r="F12" s="6" t="n">
        <v>426276</v>
      </c>
    </row>
    <row r="13" spans="1:6">
      <c r="A13" s="4" t="s">
        <v>456</v>
      </c>
    </row>
    <row r="14" spans="1:6">
      <c r="A14" s="3" t="s">
        <v>506</v>
      </c>
    </row>
    <row r="15" spans="1:6">
      <c r="A15" s="4" t="s">
        <v>36</v>
      </c>
      <c r="F15" s="6" t="n">
        <v>42167</v>
      </c>
    </row>
    <row r="16" spans="1:6">
      <c r="A16" s="4" t="s">
        <v>459</v>
      </c>
    </row>
    <row r="17" spans="1:6">
      <c r="A17" s="3" t="s">
        <v>506</v>
      </c>
    </row>
    <row r="18" spans="1:6">
      <c r="A18" s="4" t="s">
        <v>36</v>
      </c>
      <c r="F18" s="6" t="n">
        <v>221008</v>
      </c>
    </row>
    <row r="19" spans="1:6">
      <c r="A19" s="4" t="s">
        <v>463</v>
      </c>
    </row>
    <row r="20" spans="1:6">
      <c r="A20" s="3" t="s">
        <v>506</v>
      </c>
    </row>
    <row r="21" spans="1:6">
      <c r="A21" s="4" t="s">
        <v>36</v>
      </c>
      <c r="F21" s="6" t="n">
        <v>336996</v>
      </c>
    </row>
    <row r="22" spans="1:6">
      <c r="A22" s="4" t="s">
        <v>422</v>
      </c>
    </row>
    <row r="23" spans="1:6">
      <c r="A23" s="3" t="s">
        <v>506</v>
      </c>
    </row>
    <row r="24" spans="1:6">
      <c r="A24" s="4" t="s">
        <v>507</v>
      </c>
      <c r="B24" s="6" t="n">
        <v>27</v>
      </c>
      <c r="D24" s="6" t="n">
        <v>27</v>
      </c>
      <c r="F24" s="6" t="n">
        <v>22</v>
      </c>
    </row>
    <row r="25" spans="1:6">
      <c r="A25" s="4" t="s">
        <v>508</v>
      </c>
      <c r="B25" s="6" t="n">
        <v>27</v>
      </c>
      <c r="D25" s="6" t="n">
        <v>27</v>
      </c>
      <c r="F25" s="6" t="n">
        <v>22</v>
      </c>
    </row>
    <row r="26" spans="1:6">
      <c r="A26" s="4" t="s">
        <v>510</v>
      </c>
      <c r="B26" s="6" t="n">
        <v>10</v>
      </c>
      <c r="D26" s="6" t="n">
        <v>9</v>
      </c>
    </row>
    <row r="27" spans="1:6">
      <c r="A27" s="4" t="s">
        <v>36</v>
      </c>
      <c r="B27" s="6" t="n">
        <v>7629</v>
      </c>
      <c r="D27" s="6" t="n">
        <v>7629</v>
      </c>
      <c r="F27" s="6" t="n">
        <v>10115</v>
      </c>
    </row>
    <row r="28" spans="1:6">
      <c r="A28" s="4" t="s">
        <v>417</v>
      </c>
    </row>
    <row r="29" spans="1:6">
      <c r="A29" s="3" t="s">
        <v>506</v>
      </c>
    </row>
    <row r="30" spans="1:6">
      <c r="A30" s="4" t="s">
        <v>507</v>
      </c>
      <c r="B30" s="6" t="n">
        <v>668</v>
      </c>
      <c r="D30" s="6" t="n">
        <v>668</v>
      </c>
      <c r="F30" s="6" t="n">
        <v>595</v>
      </c>
    </row>
    <row r="31" spans="1:6">
      <c r="A31" s="4" t="s">
        <v>508</v>
      </c>
      <c r="B31" s="6" t="n">
        <v>673</v>
      </c>
      <c r="D31" s="6" t="n">
        <v>673</v>
      </c>
      <c r="F31" s="6" t="n">
        <v>599</v>
      </c>
    </row>
    <row r="32" spans="1:6">
      <c r="A32" s="4" t="s">
        <v>509</v>
      </c>
      <c r="B32" s="6" t="n">
        <v>195</v>
      </c>
      <c r="D32" s="6" t="n">
        <v>195</v>
      </c>
    </row>
    <row r="33" spans="1:6">
      <c r="A33" s="4" t="s">
        <v>510</v>
      </c>
      <c r="B33" s="6" t="n">
        <v>607</v>
      </c>
      <c r="C33" s="6" t="n">
        <v>560</v>
      </c>
      <c r="D33" s="6" t="n">
        <v>626</v>
      </c>
      <c r="E33" s="6" t="n">
        <v>417</v>
      </c>
    </row>
    <row r="34" spans="1:6">
      <c r="A34" s="4" t="s">
        <v>511</v>
      </c>
      <c r="B34" s="6" t="n">
        <v>1</v>
      </c>
      <c r="C34" s="6" t="n">
        <v>2</v>
      </c>
      <c r="D34" s="6" t="n">
        <v>2</v>
      </c>
      <c r="E34" s="6" t="n">
        <v>2</v>
      </c>
    </row>
    <row r="35" spans="1:6">
      <c r="A35" s="4" t="s">
        <v>36</v>
      </c>
      <c r="B35" s="6" t="n">
        <v>260167</v>
      </c>
      <c r="D35" s="6" t="n">
        <v>260167</v>
      </c>
      <c r="F35" s="6" t="n">
        <v>237451</v>
      </c>
    </row>
    <row r="36" spans="1:6">
      <c r="A36" s="4" t="s">
        <v>419</v>
      </c>
    </row>
    <row r="37" spans="1:6">
      <c r="A37" s="3" t="s">
        <v>506</v>
      </c>
    </row>
    <row r="38" spans="1:6">
      <c r="A38" s="4" t="s">
        <v>507</v>
      </c>
      <c r="B38" s="6" t="n">
        <v>701</v>
      </c>
      <c r="D38" s="6" t="n">
        <v>701</v>
      </c>
      <c r="F38" s="6" t="n">
        <v>706</v>
      </c>
    </row>
    <row r="39" spans="1:6">
      <c r="A39" s="4" t="s">
        <v>508</v>
      </c>
      <c r="B39" s="6" t="n">
        <v>778</v>
      </c>
      <c r="D39" s="6" t="n">
        <v>778</v>
      </c>
      <c r="F39" s="6" t="n">
        <v>764</v>
      </c>
    </row>
    <row r="40" spans="1:6">
      <c r="A40" s="4" t="s">
        <v>509</v>
      </c>
      <c r="B40" s="6" t="n">
        <v>116</v>
      </c>
      <c r="D40" s="6" t="n">
        <v>116</v>
      </c>
      <c r="F40" s="6" t="n">
        <v>137</v>
      </c>
    </row>
    <row r="41" spans="1:6">
      <c r="A41" s="4" t="s">
        <v>510</v>
      </c>
      <c r="B41" s="6" t="n">
        <v>634</v>
      </c>
      <c r="C41" s="6" t="n">
        <v>761</v>
      </c>
      <c r="D41" s="6" t="n">
        <v>651</v>
      </c>
      <c r="E41" s="6" t="n">
        <v>716</v>
      </c>
    </row>
    <row r="42" spans="1:6">
      <c r="A42" s="4" t="s">
        <v>511</v>
      </c>
      <c r="B42" s="6" t="n">
        <v>1</v>
      </c>
      <c r="C42" s="6" t="n">
        <v>1</v>
      </c>
      <c r="D42" s="6" t="n">
        <v>3</v>
      </c>
      <c r="E42" s="6" t="n">
        <v>2</v>
      </c>
    </row>
    <row r="43" spans="1:6">
      <c r="A43" s="4" t="s">
        <v>36</v>
      </c>
      <c r="B43" s="6" t="n">
        <v>456132</v>
      </c>
      <c r="D43" s="6" t="n">
        <v>456132</v>
      </c>
      <c r="F43" s="6" t="n">
        <v>468443</v>
      </c>
    </row>
    <row r="44" spans="1:6">
      <c r="A44" s="4" t="s">
        <v>479</v>
      </c>
    </row>
    <row r="45" spans="1:6">
      <c r="A45" s="3" t="s">
        <v>506</v>
      </c>
    </row>
    <row r="46" spans="1:6">
      <c r="A46" s="4" t="s">
        <v>36</v>
      </c>
      <c r="B46" s="6" t="n">
        <v>415456</v>
      </c>
      <c r="D46" s="6" t="n">
        <v>415456</v>
      </c>
      <c r="F46" s="6" t="n">
        <v>426276</v>
      </c>
    </row>
    <row r="47" spans="1:6">
      <c r="A47" s="4" t="s">
        <v>483</v>
      </c>
    </row>
    <row r="48" spans="1:6">
      <c r="A48" s="3" t="s">
        <v>506</v>
      </c>
    </row>
    <row r="49" spans="1:6">
      <c r="A49" s="4" t="s">
        <v>36</v>
      </c>
      <c r="B49" s="6" t="n">
        <v>40676</v>
      </c>
      <c r="D49" s="6" t="n">
        <v>40676</v>
      </c>
      <c r="F49" s="6" t="n">
        <v>42167</v>
      </c>
    </row>
    <row r="50" spans="1:6">
      <c r="A50" s="4" t="s">
        <v>420</v>
      </c>
    </row>
    <row r="51" spans="1:6">
      <c r="A51" s="3" t="s">
        <v>506</v>
      </c>
    </row>
    <row r="52" spans="1:6">
      <c r="A52" s="4" t="s">
        <v>507</v>
      </c>
      <c r="B52" s="6" t="n">
        <v>1339</v>
      </c>
      <c r="D52" s="6" t="n">
        <v>1339</v>
      </c>
      <c r="F52" s="6" t="n">
        <v>647</v>
      </c>
    </row>
    <row r="53" spans="1:6">
      <c r="A53" s="4" t="s">
        <v>508</v>
      </c>
      <c r="B53" s="6" t="n">
        <v>1345</v>
      </c>
      <c r="D53" s="6" t="n">
        <v>1345</v>
      </c>
      <c r="F53" s="6" t="n">
        <v>647</v>
      </c>
    </row>
    <row r="54" spans="1:6">
      <c r="A54" s="4" t="s">
        <v>509</v>
      </c>
      <c r="B54" s="6" t="n">
        <v>52</v>
      </c>
      <c r="D54" s="6" t="n">
        <v>52</v>
      </c>
    </row>
    <row r="55" spans="1:6">
      <c r="A55" s="4" t="s">
        <v>510</v>
      </c>
      <c r="B55" s="6" t="n">
        <v>1250</v>
      </c>
      <c r="C55" s="6" t="n">
        <v>10</v>
      </c>
      <c r="D55" s="6" t="n">
        <v>1061</v>
      </c>
      <c r="E55" s="6" t="n">
        <v>5</v>
      </c>
    </row>
    <row r="56" spans="1:6">
      <c r="A56" s="4" t="s">
        <v>36</v>
      </c>
      <c r="B56" s="6" t="n">
        <v>560056</v>
      </c>
      <c r="D56" s="6" t="n">
        <v>560056</v>
      </c>
      <c r="F56" s="6" t="n">
        <v>558004</v>
      </c>
    </row>
    <row r="57" spans="1:6">
      <c r="A57" s="4" t="s">
        <v>485</v>
      </c>
    </row>
    <row r="58" spans="1:6">
      <c r="A58" s="3" t="s">
        <v>506</v>
      </c>
    </row>
    <row r="59" spans="1:6">
      <c r="A59" s="4" t="s">
        <v>36</v>
      </c>
      <c r="B59" s="6" t="n">
        <v>216235</v>
      </c>
      <c r="D59" s="6" t="n">
        <v>216235</v>
      </c>
      <c r="F59" s="6" t="n">
        <v>221008</v>
      </c>
    </row>
    <row r="60" spans="1:6">
      <c r="A60" s="4" t="s">
        <v>488</v>
      </c>
    </row>
    <row r="61" spans="1:6">
      <c r="A61" s="3" t="s">
        <v>506</v>
      </c>
    </row>
    <row r="62" spans="1:6">
      <c r="A62" s="4" t="s">
        <v>36</v>
      </c>
      <c r="B62" s="6" t="n">
        <v>343821</v>
      </c>
      <c r="D62" s="6" t="n">
        <v>343821</v>
      </c>
      <c r="F62" s="6" t="n">
        <v>336996</v>
      </c>
    </row>
    <row r="63" spans="1:6">
      <c r="A63" s="4" t="s">
        <v>421</v>
      </c>
    </row>
    <row r="64" spans="1:6">
      <c r="A64" s="3" t="s">
        <v>506</v>
      </c>
    </row>
    <row r="65" spans="1:6">
      <c r="A65" s="4" t="s">
        <v>36</v>
      </c>
      <c r="B65" s="6" t="n">
        <v>50788</v>
      </c>
      <c r="D65" s="6" t="n">
        <v>50788</v>
      </c>
      <c r="F65" s="6" t="n">
        <v>34802</v>
      </c>
    </row>
    <row r="66" spans="1:6">
      <c r="A66" s="4" t="s">
        <v>495</v>
      </c>
    </row>
    <row r="67" spans="1:6">
      <c r="A67" s="3" t="s">
        <v>506</v>
      </c>
    </row>
    <row r="68" spans="1:6">
      <c r="A68" s="4" t="s">
        <v>36</v>
      </c>
      <c r="B68" s="6" t="n">
        <v>7629</v>
      </c>
      <c r="D68" s="6" t="n">
        <v>7629</v>
      </c>
    </row>
    <row r="69" spans="1:6">
      <c r="A69" s="4" t="s">
        <v>512</v>
      </c>
    </row>
    <row r="70" spans="1:6">
      <c r="A70" s="3" t="s">
        <v>506</v>
      </c>
    </row>
    <row r="71" spans="1:6">
      <c r="A71" s="4" t="s">
        <v>36</v>
      </c>
      <c r="B71" s="6" t="n">
        <v>25150</v>
      </c>
      <c r="D71" s="6" t="n">
        <v>25150</v>
      </c>
      <c r="F71" s="6" t="n">
        <v>27870</v>
      </c>
    </row>
    <row r="72" spans="1:6">
      <c r="A72" s="4" t="s">
        <v>513</v>
      </c>
    </row>
    <row r="73" spans="1:6">
      <c r="A73" s="3" t="s">
        <v>506</v>
      </c>
    </row>
    <row r="74" spans="1:6">
      <c r="A74" s="4" t="s">
        <v>507</v>
      </c>
      <c r="B74" s="6" t="n">
        <v>27</v>
      </c>
      <c r="D74" s="6" t="n">
        <v>27</v>
      </c>
    </row>
    <row r="75" spans="1:6">
      <c r="A75" s="4" t="s">
        <v>508</v>
      </c>
      <c r="B75" s="6" t="n">
        <v>27</v>
      </c>
      <c r="D75" s="6" t="n">
        <v>27</v>
      </c>
    </row>
    <row r="76" spans="1:6">
      <c r="A76" s="4" t="s">
        <v>510</v>
      </c>
      <c r="B76" s="6" t="n">
        <v>10</v>
      </c>
      <c r="D76" s="6" t="n">
        <v>9</v>
      </c>
    </row>
    <row r="77" spans="1:6">
      <c r="A77" s="4" t="s">
        <v>514</v>
      </c>
    </row>
    <row r="78" spans="1:6">
      <c r="A78" s="3" t="s">
        <v>506</v>
      </c>
    </row>
    <row r="79" spans="1:6">
      <c r="A79" s="4" t="s">
        <v>507</v>
      </c>
      <c r="B79" s="6" t="n">
        <v>97</v>
      </c>
      <c r="D79" s="6" t="n">
        <v>97</v>
      </c>
      <c r="F79" s="6" t="n">
        <v>595</v>
      </c>
    </row>
    <row r="80" spans="1:6">
      <c r="A80" s="4" t="s">
        <v>508</v>
      </c>
      <c r="B80" s="6" t="n">
        <v>97</v>
      </c>
      <c r="D80" s="6" t="n">
        <v>97</v>
      </c>
      <c r="F80" s="6" t="n">
        <v>599</v>
      </c>
    </row>
    <row r="81" spans="1:6">
      <c r="A81" s="4" t="s">
        <v>510</v>
      </c>
      <c r="B81" s="6" t="n">
        <v>99</v>
      </c>
      <c r="C81" s="6" t="n">
        <v>229</v>
      </c>
      <c r="D81" s="6" t="n">
        <v>245</v>
      </c>
      <c r="E81" s="6" t="n">
        <v>169</v>
      </c>
    </row>
    <row r="82" spans="1:6">
      <c r="A82" s="4" t="s">
        <v>511</v>
      </c>
      <c r="B82" s="6" t="n">
        <v>1</v>
      </c>
      <c r="C82" s="6" t="n">
        <v>2</v>
      </c>
      <c r="D82" s="6" t="n">
        <v>2</v>
      </c>
      <c r="E82" s="6" t="n">
        <v>2</v>
      </c>
    </row>
    <row r="83" spans="1:6">
      <c r="A83" s="4" t="s">
        <v>515</v>
      </c>
    </row>
    <row r="84" spans="1:6">
      <c r="A84" s="3" t="s">
        <v>506</v>
      </c>
    </row>
    <row r="85" spans="1:6">
      <c r="A85" s="4" t="s">
        <v>507</v>
      </c>
      <c r="B85" s="6" t="n">
        <v>220</v>
      </c>
      <c r="D85" s="6" t="n">
        <v>220</v>
      </c>
      <c r="F85" s="6" t="n">
        <v>264</v>
      </c>
    </row>
    <row r="86" spans="1:6">
      <c r="A86" s="4" t="s">
        <v>508</v>
      </c>
      <c r="B86" s="6" t="n">
        <v>282</v>
      </c>
      <c r="D86" s="6" t="n">
        <v>282</v>
      </c>
      <c r="F86" s="6" t="n">
        <v>322</v>
      </c>
    </row>
    <row r="87" spans="1:6">
      <c r="A87" s="4" t="s">
        <v>510</v>
      </c>
      <c r="B87" s="6" t="n">
        <v>213</v>
      </c>
      <c r="C87" s="6" t="n">
        <v>159</v>
      </c>
      <c r="D87" s="6" t="n">
        <v>227</v>
      </c>
      <c r="E87" s="6" t="n">
        <v>153</v>
      </c>
    </row>
    <row r="88" spans="1:6">
      <c r="A88" s="4" t="s">
        <v>511</v>
      </c>
      <c r="B88" s="6" t="n">
        <v>1</v>
      </c>
      <c r="C88" s="6" t="n">
        <v>1</v>
      </c>
      <c r="D88" s="6" t="n">
        <v>3</v>
      </c>
      <c r="E88" s="6" t="n">
        <v>2</v>
      </c>
    </row>
    <row r="89" spans="1:6">
      <c r="A89" s="4" t="s">
        <v>516</v>
      </c>
    </row>
    <row r="90" spans="1:6">
      <c r="A90" s="3" t="s">
        <v>506</v>
      </c>
    </row>
    <row r="91" spans="1:6">
      <c r="A91" s="4" t="s">
        <v>510</v>
      </c>
      <c r="C91" s="6" t="n">
        <v>79</v>
      </c>
      <c r="D91" s="6" t="n">
        <v>1</v>
      </c>
      <c r="E91" s="6" t="n">
        <v>79</v>
      </c>
    </row>
    <row r="92" spans="1:6">
      <c r="A92" s="4" t="s">
        <v>517</v>
      </c>
    </row>
    <row r="93" spans="1:6">
      <c r="A93" s="3" t="s">
        <v>506</v>
      </c>
    </row>
    <row r="94" spans="1:6">
      <c r="A94" s="4" t="s">
        <v>507</v>
      </c>
      <c r="B94" s="6" t="n">
        <v>698</v>
      </c>
      <c r="D94" s="6" t="n">
        <v>698</v>
      </c>
      <c r="F94" s="6" t="n">
        <v>165</v>
      </c>
    </row>
    <row r="95" spans="1:6">
      <c r="A95" s="4" t="s">
        <v>508</v>
      </c>
      <c r="B95" s="6" t="n">
        <v>691</v>
      </c>
      <c r="D95" s="6" t="n">
        <v>691</v>
      </c>
      <c r="F95" s="6" t="n">
        <v>165</v>
      </c>
    </row>
    <row r="96" spans="1:6">
      <c r="A96" s="4" t="s">
        <v>510</v>
      </c>
      <c r="B96" s="6" t="n">
        <v>623</v>
      </c>
      <c r="C96" s="6" t="n">
        <v>10</v>
      </c>
      <c r="D96" s="6" t="n">
        <v>512</v>
      </c>
      <c r="E96" s="6" t="n">
        <v>5</v>
      </c>
    </row>
    <row r="97" spans="1:6">
      <c r="A97" s="4" t="s">
        <v>518</v>
      </c>
    </row>
    <row r="98" spans="1:6">
      <c r="A98" s="3" t="s">
        <v>506</v>
      </c>
    </row>
    <row r="99" spans="1:6">
      <c r="A99" s="4" t="s">
        <v>507</v>
      </c>
      <c r="B99" s="6" t="n">
        <v>581</v>
      </c>
      <c r="D99" s="6" t="n">
        <v>581</v>
      </c>
      <c r="F99" s="6" t="n">
        <v>482</v>
      </c>
    </row>
    <row r="100" spans="1:6">
      <c r="A100" s="4" t="s">
        <v>508</v>
      </c>
      <c r="B100" s="6" t="n">
        <v>595</v>
      </c>
      <c r="D100" s="6" t="n">
        <v>595</v>
      </c>
      <c r="F100" s="6" t="n">
        <v>482</v>
      </c>
    </row>
    <row r="101" spans="1:6">
      <c r="A101" s="4" t="s">
        <v>510</v>
      </c>
      <c r="B101" s="6" t="n">
        <v>587</v>
      </c>
      <c r="D101" s="6" t="n">
        <v>529</v>
      </c>
    </row>
    <row r="102" spans="1:6">
      <c r="A102" s="4" t="s">
        <v>519</v>
      </c>
    </row>
    <row r="103" spans="1:6">
      <c r="A103" s="3" t="s">
        <v>506</v>
      </c>
    </row>
    <row r="104" spans="1:6">
      <c r="A104" s="4" t="s">
        <v>507</v>
      </c>
      <c r="F104" s="6" t="n">
        <v>22</v>
      </c>
    </row>
    <row r="105" spans="1:6">
      <c r="A105" s="4" t="s">
        <v>508</v>
      </c>
      <c r="F105" s="6" t="n">
        <v>22</v>
      </c>
    </row>
    <row r="106" spans="1:6">
      <c r="A106" s="4" t="s">
        <v>520</v>
      </c>
    </row>
    <row r="107" spans="1:6">
      <c r="A107" s="3" t="s">
        <v>506</v>
      </c>
    </row>
    <row r="108" spans="1:6">
      <c r="A108" s="4" t="s">
        <v>507</v>
      </c>
      <c r="B108" s="6" t="n">
        <v>571</v>
      </c>
      <c r="D108" s="6" t="n">
        <v>571</v>
      </c>
    </row>
    <row r="109" spans="1:6">
      <c r="A109" s="4" t="s">
        <v>508</v>
      </c>
      <c r="B109" s="6" t="n">
        <v>576</v>
      </c>
      <c r="D109" s="6" t="n">
        <v>576</v>
      </c>
    </row>
    <row r="110" spans="1:6">
      <c r="A110" s="4" t="s">
        <v>509</v>
      </c>
      <c r="B110" s="6" t="n">
        <v>195</v>
      </c>
      <c r="D110" s="6" t="n">
        <v>195</v>
      </c>
    </row>
    <row r="111" spans="1:6">
      <c r="A111" s="4" t="s">
        <v>510</v>
      </c>
      <c r="B111" s="6" t="n">
        <v>508</v>
      </c>
      <c r="C111" s="6" t="n">
        <v>331</v>
      </c>
      <c r="D111" s="6" t="n">
        <v>381</v>
      </c>
      <c r="E111" s="6" t="n">
        <v>248</v>
      </c>
    </row>
    <row r="112" spans="1:6">
      <c r="A112" s="4" t="s">
        <v>521</v>
      </c>
    </row>
    <row r="113" spans="1:6">
      <c r="A113" s="3" t="s">
        <v>506</v>
      </c>
    </row>
    <row r="114" spans="1:6">
      <c r="A114" s="4" t="s">
        <v>507</v>
      </c>
      <c r="B114" s="6" t="n">
        <v>481</v>
      </c>
      <c r="D114" s="6" t="n">
        <v>481</v>
      </c>
      <c r="F114" s="6" t="n">
        <v>442</v>
      </c>
    </row>
    <row r="115" spans="1:6">
      <c r="A115" s="4" t="s">
        <v>508</v>
      </c>
      <c r="B115" s="6" t="n">
        <v>496</v>
      </c>
      <c r="D115" s="6" t="n">
        <v>496</v>
      </c>
      <c r="F115" s="6" t="n">
        <v>442</v>
      </c>
    </row>
    <row r="116" spans="1:6">
      <c r="A116" s="4" t="s">
        <v>509</v>
      </c>
      <c r="B116" s="6" t="n">
        <v>116</v>
      </c>
      <c r="D116" s="6" t="n">
        <v>116</v>
      </c>
      <c r="F116" s="7" t="n">
        <v>137</v>
      </c>
    </row>
    <row r="117" spans="1:6">
      <c r="A117" s="4" t="s">
        <v>510</v>
      </c>
      <c r="B117" s="6" t="n">
        <v>421</v>
      </c>
      <c r="C117" s="6" t="n">
        <v>512</v>
      </c>
      <c r="D117" s="6" t="n">
        <v>423</v>
      </c>
      <c r="E117" s="6" t="n">
        <v>475</v>
      </c>
    </row>
    <row r="118" spans="1:6">
      <c r="A118" s="4" t="s">
        <v>522</v>
      </c>
    </row>
    <row r="119" spans="1:6">
      <c r="A119" s="3" t="s">
        <v>506</v>
      </c>
    </row>
    <row r="120" spans="1:6">
      <c r="A120" s="4" t="s">
        <v>510</v>
      </c>
      <c r="C120" s="7" t="n">
        <v>11</v>
      </c>
      <c r="E120" s="7" t="n">
        <v>9</v>
      </c>
    </row>
    <row r="121" spans="1:6">
      <c r="A121" s="4" t="s">
        <v>523</v>
      </c>
    </row>
    <row r="122" spans="1:6">
      <c r="A122" s="3" t="s">
        <v>506</v>
      </c>
    </row>
    <row r="123" spans="1:6">
      <c r="A123" s="4" t="s">
        <v>507</v>
      </c>
      <c r="B123" s="6" t="n">
        <v>60</v>
      </c>
      <c r="D123" s="6" t="n">
        <v>60</v>
      </c>
    </row>
    <row r="124" spans="1:6">
      <c r="A124" s="4" t="s">
        <v>508</v>
      </c>
      <c r="B124" s="6" t="n">
        <v>59</v>
      </c>
      <c r="D124" s="6" t="n">
        <v>59</v>
      </c>
    </row>
    <row r="125" spans="1:6">
      <c r="A125" s="4" t="s">
        <v>509</v>
      </c>
      <c r="B125" s="6" t="n">
        <v>52</v>
      </c>
      <c r="D125" s="6" t="n">
        <v>52</v>
      </c>
    </row>
    <row r="126" spans="1:6">
      <c r="A126" s="4" t="s">
        <v>510</v>
      </c>
      <c r="B126" s="7" t="n">
        <v>40</v>
      </c>
      <c r="D126" s="7" t="n">
        <v>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5"/>
    <col customWidth="1" max="5" min="5" width="21"/>
  </cols>
  <sheetData>
    <row r="1" spans="1:5">
      <c r="A1" s="1" t="s">
        <v>524</v>
      </c>
      <c r="B1" s="2" t="s">
        <v>83</v>
      </c>
      <c r="C1" s="2" t="s">
        <v>1</v>
      </c>
    </row>
    <row r="2" spans="1:5">
      <c r="B2" s="2" t="s">
        <v>525</v>
      </c>
      <c r="C2" s="2" t="s">
        <v>526</v>
      </c>
      <c r="D2" s="2" t="s">
        <v>525</v>
      </c>
      <c r="E2" s="2" t="s">
        <v>527</v>
      </c>
    </row>
    <row r="3" spans="1:5">
      <c r="A3" s="4" t="s">
        <v>528</v>
      </c>
      <c r="C3" s="7" t="n">
        <v>3659</v>
      </c>
      <c r="E3" s="7" t="n">
        <v>3513</v>
      </c>
    </row>
    <row r="4" spans="1:5">
      <c r="A4" s="4" t="s">
        <v>529</v>
      </c>
      <c r="B4" s="7" t="n">
        <v>471</v>
      </c>
      <c r="C4" s="6" t="n">
        <v>1030</v>
      </c>
      <c r="D4" s="7" t="n">
        <v>471</v>
      </c>
      <c r="E4" s="6" t="n">
        <v>682</v>
      </c>
    </row>
    <row r="5" spans="1:5">
      <c r="A5" s="4" t="s">
        <v>530</v>
      </c>
      <c r="C5" s="6" t="n">
        <v>4689</v>
      </c>
      <c r="E5" s="6" t="n">
        <v>4195</v>
      </c>
    </row>
    <row r="6" spans="1:5">
      <c r="A6" s="4" t="s">
        <v>531</v>
      </c>
      <c r="C6" s="6" t="n">
        <v>830</v>
      </c>
      <c r="E6" s="6" t="n">
        <v>472</v>
      </c>
    </row>
    <row r="7" spans="1:5">
      <c r="A7" s="4" t="s">
        <v>532</v>
      </c>
      <c r="B7" s="6" t="n">
        <v>1</v>
      </c>
      <c r="D7" s="6" t="n">
        <v>1</v>
      </c>
    </row>
    <row r="8" spans="1:5">
      <c r="A8" s="4" t="s">
        <v>533</v>
      </c>
      <c r="B8" s="7" t="n">
        <v>471</v>
      </c>
      <c r="C8" s="7" t="n">
        <v>1030</v>
      </c>
      <c r="D8" s="7" t="n">
        <v>471</v>
      </c>
      <c r="E8" s="7" t="n">
        <v>682</v>
      </c>
    </row>
    <row r="9" spans="1:5">
      <c r="A9" s="4" t="s">
        <v>534</v>
      </c>
      <c r="C9" s="6" t="n">
        <v>5</v>
      </c>
    </row>
    <row r="10" spans="1:5">
      <c r="A10" s="4" t="s">
        <v>535</v>
      </c>
      <c r="C10" s="6" t="n">
        <v>6</v>
      </c>
    </row>
    <row r="11" spans="1:5">
      <c r="A11" s="4" t="s">
        <v>536</v>
      </c>
      <c r="C11" s="7" t="n">
        <v>0</v>
      </c>
    </row>
    <row r="12" spans="1:5">
      <c r="A12" s="4" t="s">
        <v>503</v>
      </c>
    </row>
    <row r="13" spans="1:5">
      <c r="A13" s="4" t="s">
        <v>531</v>
      </c>
      <c r="C13" s="7" t="n">
        <v>386</v>
      </c>
    </row>
    <row r="14" spans="1:5">
      <c r="A14" s="4" t="s">
        <v>537</v>
      </c>
      <c r="C14" s="6" t="n">
        <v>1</v>
      </c>
    </row>
    <row r="15" spans="1:5">
      <c r="A15" s="4" t="s">
        <v>536</v>
      </c>
      <c r="C15" s="7" t="n">
        <v>0</v>
      </c>
    </row>
    <row r="16" spans="1:5">
      <c r="A16" s="4" t="s">
        <v>538</v>
      </c>
    </row>
    <row r="17" spans="1:5">
      <c r="A17" s="4" t="s">
        <v>529</v>
      </c>
      <c r="C17" s="7" t="n">
        <v>117</v>
      </c>
    </row>
    <row r="18" spans="1:5">
      <c r="A18" s="4" t="s">
        <v>532</v>
      </c>
      <c r="C18" s="6" t="n">
        <v>3</v>
      </c>
    </row>
    <row r="19" spans="1:5">
      <c r="A19" s="4" t="s">
        <v>533</v>
      </c>
      <c r="C19" s="7" t="n">
        <v>117</v>
      </c>
    </row>
    <row r="20" spans="1:5">
      <c r="A20" s="4" t="s">
        <v>539</v>
      </c>
    </row>
    <row r="21" spans="1:5">
      <c r="A21" s="4" t="s">
        <v>532</v>
      </c>
      <c r="C21" s="6" t="n">
        <v>2</v>
      </c>
    </row>
    <row r="22" spans="1:5">
      <c r="A22" s="4" t="s">
        <v>540</v>
      </c>
      <c r="C22" s="7" t="n">
        <v>469</v>
      </c>
    </row>
    <row r="23" spans="1:5">
      <c r="A23" s="4" t="s">
        <v>541</v>
      </c>
    </row>
    <row r="24" spans="1:5">
      <c r="A24" s="4" t="s">
        <v>529</v>
      </c>
      <c r="C24" s="7" t="n">
        <v>444</v>
      </c>
    </row>
    <row r="25" spans="1:5">
      <c r="A25" s="4" t="s">
        <v>532</v>
      </c>
      <c r="C25" s="6" t="n">
        <v>1</v>
      </c>
    </row>
    <row r="26" spans="1:5">
      <c r="A26" s="4" t="s">
        <v>542</v>
      </c>
      <c r="C26" s="7" t="n">
        <v>0</v>
      </c>
    </row>
    <row r="27" spans="1:5">
      <c r="A27" s="4" t="s">
        <v>533</v>
      </c>
      <c r="C27" s="6" t="n">
        <v>444</v>
      </c>
    </row>
    <row r="28" spans="1:5">
      <c r="A28" s="4" t="s">
        <v>540</v>
      </c>
      <c r="C28" s="7" t="n">
        <v>44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3</v>
      </c>
      <c r="B1" s="2" t="s">
        <v>1</v>
      </c>
    </row>
    <row r="2" spans="1:3">
      <c r="B2" s="2" t="s">
        <v>2</v>
      </c>
      <c r="C2" s="2" t="s">
        <v>27</v>
      </c>
    </row>
    <row r="3" spans="1:3">
      <c r="A3" s="3" t="s">
        <v>544</v>
      </c>
    </row>
    <row r="4" spans="1:3">
      <c r="A4" s="4" t="s">
        <v>545</v>
      </c>
      <c r="B4" s="7" t="n">
        <v>4489</v>
      </c>
      <c r="C4" s="7" t="n">
        <v>3985</v>
      </c>
    </row>
    <row r="5" spans="1:3">
      <c r="A5" s="4" t="s">
        <v>546</v>
      </c>
      <c r="B5" s="6" t="n">
        <v>3659</v>
      </c>
      <c r="C5" s="6" t="n">
        <v>3513</v>
      </c>
    </row>
    <row r="6" spans="1:3">
      <c r="A6" s="4" t="s">
        <v>547</v>
      </c>
      <c r="B6" s="6" t="n">
        <v>1000</v>
      </c>
    </row>
    <row r="7" spans="1:3">
      <c r="A7" s="4" t="s">
        <v>417</v>
      </c>
    </row>
    <row r="8" spans="1:3">
      <c r="A8" s="3" t="s">
        <v>544</v>
      </c>
    </row>
    <row r="9" spans="1:3">
      <c r="A9" s="4" t="s">
        <v>545</v>
      </c>
      <c r="B9" s="6" t="n">
        <v>757</v>
      </c>
      <c r="C9" s="6" t="n">
        <v>823</v>
      </c>
    </row>
    <row r="10" spans="1:3">
      <c r="A10" s="4" t="s">
        <v>531</v>
      </c>
      <c r="B10" s="6" t="n">
        <v>386</v>
      </c>
      <c r="C10" s="6" t="n">
        <v>472</v>
      </c>
    </row>
    <row r="11" spans="1:3">
      <c r="A11" s="4" t="s">
        <v>479</v>
      </c>
    </row>
    <row r="12" spans="1:3">
      <c r="A12" s="3" t="s">
        <v>544</v>
      </c>
    </row>
    <row r="13" spans="1:3">
      <c r="A13" s="4" t="s">
        <v>545</v>
      </c>
      <c r="B13" s="6" t="n">
        <v>584</v>
      </c>
      <c r="C13" s="6" t="n">
        <v>581</v>
      </c>
    </row>
    <row r="14" spans="1:3">
      <c r="A14" s="4" t="s">
        <v>485</v>
      </c>
    </row>
    <row r="15" spans="1:3">
      <c r="A15" s="3" t="s">
        <v>544</v>
      </c>
    </row>
    <row r="16" spans="1:3">
      <c r="A16" s="4" t="s">
        <v>545</v>
      </c>
      <c r="B16" s="6" t="n">
        <v>2154</v>
      </c>
      <c r="C16" s="6" t="n">
        <v>1605</v>
      </c>
    </row>
    <row r="17" spans="1:3">
      <c r="A17" s="4" t="s">
        <v>531</v>
      </c>
      <c r="B17" s="6" t="n">
        <v>444</v>
      </c>
    </row>
    <row r="18" spans="1:3">
      <c r="A18" s="4" t="s">
        <v>488</v>
      </c>
    </row>
    <row r="19" spans="1:3">
      <c r="A19" s="3" t="s">
        <v>544</v>
      </c>
    </row>
    <row r="20" spans="1:3">
      <c r="A20" s="4" t="s">
        <v>545</v>
      </c>
      <c r="B20" s="6" t="n">
        <v>137</v>
      </c>
      <c r="C20" s="6" t="n">
        <v>482</v>
      </c>
    </row>
    <row r="21" spans="1:3">
      <c r="A21" s="4" t="s">
        <v>422</v>
      </c>
    </row>
    <row r="22" spans="1:3">
      <c r="A22" s="3" t="s">
        <v>544</v>
      </c>
    </row>
    <row r="23" spans="1:3">
      <c r="A23" s="4" t="s">
        <v>545</v>
      </c>
      <c r="B23" s="7" t="n">
        <v>27</v>
      </c>
      <c r="C23" s="7" t="n">
        <v>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27</v>
      </c>
    </row>
    <row r="2" spans="1:3">
      <c r="A2" s="3" t="s">
        <v>413</v>
      </c>
    </row>
    <row r="3" spans="1:3">
      <c r="A3" s="4" t="s">
        <v>36</v>
      </c>
      <c r="B3" s="7" t="n">
        <v>1395393</v>
      </c>
      <c r="C3" s="7" t="n">
        <v>1414280</v>
      </c>
    </row>
    <row r="4" spans="1:3">
      <c r="A4" s="4" t="s">
        <v>452</v>
      </c>
    </row>
    <row r="5" spans="1:3">
      <c r="A5" s="3" t="s">
        <v>413</v>
      </c>
    </row>
    <row r="6" spans="1:3">
      <c r="A6" s="4" t="s">
        <v>36</v>
      </c>
      <c r="C6" s="6" t="n">
        <v>426276</v>
      </c>
    </row>
    <row r="7" spans="1:3">
      <c r="A7" s="4" t="s">
        <v>456</v>
      </c>
    </row>
    <row r="8" spans="1:3">
      <c r="A8" s="3" t="s">
        <v>413</v>
      </c>
    </row>
    <row r="9" spans="1:3">
      <c r="A9" s="4" t="s">
        <v>36</v>
      </c>
      <c r="C9" s="6" t="n">
        <v>42167</v>
      </c>
    </row>
    <row r="10" spans="1:3">
      <c r="A10" s="4" t="s">
        <v>459</v>
      </c>
    </row>
    <row r="11" spans="1:3">
      <c r="A11" s="3" t="s">
        <v>413</v>
      </c>
    </row>
    <row r="12" spans="1:3">
      <c r="A12" s="4" t="s">
        <v>36</v>
      </c>
      <c r="C12" s="6" t="n">
        <v>221008</v>
      </c>
    </row>
    <row r="13" spans="1:3">
      <c r="A13" s="4" t="s">
        <v>463</v>
      </c>
    </row>
    <row r="14" spans="1:3">
      <c r="A14" s="3" t="s">
        <v>413</v>
      </c>
    </row>
    <row r="15" spans="1:3">
      <c r="A15" s="4" t="s">
        <v>36</v>
      </c>
      <c r="C15" s="6" t="n">
        <v>336996</v>
      </c>
    </row>
    <row r="16" spans="1:3">
      <c r="A16" s="4" t="s">
        <v>466</v>
      </c>
    </row>
    <row r="17" spans="1:3">
      <c r="A17" s="3" t="s">
        <v>413</v>
      </c>
    </row>
    <row r="18" spans="1:3">
      <c r="A18" s="4" t="s">
        <v>36</v>
      </c>
      <c r="C18" s="6" t="n">
        <v>2422</v>
      </c>
    </row>
    <row r="19" spans="1:3">
      <c r="A19" s="4" t="s">
        <v>468</v>
      </c>
    </row>
    <row r="20" spans="1:3">
      <c r="A20" s="3" t="s">
        <v>413</v>
      </c>
    </row>
    <row r="21" spans="1:3">
      <c r="A21" s="4" t="s">
        <v>36</v>
      </c>
      <c r="C21" s="6" t="n">
        <v>32380</v>
      </c>
    </row>
    <row r="22" spans="1:3">
      <c r="A22" s="4" t="s">
        <v>422</v>
      </c>
    </row>
    <row r="23" spans="1:3">
      <c r="A23" s="3" t="s">
        <v>413</v>
      </c>
    </row>
    <row r="24" spans="1:3">
      <c r="A24" s="4" t="s">
        <v>36</v>
      </c>
      <c r="B24" s="6" t="n">
        <v>7629</v>
      </c>
      <c r="C24" s="6" t="n">
        <v>10115</v>
      </c>
    </row>
    <row r="25" spans="1:3">
      <c r="A25" s="4" t="s">
        <v>423</v>
      </c>
    </row>
    <row r="26" spans="1:3">
      <c r="A26" s="3" t="s">
        <v>413</v>
      </c>
    </row>
    <row r="27" spans="1:3">
      <c r="A27" s="4" t="s">
        <v>36</v>
      </c>
      <c r="B27" s="6" t="n">
        <v>31</v>
      </c>
      <c r="C27" s="6" t="n">
        <v>44</v>
      </c>
    </row>
    <row r="28" spans="1:3">
      <c r="A28" s="4" t="s">
        <v>549</v>
      </c>
    </row>
    <row r="29" spans="1:3">
      <c r="A29" s="3" t="s">
        <v>413</v>
      </c>
    </row>
    <row r="30" spans="1:3">
      <c r="A30" s="4" t="s">
        <v>36</v>
      </c>
      <c r="B30" s="6" t="n">
        <v>456496</v>
      </c>
      <c r="C30" s="6" t="n">
        <v>474842</v>
      </c>
    </row>
    <row r="31" spans="1:3">
      <c r="A31" s="4" t="s">
        <v>550</v>
      </c>
    </row>
    <row r="32" spans="1:3">
      <c r="A32" s="3" t="s">
        <v>413</v>
      </c>
    </row>
    <row r="33" spans="1:3">
      <c r="A33" s="4" t="s">
        <v>36</v>
      </c>
      <c r="B33" s="6" t="n">
        <v>7602</v>
      </c>
      <c r="C33" s="6" t="n">
        <v>10093</v>
      </c>
    </row>
    <row r="34" spans="1:3">
      <c r="A34" s="4" t="s">
        <v>551</v>
      </c>
    </row>
    <row r="35" spans="1:3">
      <c r="A35" s="3" t="s">
        <v>413</v>
      </c>
    </row>
    <row r="36" spans="1:3">
      <c r="A36" s="4" t="s">
        <v>36</v>
      </c>
      <c r="B36" s="6" t="n">
        <v>31</v>
      </c>
      <c r="C36" s="6" t="n">
        <v>44</v>
      </c>
    </row>
    <row r="37" spans="1:3">
      <c r="A37" s="4" t="s">
        <v>552</v>
      </c>
    </row>
    <row r="38" spans="1:3">
      <c r="A38" s="3" t="s">
        <v>413</v>
      </c>
    </row>
    <row r="39" spans="1:3">
      <c r="A39" s="4" t="s">
        <v>36</v>
      </c>
      <c r="B39" s="6" t="n">
        <v>771240</v>
      </c>
      <c r="C39" s="6" t="n">
        <v>757585</v>
      </c>
    </row>
    <row r="40" spans="1:3">
      <c r="A40" s="4" t="s">
        <v>553</v>
      </c>
    </row>
    <row r="41" spans="1:3">
      <c r="A41" s="3" t="s">
        <v>413</v>
      </c>
    </row>
    <row r="42" spans="1:3">
      <c r="A42" s="4" t="s">
        <v>36</v>
      </c>
      <c r="B42" s="6" t="n">
        <v>125532</v>
      </c>
      <c r="C42" s="6" t="n">
        <v>148591</v>
      </c>
    </row>
    <row r="43" spans="1:3">
      <c r="A43" s="4" t="s">
        <v>554</v>
      </c>
    </row>
    <row r="44" spans="1:3">
      <c r="A44" s="3" t="s">
        <v>413</v>
      </c>
    </row>
    <row r="45" spans="1:3">
      <c r="A45" s="4" t="s">
        <v>36</v>
      </c>
      <c r="B45" s="6" t="n">
        <v>2737</v>
      </c>
      <c r="C45" s="6" t="n">
        <v>10580</v>
      </c>
    </row>
    <row r="46" spans="1:3">
      <c r="A46" s="4" t="s">
        <v>555</v>
      </c>
    </row>
    <row r="47" spans="1:3">
      <c r="A47" s="3" t="s">
        <v>413</v>
      </c>
    </row>
    <row r="48" spans="1:3">
      <c r="A48" s="4" t="s">
        <v>36</v>
      </c>
      <c r="B48" s="6" t="n">
        <v>39388</v>
      </c>
      <c r="C48" s="6" t="n">
        <v>22682</v>
      </c>
    </row>
    <row r="49" spans="1:3">
      <c r="A49" s="4" t="s">
        <v>556</v>
      </c>
    </row>
    <row r="50" spans="1:3">
      <c r="A50" s="3" t="s">
        <v>413</v>
      </c>
    </row>
    <row r="51" spans="1:3">
      <c r="A51" s="4" t="s">
        <v>36</v>
      </c>
      <c r="B51" s="6" t="n">
        <v>27</v>
      </c>
      <c r="C51" s="6" t="n">
        <v>22</v>
      </c>
    </row>
    <row r="52" spans="1:3">
      <c r="A52" s="4" t="s">
        <v>417</v>
      </c>
    </row>
    <row r="53" spans="1:3">
      <c r="A53" s="3" t="s">
        <v>413</v>
      </c>
    </row>
    <row r="54" spans="1:3">
      <c r="A54" s="4" t="s">
        <v>36</v>
      </c>
      <c r="B54" s="6" t="n">
        <v>260167</v>
      </c>
      <c r="C54" s="6" t="n">
        <v>237451</v>
      </c>
    </row>
    <row r="55" spans="1:3">
      <c r="A55" s="4" t="s">
        <v>557</v>
      </c>
    </row>
    <row r="56" spans="1:3">
      <c r="A56" s="3" t="s">
        <v>413</v>
      </c>
    </row>
    <row r="57" spans="1:3">
      <c r="A57" s="4" t="s">
        <v>36</v>
      </c>
      <c r="B57" s="6" t="n">
        <v>530</v>
      </c>
      <c r="C57" s="6" t="n">
        <v>597</v>
      </c>
    </row>
    <row r="58" spans="1:3">
      <c r="A58" s="4" t="s">
        <v>558</v>
      </c>
    </row>
    <row r="59" spans="1:3">
      <c r="A59" s="3" t="s">
        <v>413</v>
      </c>
    </row>
    <row r="60" spans="1:3">
      <c r="A60" s="4" t="s">
        <v>36</v>
      </c>
      <c r="B60" s="6" t="n">
        <v>205435</v>
      </c>
      <c r="C60" s="6" t="n">
        <v>179451</v>
      </c>
    </row>
    <row r="61" spans="1:3">
      <c r="A61" s="4" t="s">
        <v>559</v>
      </c>
    </row>
    <row r="62" spans="1:3">
      <c r="A62" s="3" t="s">
        <v>413</v>
      </c>
    </row>
    <row r="63" spans="1:3">
      <c r="A63" s="4" t="s">
        <v>36</v>
      </c>
      <c r="B63" s="6" t="n">
        <v>35778</v>
      </c>
      <c r="C63" s="6" t="n">
        <v>45977</v>
      </c>
    </row>
    <row r="64" spans="1:3">
      <c r="A64" s="4" t="s">
        <v>560</v>
      </c>
    </row>
    <row r="65" spans="1:3">
      <c r="A65" s="3" t="s">
        <v>413</v>
      </c>
    </row>
    <row r="66" spans="1:3">
      <c r="A66" s="4" t="s">
        <v>36</v>
      </c>
      <c r="B66" s="6" t="n">
        <v>304</v>
      </c>
      <c r="C66" s="6" t="n">
        <v>4177</v>
      </c>
    </row>
    <row r="67" spans="1:3">
      <c r="A67" s="4" t="s">
        <v>561</v>
      </c>
    </row>
    <row r="68" spans="1:3">
      <c r="A68" s="3" t="s">
        <v>413</v>
      </c>
    </row>
    <row r="69" spans="1:3">
      <c r="A69" s="4" t="s">
        <v>36</v>
      </c>
      <c r="B69" s="6" t="n">
        <v>18120</v>
      </c>
      <c r="C69" s="6" t="n">
        <v>7249</v>
      </c>
    </row>
    <row r="70" spans="1:3">
      <c r="A70" s="4" t="s">
        <v>418</v>
      </c>
    </row>
    <row r="71" spans="1:3">
      <c r="A71" s="3" t="s">
        <v>413</v>
      </c>
    </row>
    <row r="72" spans="1:3">
      <c r="A72" s="4" t="s">
        <v>36</v>
      </c>
      <c r="B72" s="6" t="n">
        <v>60590</v>
      </c>
      <c r="C72" s="6" t="n">
        <v>105421</v>
      </c>
    </row>
    <row r="73" spans="1:3">
      <c r="A73" s="4" t="s">
        <v>562</v>
      </c>
    </row>
    <row r="74" spans="1:3">
      <c r="A74" s="3" t="s">
        <v>413</v>
      </c>
    </row>
    <row r="75" spans="1:3">
      <c r="A75" s="4" t="s">
        <v>36</v>
      </c>
      <c r="B75" s="6" t="n">
        <v>37</v>
      </c>
      <c r="C75" s="6" t="n">
        <v>58</v>
      </c>
    </row>
    <row r="76" spans="1:3">
      <c r="A76" s="4" t="s">
        <v>563</v>
      </c>
    </row>
    <row r="77" spans="1:3">
      <c r="A77" s="3" t="s">
        <v>413</v>
      </c>
    </row>
    <row r="78" spans="1:3">
      <c r="A78" s="4" t="s">
        <v>36</v>
      </c>
      <c r="B78" s="6" t="n">
        <v>51809</v>
      </c>
      <c r="C78" s="6" t="n">
        <v>92011</v>
      </c>
    </row>
    <row r="79" spans="1:3">
      <c r="A79" s="4" t="s">
        <v>564</v>
      </c>
    </row>
    <row r="80" spans="1:3">
      <c r="A80" s="3" t="s">
        <v>413</v>
      </c>
    </row>
    <row r="81" spans="1:3">
      <c r="A81" s="4" t="s">
        <v>36</v>
      </c>
      <c r="B81" s="6" t="n">
        <v>8629</v>
      </c>
      <c r="C81" s="6" t="n">
        <v>13352</v>
      </c>
    </row>
    <row r="82" spans="1:3">
      <c r="A82" s="4" t="s">
        <v>565</v>
      </c>
    </row>
    <row r="83" spans="1:3">
      <c r="A83" s="3" t="s">
        <v>413</v>
      </c>
    </row>
    <row r="84" spans="1:3">
      <c r="A84" s="4" t="s">
        <v>36</v>
      </c>
      <c r="B84" s="6" t="n">
        <v>115</v>
      </c>
    </row>
    <row r="85" spans="1:3">
      <c r="A85" s="4" t="s">
        <v>419</v>
      </c>
    </row>
    <row r="86" spans="1:3">
      <c r="A86" s="3" t="s">
        <v>413</v>
      </c>
    </row>
    <row r="87" spans="1:3">
      <c r="A87" s="4" t="s">
        <v>36</v>
      </c>
      <c r="B87" s="6" t="n">
        <v>456132</v>
      </c>
      <c r="C87" s="6" t="n">
        <v>468443</v>
      </c>
    </row>
    <row r="88" spans="1:3">
      <c r="A88" s="4" t="s">
        <v>479</v>
      </c>
    </row>
    <row r="89" spans="1:3">
      <c r="A89" s="3" t="s">
        <v>413</v>
      </c>
    </row>
    <row r="90" spans="1:3">
      <c r="A90" s="4" t="s">
        <v>36</v>
      </c>
      <c r="B90" s="6" t="n">
        <v>415456</v>
      </c>
      <c r="C90" s="6" t="n">
        <v>426276</v>
      </c>
    </row>
    <row r="91" spans="1:3">
      <c r="A91" s="4" t="s">
        <v>483</v>
      </c>
    </row>
    <row r="92" spans="1:3">
      <c r="A92" s="3" t="s">
        <v>413</v>
      </c>
    </row>
    <row r="93" spans="1:3">
      <c r="A93" s="4" t="s">
        <v>36</v>
      </c>
      <c r="B93" s="6" t="n">
        <v>40676</v>
      </c>
      <c r="C93" s="6" t="n">
        <v>42167</v>
      </c>
    </row>
    <row r="94" spans="1:3">
      <c r="A94" s="4" t="s">
        <v>566</v>
      </c>
    </row>
    <row r="95" spans="1:3">
      <c r="A95" s="3" t="s">
        <v>413</v>
      </c>
    </row>
    <row r="96" spans="1:3">
      <c r="A96" s="4" t="s">
        <v>36</v>
      </c>
      <c r="B96" s="6" t="n">
        <v>406892</v>
      </c>
      <c r="C96" s="6" t="n">
        <v>420798</v>
      </c>
    </row>
    <row r="97" spans="1:3">
      <c r="A97" s="4" t="s">
        <v>567</v>
      </c>
    </row>
    <row r="98" spans="1:3">
      <c r="A98" s="3" t="s">
        <v>413</v>
      </c>
    </row>
    <row r="99" spans="1:3">
      <c r="A99" s="4" t="s">
        <v>36</v>
      </c>
      <c r="B99" s="6" t="n">
        <v>40449</v>
      </c>
      <c r="C99" s="6" t="n">
        <v>42167</v>
      </c>
    </row>
    <row r="100" spans="1:3">
      <c r="A100" s="4" t="s">
        <v>568</v>
      </c>
    </row>
    <row r="101" spans="1:3">
      <c r="A101" s="3" t="s">
        <v>413</v>
      </c>
    </row>
    <row r="102" spans="1:3">
      <c r="A102" s="4" t="s">
        <v>36</v>
      </c>
      <c r="B102" s="6" t="n">
        <v>6293</v>
      </c>
      <c r="C102" s="6" t="n">
        <v>4733</v>
      </c>
    </row>
    <row r="103" spans="1:3">
      <c r="A103" s="4" t="s">
        <v>569</v>
      </c>
    </row>
    <row r="104" spans="1:3">
      <c r="A104" s="3" t="s">
        <v>413</v>
      </c>
    </row>
    <row r="105" spans="1:3">
      <c r="A105" s="4" t="s">
        <v>36</v>
      </c>
      <c r="B105" s="6" t="n">
        <v>1590</v>
      </c>
      <c r="C105" s="6" t="n">
        <v>164</v>
      </c>
    </row>
    <row r="106" spans="1:3">
      <c r="A106" s="4" t="s">
        <v>570</v>
      </c>
    </row>
    <row r="107" spans="1:3">
      <c r="A107" s="3" t="s">
        <v>413</v>
      </c>
    </row>
    <row r="108" spans="1:3">
      <c r="A108" s="4" t="s">
        <v>36</v>
      </c>
      <c r="B108" s="6" t="n">
        <v>227</v>
      </c>
    </row>
    <row r="109" spans="1:3">
      <c r="A109" s="4" t="s">
        <v>571</v>
      </c>
    </row>
    <row r="110" spans="1:3">
      <c r="A110" s="3" t="s">
        <v>413</v>
      </c>
    </row>
    <row r="111" spans="1:3">
      <c r="A111" s="4" t="s">
        <v>36</v>
      </c>
      <c r="B111" s="6" t="n">
        <v>681</v>
      </c>
      <c r="C111" s="6" t="n">
        <v>581</v>
      </c>
    </row>
    <row r="112" spans="1:3">
      <c r="A112" s="4" t="s">
        <v>420</v>
      </c>
    </row>
    <row r="113" spans="1:3">
      <c r="A113" s="3" t="s">
        <v>413</v>
      </c>
    </row>
    <row r="114" spans="1:3">
      <c r="A114" s="4" t="s">
        <v>36</v>
      </c>
      <c r="B114" s="6" t="n">
        <v>560056</v>
      </c>
      <c r="C114" s="6" t="n">
        <v>558004</v>
      </c>
    </row>
    <row r="115" spans="1:3">
      <c r="A115" s="4" t="s">
        <v>485</v>
      </c>
    </row>
    <row r="116" spans="1:3">
      <c r="A116" s="3" t="s">
        <v>413</v>
      </c>
    </row>
    <row r="117" spans="1:3">
      <c r="A117" s="4" t="s">
        <v>36</v>
      </c>
      <c r="B117" s="6" t="n">
        <v>216235</v>
      </c>
      <c r="C117" s="6" t="n">
        <v>221008</v>
      </c>
    </row>
    <row r="118" spans="1:3">
      <c r="A118" s="4" t="s">
        <v>488</v>
      </c>
    </row>
    <row r="119" spans="1:3">
      <c r="A119" s="3" t="s">
        <v>413</v>
      </c>
    </row>
    <row r="120" spans="1:3">
      <c r="A120" s="4" t="s">
        <v>36</v>
      </c>
      <c r="B120" s="6" t="n">
        <v>343821</v>
      </c>
      <c r="C120" s="6" t="n">
        <v>336996</v>
      </c>
    </row>
    <row r="121" spans="1:3">
      <c r="A121" s="4" t="s">
        <v>572</v>
      </c>
    </row>
    <row r="122" spans="1:3">
      <c r="A122" s="3" t="s">
        <v>413</v>
      </c>
    </row>
    <row r="123" spans="1:3">
      <c r="A123" s="4" t="s">
        <v>36</v>
      </c>
      <c r="B123" s="6" t="n">
        <v>227</v>
      </c>
      <c r="C123" s="6" t="n">
        <v>296</v>
      </c>
    </row>
    <row r="124" spans="1:3">
      <c r="A124" s="4" t="s">
        <v>573</v>
      </c>
    </row>
    <row r="125" spans="1:3">
      <c r="A125" s="3" t="s">
        <v>413</v>
      </c>
    </row>
    <row r="126" spans="1:3">
      <c r="A126" s="4" t="s">
        <v>36</v>
      </c>
      <c r="B126" s="6" t="n">
        <v>470</v>
      </c>
      <c r="C126" s="6" t="n">
        <v>166</v>
      </c>
    </row>
    <row r="127" spans="1:3">
      <c r="A127" s="4" t="s">
        <v>574</v>
      </c>
    </row>
    <row r="128" spans="1:3">
      <c r="A128" s="3" t="s">
        <v>413</v>
      </c>
    </row>
    <row r="129" spans="1:3">
      <c r="A129" s="4" t="s">
        <v>36</v>
      </c>
      <c r="B129" s="6" t="n">
        <v>169987</v>
      </c>
      <c r="C129" s="6" t="n">
        <v>161810</v>
      </c>
    </row>
    <row r="130" spans="1:3">
      <c r="A130" s="4" t="s">
        <v>575</v>
      </c>
    </row>
    <row r="131" spans="1:3">
      <c r="A131" s="3" t="s">
        <v>413</v>
      </c>
    </row>
    <row r="132" spans="1:3">
      <c r="A132" s="4" t="s">
        <v>36</v>
      </c>
      <c r="B132" s="6" t="n">
        <v>293266</v>
      </c>
      <c r="C132" s="6" t="n">
        <v>290337</v>
      </c>
    </row>
    <row r="133" spans="1:3">
      <c r="A133" s="4" t="s">
        <v>576</v>
      </c>
    </row>
    <row r="134" spans="1:3">
      <c r="A134" s="3" t="s">
        <v>413</v>
      </c>
    </row>
    <row r="135" spans="1:3">
      <c r="A135" s="4" t="s">
        <v>36</v>
      </c>
      <c r="B135" s="6" t="n">
        <v>29684</v>
      </c>
      <c r="C135" s="6" t="n">
        <v>41477</v>
      </c>
    </row>
    <row r="136" spans="1:3">
      <c r="A136" s="4" t="s">
        <v>577</v>
      </c>
    </row>
    <row r="137" spans="1:3">
      <c r="A137" s="3" t="s">
        <v>413</v>
      </c>
    </row>
    <row r="138" spans="1:3">
      <c r="A138" s="4" t="s">
        <v>36</v>
      </c>
      <c r="B138" s="6" t="n">
        <v>45271</v>
      </c>
      <c r="C138" s="6" t="n">
        <v>44485</v>
      </c>
    </row>
    <row r="139" spans="1:3">
      <c r="A139" s="4" t="s">
        <v>578</v>
      </c>
    </row>
    <row r="140" spans="1:3">
      <c r="A140" s="3" t="s">
        <v>413</v>
      </c>
    </row>
    <row r="141" spans="1:3">
      <c r="A141" s="4" t="s">
        <v>36</v>
      </c>
      <c r="B141" s="6" t="n">
        <v>1867</v>
      </c>
      <c r="C141" s="6" t="n">
        <v>5959</v>
      </c>
    </row>
    <row r="142" spans="1:3">
      <c r="A142" s="4" t="s">
        <v>579</v>
      </c>
    </row>
    <row r="143" spans="1:3">
      <c r="A143" s="3" t="s">
        <v>413</v>
      </c>
    </row>
    <row r="144" spans="1:3">
      <c r="A144" s="4" t="s">
        <v>36</v>
      </c>
      <c r="B144" s="6" t="n">
        <v>451</v>
      </c>
      <c r="C144" s="6" t="n">
        <v>444</v>
      </c>
    </row>
    <row r="145" spans="1:3">
      <c r="A145" s="4" t="s">
        <v>580</v>
      </c>
    </row>
    <row r="146" spans="1:3">
      <c r="A146" s="3" t="s">
        <v>413</v>
      </c>
    </row>
    <row r="147" spans="1:3">
      <c r="A147" s="4" t="s">
        <v>36</v>
      </c>
      <c r="B147" s="6" t="n">
        <v>14470</v>
      </c>
      <c r="C147" s="6" t="n">
        <v>11466</v>
      </c>
    </row>
    <row r="148" spans="1:3">
      <c r="A148" s="4" t="s">
        <v>581</v>
      </c>
    </row>
    <row r="149" spans="1:3">
      <c r="A149" s="3" t="s">
        <v>413</v>
      </c>
    </row>
    <row r="150" spans="1:3">
      <c r="A150" s="4" t="s">
        <v>36</v>
      </c>
      <c r="B150" s="6" t="n">
        <v>4363</v>
      </c>
      <c r="C150" s="6" t="n">
        <v>1564</v>
      </c>
    </row>
    <row r="151" spans="1:3">
      <c r="A151" s="4" t="s">
        <v>421</v>
      </c>
    </row>
    <row r="152" spans="1:3">
      <c r="A152" s="3" t="s">
        <v>413</v>
      </c>
    </row>
    <row r="153" spans="1:3">
      <c r="A153" s="4" t="s">
        <v>36</v>
      </c>
      <c r="B153" s="6" t="n">
        <v>50788</v>
      </c>
      <c r="C153" s="6" t="n">
        <v>34802</v>
      </c>
    </row>
    <row r="154" spans="1:3">
      <c r="A154" s="4" t="s">
        <v>491</v>
      </c>
    </row>
    <row r="155" spans="1:3">
      <c r="A155" s="3" t="s">
        <v>413</v>
      </c>
    </row>
    <row r="156" spans="1:3">
      <c r="A156" s="4" t="s">
        <v>36</v>
      </c>
      <c r="B156" s="6" t="n">
        <v>2446</v>
      </c>
      <c r="C156" s="6" t="n">
        <v>2422</v>
      </c>
    </row>
    <row r="157" spans="1:3">
      <c r="A157" s="4" t="s">
        <v>493</v>
      </c>
    </row>
    <row r="158" spans="1:3">
      <c r="A158" s="3" t="s">
        <v>413</v>
      </c>
    </row>
    <row r="159" spans="1:3">
      <c r="A159" s="4" t="s">
        <v>36</v>
      </c>
      <c r="B159" s="6" t="n">
        <v>48342</v>
      </c>
      <c r="C159" s="6" t="n">
        <v>32380</v>
      </c>
    </row>
    <row r="160" spans="1:3">
      <c r="A160" s="4" t="s">
        <v>495</v>
      </c>
    </row>
    <row r="161" spans="1:3">
      <c r="A161" s="3" t="s">
        <v>413</v>
      </c>
    </row>
    <row r="162" spans="1:3">
      <c r="A162" s="4" t="s">
        <v>36</v>
      </c>
      <c r="B162" s="6" t="n">
        <v>7629</v>
      </c>
    </row>
    <row r="163" spans="1:3">
      <c r="A163" s="4" t="s">
        <v>499</v>
      </c>
    </row>
    <row r="164" spans="1:3">
      <c r="A164" s="3" t="s">
        <v>413</v>
      </c>
    </row>
    <row r="165" spans="1:3">
      <c r="A165" s="4" t="s">
        <v>36</v>
      </c>
      <c r="B165" s="6" t="n">
        <v>31</v>
      </c>
    </row>
    <row r="166" spans="1:3">
      <c r="A166" s="4" t="s">
        <v>582</v>
      </c>
    </row>
    <row r="167" spans="1:3">
      <c r="A167" s="3" t="s">
        <v>413</v>
      </c>
    </row>
    <row r="168" spans="1:3">
      <c r="A168" s="4" t="s">
        <v>36</v>
      </c>
      <c r="B168" s="6" t="n">
        <v>3</v>
      </c>
      <c r="C168" s="6" t="n">
        <v>478</v>
      </c>
    </row>
    <row r="169" spans="1:3">
      <c r="A169" s="4" t="s">
        <v>583</v>
      </c>
    </row>
    <row r="170" spans="1:3">
      <c r="A170" s="3" t="s">
        <v>413</v>
      </c>
    </row>
    <row r="171" spans="1:3">
      <c r="A171" s="4" t="s">
        <v>36</v>
      </c>
      <c r="B171" s="6" t="n">
        <v>255</v>
      </c>
      <c r="C171" s="6" t="n">
        <v>145</v>
      </c>
    </row>
    <row r="172" spans="1:3">
      <c r="A172" s="4" t="s">
        <v>584</v>
      </c>
    </row>
    <row r="173" spans="1:3">
      <c r="A173" s="3" t="s">
        <v>413</v>
      </c>
    </row>
    <row r="174" spans="1:3">
      <c r="A174" s="4" t="s">
        <v>36</v>
      </c>
      <c r="B174" s="6" t="n">
        <v>2108</v>
      </c>
      <c r="C174" s="6" t="n">
        <v>1944</v>
      </c>
    </row>
    <row r="175" spans="1:3">
      <c r="A175" s="4" t="s">
        <v>585</v>
      </c>
    </row>
    <row r="176" spans="1:3">
      <c r="A176" s="3" t="s">
        <v>413</v>
      </c>
    </row>
    <row r="177" spans="1:3">
      <c r="A177" s="4" t="s">
        <v>36</v>
      </c>
      <c r="B177" s="6" t="n">
        <v>42342</v>
      </c>
      <c r="C177" s="6" t="n">
        <v>27299</v>
      </c>
    </row>
    <row r="178" spans="1:3">
      <c r="A178" s="4" t="s">
        <v>586</v>
      </c>
    </row>
    <row r="179" spans="1:3">
      <c r="A179" s="3" t="s">
        <v>413</v>
      </c>
    </row>
    <row r="180" spans="1:3">
      <c r="A180" s="4" t="s">
        <v>36</v>
      </c>
      <c r="B180" s="6" t="n">
        <v>335</v>
      </c>
    </row>
    <row r="181" spans="1:3">
      <c r="A181" s="4" t="s">
        <v>587</v>
      </c>
    </row>
    <row r="182" spans="1:3">
      <c r="A182" s="3" t="s">
        <v>413</v>
      </c>
    </row>
    <row r="183" spans="1:3">
      <c r="A183" s="4" t="s">
        <v>36</v>
      </c>
      <c r="B183" s="6" t="n">
        <v>4018</v>
      </c>
      <c r="C183" s="6" t="n">
        <v>3136</v>
      </c>
    </row>
    <row r="184" spans="1:3">
      <c r="A184" s="4" t="s">
        <v>588</v>
      </c>
    </row>
    <row r="185" spans="1:3">
      <c r="A185" s="3" t="s">
        <v>413</v>
      </c>
    </row>
    <row r="186" spans="1:3">
      <c r="A186" s="4" t="s">
        <v>36</v>
      </c>
      <c r="B186" s="7" t="n">
        <v>1727</v>
      </c>
      <c r="C186" s="7" t="n">
        <v>1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27</v>
      </c>
    </row>
    <row r="2" spans="1:3">
      <c r="A2" s="4" t="s">
        <v>590</v>
      </c>
    </row>
    <row r="3" spans="1:3">
      <c r="A3" s="3" t="s">
        <v>591</v>
      </c>
    </row>
    <row r="4" spans="1:3">
      <c r="A4" s="4" t="s">
        <v>592</v>
      </c>
      <c r="B4" s="7" t="n">
        <v>2650</v>
      </c>
      <c r="C4" s="7" t="n">
        <v>32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93</v>
      </c>
      <c r="B1" s="2" t="s">
        <v>1</v>
      </c>
      <c r="C1" s="2" t="s">
        <v>321</v>
      </c>
    </row>
    <row r="2" spans="1:4">
      <c r="B2" s="2" t="s">
        <v>2</v>
      </c>
      <c r="C2" s="2" t="s">
        <v>27</v>
      </c>
      <c r="D2" s="2" t="s">
        <v>84</v>
      </c>
    </row>
    <row r="3" spans="1:4">
      <c r="A3" s="3" t="s">
        <v>594</v>
      </c>
    </row>
    <row r="4" spans="1:4">
      <c r="A4" s="4" t="s">
        <v>595</v>
      </c>
      <c r="B4" s="7" t="n">
        <v>282769</v>
      </c>
      <c r="C4" s="7" t="n">
        <v>284538</v>
      </c>
    </row>
    <row r="5" spans="1:4">
      <c r="A5" s="4" t="s">
        <v>596</v>
      </c>
      <c r="B5" s="6" t="n">
        <v>2213</v>
      </c>
      <c r="C5" s="6" t="n">
        <v>1004</v>
      </c>
    </row>
    <row r="6" spans="1:4">
      <c r="A6" s="4" t="s">
        <v>597</v>
      </c>
      <c r="B6" s="6" t="n">
        <v>0</v>
      </c>
      <c r="D6" s="7" t="n">
        <v>0</v>
      </c>
    </row>
    <row r="7" spans="1:4">
      <c r="A7" s="4" t="s">
        <v>598</v>
      </c>
      <c r="B7" s="6" t="n">
        <v>0</v>
      </c>
      <c r="D7" s="6" t="n">
        <v>0</v>
      </c>
    </row>
    <row r="8" spans="1:4">
      <c r="A8" s="4" t="s">
        <v>599</v>
      </c>
      <c r="B8" s="6" t="n">
        <v>0</v>
      </c>
      <c r="D8" s="6" t="n">
        <v>0</v>
      </c>
    </row>
    <row r="9" spans="1:4">
      <c r="A9" s="4" t="s">
        <v>600</v>
      </c>
      <c r="B9" s="6" t="n">
        <v>0</v>
      </c>
      <c r="D9" s="7" t="n">
        <v>0</v>
      </c>
    </row>
    <row r="10" spans="1:4">
      <c r="A10" s="4" t="s">
        <v>601</v>
      </c>
      <c r="B10" s="6" t="n">
        <v>0</v>
      </c>
      <c r="C10" s="6" t="n">
        <v>0</v>
      </c>
    </row>
    <row r="11" spans="1:4">
      <c r="A11" s="9" t="n">
        <v>2</v>
      </c>
    </row>
    <row r="12" spans="1:4">
      <c r="A12" s="3" t="s">
        <v>594</v>
      </c>
    </row>
    <row r="13" spans="1:4">
      <c r="A13" s="4" t="s">
        <v>595</v>
      </c>
      <c r="B13" s="6" t="n">
        <v>282769</v>
      </c>
      <c r="C13" s="6" t="n">
        <v>284538</v>
      </c>
    </row>
    <row r="14" spans="1:4">
      <c r="A14" s="4" t="s">
        <v>596</v>
      </c>
      <c r="B14" s="6" t="n">
        <v>2213</v>
      </c>
      <c r="C14" s="6" t="n">
        <v>1004</v>
      </c>
    </row>
    <row r="15" spans="1:4">
      <c r="A15" s="4" t="s">
        <v>344</v>
      </c>
    </row>
    <row r="16" spans="1:4">
      <c r="A16" s="3" t="s">
        <v>594</v>
      </c>
    </row>
    <row r="17" spans="1:4">
      <c r="A17" s="4" t="s">
        <v>595</v>
      </c>
      <c r="B17" s="6" t="n">
        <v>25425</v>
      </c>
      <c r="C17" s="6" t="n">
        <v>25113</v>
      </c>
    </row>
    <row r="18" spans="1:4">
      <c r="A18" s="4" t="s">
        <v>602</v>
      </c>
    </row>
    <row r="19" spans="1:4">
      <c r="A19" s="3" t="s">
        <v>594</v>
      </c>
    </row>
    <row r="20" spans="1:4">
      <c r="A20" s="4" t="s">
        <v>595</v>
      </c>
      <c r="B20" s="6" t="n">
        <v>25425</v>
      </c>
      <c r="C20" s="6" t="n">
        <v>25113</v>
      </c>
    </row>
    <row r="21" spans="1:4">
      <c r="A21" s="4" t="s">
        <v>346</v>
      </c>
    </row>
    <row r="22" spans="1:4">
      <c r="A22" s="3" t="s">
        <v>594</v>
      </c>
    </row>
    <row r="23" spans="1:4">
      <c r="A23" s="4" t="s">
        <v>595</v>
      </c>
      <c r="B23" s="6" t="n">
        <v>41950</v>
      </c>
      <c r="C23" s="6" t="n">
        <v>20794</v>
      </c>
    </row>
    <row r="24" spans="1:4">
      <c r="A24" s="4" t="s">
        <v>603</v>
      </c>
    </row>
    <row r="25" spans="1:4">
      <c r="A25" s="3" t="s">
        <v>594</v>
      </c>
    </row>
    <row r="26" spans="1:4">
      <c r="A26" s="4" t="s">
        <v>595</v>
      </c>
      <c r="B26" s="6" t="n">
        <v>41950</v>
      </c>
      <c r="C26" s="6" t="n">
        <v>20794</v>
      </c>
    </row>
    <row r="27" spans="1:4">
      <c r="A27" s="4" t="s">
        <v>347</v>
      </c>
    </row>
    <row r="28" spans="1:4">
      <c r="A28" s="3" t="s">
        <v>594</v>
      </c>
    </row>
    <row r="29" spans="1:4">
      <c r="A29" s="4" t="s">
        <v>595</v>
      </c>
      <c r="B29" s="6" t="n">
        <v>41092</v>
      </c>
      <c r="C29" s="6" t="n">
        <v>51111</v>
      </c>
    </row>
    <row r="30" spans="1:4">
      <c r="A30" s="4" t="s">
        <v>604</v>
      </c>
    </row>
    <row r="31" spans="1:4">
      <c r="A31" s="3" t="s">
        <v>594</v>
      </c>
    </row>
    <row r="32" spans="1:4">
      <c r="A32" s="4" t="s">
        <v>595</v>
      </c>
      <c r="B32" s="6" t="n">
        <v>41092</v>
      </c>
      <c r="C32" s="6" t="n">
        <v>51111</v>
      </c>
    </row>
    <row r="33" spans="1:4">
      <c r="A33" s="4" t="s">
        <v>348</v>
      </c>
    </row>
    <row r="34" spans="1:4">
      <c r="A34" s="3" t="s">
        <v>594</v>
      </c>
    </row>
    <row r="35" spans="1:4">
      <c r="A35" s="4" t="s">
        <v>595</v>
      </c>
      <c r="B35" s="6" t="n">
        <v>88171</v>
      </c>
      <c r="C35" s="6" t="n">
        <v>97249</v>
      </c>
    </row>
    <row r="36" spans="1:4">
      <c r="A36" s="4" t="s">
        <v>605</v>
      </c>
    </row>
    <row r="37" spans="1:4">
      <c r="A37" s="3" t="s">
        <v>594</v>
      </c>
    </row>
    <row r="38" spans="1:4">
      <c r="A38" s="4" t="s">
        <v>595</v>
      </c>
      <c r="B38" s="6" t="n">
        <v>88171</v>
      </c>
      <c r="C38" s="6" t="n">
        <v>97249</v>
      </c>
    </row>
    <row r="39" spans="1:4">
      <c r="A39" s="4" t="s">
        <v>349</v>
      </c>
    </row>
    <row r="40" spans="1:4">
      <c r="A40" s="3" t="s">
        <v>594</v>
      </c>
    </row>
    <row r="41" spans="1:4">
      <c r="A41" s="4" t="s">
        <v>595</v>
      </c>
      <c r="B41" s="6" t="n">
        <v>24708</v>
      </c>
      <c r="C41" s="6" t="n">
        <v>24553</v>
      </c>
    </row>
    <row r="42" spans="1:4">
      <c r="A42" s="4" t="s">
        <v>606</v>
      </c>
    </row>
    <row r="43" spans="1:4">
      <c r="A43" s="3" t="s">
        <v>594</v>
      </c>
    </row>
    <row r="44" spans="1:4">
      <c r="A44" s="4" t="s">
        <v>595</v>
      </c>
      <c r="B44" s="6" t="n">
        <v>24708</v>
      </c>
      <c r="C44" s="6" t="n">
        <v>24553</v>
      </c>
    </row>
    <row r="45" spans="1:4">
      <c r="A45" s="4" t="s">
        <v>350</v>
      </c>
    </row>
    <row r="46" spans="1:4">
      <c r="A46" s="3" t="s">
        <v>594</v>
      </c>
    </row>
    <row r="47" spans="1:4">
      <c r="A47" s="4" t="s">
        <v>595</v>
      </c>
      <c r="B47" s="6" t="n">
        <v>58394</v>
      </c>
      <c r="C47" s="6" t="n">
        <v>64279</v>
      </c>
    </row>
    <row r="48" spans="1:4">
      <c r="A48" s="4" t="s">
        <v>607</v>
      </c>
    </row>
    <row r="49" spans="1:4">
      <c r="A49" s="3" t="s">
        <v>594</v>
      </c>
    </row>
    <row r="50" spans="1:4">
      <c r="A50" s="4" t="s">
        <v>595</v>
      </c>
      <c r="B50" s="6" t="n">
        <v>58394</v>
      </c>
      <c r="C50" s="6" t="n">
        <v>64279</v>
      </c>
    </row>
    <row r="51" spans="1:4">
      <c r="A51" s="4" t="s">
        <v>351</v>
      </c>
    </row>
    <row r="52" spans="1:4">
      <c r="A52" s="3" t="s">
        <v>594</v>
      </c>
    </row>
    <row r="53" spans="1:4">
      <c r="A53" s="4" t="s">
        <v>595</v>
      </c>
      <c r="B53" s="6" t="n">
        <v>338</v>
      </c>
      <c r="C53" s="6" t="n">
        <v>355</v>
      </c>
    </row>
    <row r="54" spans="1:4">
      <c r="A54" s="4" t="s">
        <v>608</v>
      </c>
    </row>
    <row r="55" spans="1:4">
      <c r="A55" s="3" t="s">
        <v>594</v>
      </c>
    </row>
    <row r="56" spans="1:4">
      <c r="A56" s="4" t="s">
        <v>595</v>
      </c>
      <c r="B56" s="6" t="n">
        <v>338</v>
      </c>
      <c r="C56" s="6" t="n">
        <v>355</v>
      </c>
    </row>
    <row r="57" spans="1:4">
      <c r="A57" s="4" t="s">
        <v>609</v>
      </c>
    </row>
    <row r="58" spans="1:4">
      <c r="A58" s="3" t="s">
        <v>594</v>
      </c>
    </row>
    <row r="59" spans="1:4">
      <c r="A59" s="4" t="s">
        <v>595</v>
      </c>
      <c r="B59" s="6" t="n">
        <v>2691</v>
      </c>
      <c r="C59" s="6" t="n">
        <v>1084</v>
      </c>
    </row>
    <row r="60" spans="1:4">
      <c r="A60" s="4" t="s">
        <v>596</v>
      </c>
      <c r="B60" s="6" t="n">
        <v>2213</v>
      </c>
      <c r="C60" s="6" t="n">
        <v>1004</v>
      </c>
    </row>
    <row r="61" spans="1:4">
      <c r="A61" s="4" t="s">
        <v>610</v>
      </c>
    </row>
    <row r="62" spans="1:4">
      <c r="A62" s="3" t="s">
        <v>594</v>
      </c>
    </row>
    <row r="63" spans="1:4">
      <c r="A63" s="4" t="s">
        <v>595</v>
      </c>
      <c r="B63" s="6" t="n">
        <v>2691</v>
      </c>
      <c r="C63" s="6" t="n">
        <v>1084</v>
      </c>
    </row>
    <row r="64" spans="1:4">
      <c r="A64" s="4" t="s">
        <v>596</v>
      </c>
      <c r="B64" s="7" t="n">
        <v>2213</v>
      </c>
      <c r="C64" s="7" t="n">
        <v>10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1</v>
      </c>
      <c r="B1" s="2" t="s">
        <v>2</v>
      </c>
      <c r="C1" s="2" t="s">
        <v>27</v>
      </c>
      <c r="D1" s="2" t="s">
        <v>84</v>
      </c>
      <c r="E1" s="2" t="s">
        <v>436</v>
      </c>
    </row>
    <row r="2" spans="1:5">
      <c r="A2" s="3" t="s">
        <v>612</v>
      </c>
    </row>
    <row r="3" spans="1:5">
      <c r="A3" s="4" t="s">
        <v>301</v>
      </c>
      <c r="B3" s="7" t="n">
        <v>59522</v>
      </c>
      <c r="C3" s="7" t="n">
        <v>150183</v>
      </c>
      <c r="D3" s="7" t="n">
        <v>40645</v>
      </c>
      <c r="E3" s="7" t="n">
        <v>154459</v>
      </c>
    </row>
    <row r="4" spans="1:5">
      <c r="A4" s="4" t="s">
        <v>613</v>
      </c>
      <c r="B4" s="6" t="n">
        <v>280078</v>
      </c>
      <c r="C4" s="6" t="n">
        <v>283454</v>
      </c>
    </row>
    <row r="5" spans="1:5">
      <c r="A5" s="4" t="s">
        <v>614</v>
      </c>
      <c r="B5" s="6" t="n">
        <v>114591</v>
      </c>
      <c r="C5" s="6" t="n">
        <v>120093</v>
      </c>
    </row>
    <row r="6" spans="1:5">
      <c r="A6" s="4" t="s">
        <v>615</v>
      </c>
      <c r="B6" s="6" t="n">
        <v>7036</v>
      </c>
      <c r="C6" s="6" t="n">
        <v>3797</v>
      </c>
    </row>
    <row r="7" spans="1:5">
      <c r="A7" s="3" t="s">
        <v>616</v>
      </c>
    </row>
    <row r="8" spans="1:5">
      <c r="A8" s="4" t="s">
        <v>52</v>
      </c>
      <c r="B8" s="6" t="n">
        <v>70000</v>
      </c>
    </row>
    <row r="9" spans="1:5">
      <c r="A9" s="9" t="n">
        <v>1</v>
      </c>
    </row>
    <row r="10" spans="1:5">
      <c r="A10" s="3" t="s">
        <v>612</v>
      </c>
    </row>
    <row r="11" spans="1:5">
      <c r="A11" s="4" t="s">
        <v>301</v>
      </c>
      <c r="B11" s="6" t="n">
        <v>59522</v>
      </c>
      <c r="C11" s="6" t="n">
        <v>150183</v>
      </c>
    </row>
    <row r="12" spans="1:5">
      <c r="A12" s="4" t="s">
        <v>46</v>
      </c>
      <c r="B12" s="6" t="n">
        <v>59522</v>
      </c>
      <c r="C12" s="6" t="n">
        <v>150183</v>
      </c>
    </row>
    <row r="13" spans="1:5">
      <c r="A13" s="3" t="s">
        <v>616</v>
      </c>
    </row>
    <row r="14" spans="1:5">
      <c r="A14" s="4" t="s">
        <v>309</v>
      </c>
      <c r="B14" s="6" t="n">
        <v>1234083</v>
      </c>
      <c r="C14" s="6" t="n">
        <v>1296867</v>
      </c>
    </row>
    <row r="15" spans="1:5">
      <c r="A15" s="4" t="s">
        <v>311</v>
      </c>
      <c r="B15" s="6" t="n">
        <v>12</v>
      </c>
      <c r="C15" s="6" t="n">
        <v>13</v>
      </c>
    </row>
    <row r="16" spans="1:5">
      <c r="A16" s="4" t="s">
        <v>57</v>
      </c>
      <c r="B16" s="6" t="n">
        <v>1234095</v>
      </c>
      <c r="C16" s="6" t="n">
        <v>1296880</v>
      </c>
    </row>
    <row r="17" spans="1:5">
      <c r="A17" s="9" t="n">
        <v>2</v>
      </c>
    </row>
    <row r="18" spans="1:5">
      <c r="A18" s="3" t="s">
        <v>612</v>
      </c>
    </row>
    <row r="19" spans="1:5">
      <c r="A19" s="4" t="s">
        <v>613</v>
      </c>
      <c r="B19" s="6" t="n">
        <v>280078</v>
      </c>
      <c r="C19" s="6" t="n">
        <v>283454</v>
      </c>
    </row>
    <row r="20" spans="1:5">
      <c r="A20" s="4" t="s">
        <v>614</v>
      </c>
      <c r="B20" s="6" t="n">
        <v>114591</v>
      </c>
      <c r="C20" s="6" t="n">
        <v>120093</v>
      </c>
    </row>
    <row r="21" spans="1:5">
      <c r="A21" s="4" t="s">
        <v>617</v>
      </c>
      <c r="B21" s="6" t="n">
        <v>2691</v>
      </c>
      <c r="C21" s="6" t="n">
        <v>1084</v>
      </c>
    </row>
    <row r="22" spans="1:5">
      <c r="A22" s="4" t="s">
        <v>306</v>
      </c>
      <c r="B22" s="6" t="n">
        <v>1052</v>
      </c>
      <c r="C22" s="6" t="n">
        <v>1085</v>
      </c>
    </row>
    <row r="23" spans="1:5">
      <c r="A23" s="4" t="s">
        <v>46</v>
      </c>
      <c r="B23" s="6" t="n">
        <v>398412</v>
      </c>
      <c r="C23" s="6" t="n">
        <v>405716</v>
      </c>
    </row>
    <row r="24" spans="1:5">
      <c r="A24" s="3" t="s">
        <v>616</v>
      </c>
    </row>
    <row r="25" spans="1:5">
      <c r="A25" s="4" t="s">
        <v>309</v>
      </c>
      <c r="B25" s="6" t="n">
        <v>219836</v>
      </c>
      <c r="C25" s="6" t="n">
        <v>254179</v>
      </c>
    </row>
    <row r="26" spans="1:5">
      <c r="A26" s="4" t="s">
        <v>52</v>
      </c>
      <c r="B26" s="6" t="n">
        <v>70000</v>
      </c>
    </row>
    <row r="27" spans="1:5">
      <c r="A27" s="4" t="s">
        <v>618</v>
      </c>
      <c r="B27" s="6" t="n">
        <v>184882</v>
      </c>
      <c r="C27" s="6" t="n">
        <v>286586</v>
      </c>
    </row>
    <row r="28" spans="1:5">
      <c r="A28" s="4" t="s">
        <v>54</v>
      </c>
      <c r="B28" s="6" t="n">
        <v>3733</v>
      </c>
      <c r="C28" s="6" t="n">
        <v>5191</v>
      </c>
    </row>
    <row r="29" spans="1:5">
      <c r="A29" s="4" t="s">
        <v>55</v>
      </c>
      <c r="B29" s="6" t="n">
        <v>15685</v>
      </c>
      <c r="C29" s="6" t="n">
        <v>14975</v>
      </c>
    </row>
    <row r="30" spans="1:5">
      <c r="A30" s="4" t="s">
        <v>617</v>
      </c>
      <c r="B30" s="6" t="n">
        <v>2213</v>
      </c>
      <c r="C30" s="6" t="n">
        <v>1004</v>
      </c>
    </row>
    <row r="31" spans="1:5">
      <c r="A31" s="4" t="s">
        <v>311</v>
      </c>
      <c r="B31" s="6" t="n">
        <v>54</v>
      </c>
      <c r="C31" s="6" t="n">
        <v>139</v>
      </c>
    </row>
    <row r="32" spans="1:5">
      <c r="A32" s="4" t="s">
        <v>57</v>
      </c>
      <c r="B32" s="6" t="n">
        <v>496403</v>
      </c>
      <c r="C32" s="6" t="n">
        <v>562074</v>
      </c>
    </row>
    <row r="33" spans="1:5">
      <c r="A33" s="9" t="n">
        <v>3</v>
      </c>
    </row>
    <row r="34" spans="1:5">
      <c r="A34" s="3" t="s">
        <v>612</v>
      </c>
    </row>
    <row r="35" spans="1:5">
      <c r="A35" s="4" t="s">
        <v>619</v>
      </c>
      <c r="B35" s="6" t="n">
        <v>1391031</v>
      </c>
      <c r="C35" s="6" t="n">
        <v>1397877</v>
      </c>
    </row>
    <row r="36" spans="1:5">
      <c r="A36" s="4" t="s">
        <v>306</v>
      </c>
      <c r="B36" s="6" t="n">
        <v>2662</v>
      </c>
      <c r="C36" s="6" t="n">
        <v>3289</v>
      </c>
    </row>
    <row r="37" spans="1:5">
      <c r="A37" s="4" t="s">
        <v>46</v>
      </c>
      <c r="B37" s="6" t="n">
        <v>1393693</v>
      </c>
      <c r="C37" s="6" t="n">
        <v>1401166</v>
      </c>
    </row>
    <row r="38" spans="1:5">
      <c r="A38" s="4" t="s">
        <v>620</v>
      </c>
    </row>
    <row r="39" spans="1:5">
      <c r="A39" s="3" t="s">
        <v>612</v>
      </c>
    </row>
    <row r="40" spans="1:5">
      <c r="A40" s="4" t="s">
        <v>301</v>
      </c>
      <c r="B40" s="6" t="n">
        <v>59522</v>
      </c>
      <c r="C40" s="6" t="n">
        <v>150183</v>
      </c>
    </row>
    <row r="41" spans="1:5">
      <c r="A41" s="4" t="s">
        <v>613</v>
      </c>
      <c r="B41" s="6" t="n">
        <v>280078</v>
      </c>
      <c r="C41" s="6" t="n">
        <v>283454</v>
      </c>
    </row>
    <row r="42" spans="1:5">
      <c r="A42" s="4" t="s">
        <v>614</v>
      </c>
      <c r="B42" s="6" t="n">
        <v>111070</v>
      </c>
      <c r="C42" s="6" t="n">
        <v>119674</v>
      </c>
    </row>
    <row r="43" spans="1:5">
      <c r="A43" s="4" t="s">
        <v>615</v>
      </c>
      <c r="B43" s="6" t="n">
        <v>7036</v>
      </c>
      <c r="C43" s="6" t="n">
        <v>3797</v>
      </c>
    </row>
    <row r="44" spans="1:5">
      <c r="A44" s="4" t="s">
        <v>619</v>
      </c>
      <c r="B44" s="6" t="n">
        <v>1382973</v>
      </c>
      <c r="C44" s="6" t="n">
        <v>1402240</v>
      </c>
    </row>
    <row r="45" spans="1:5">
      <c r="A45" s="4" t="s">
        <v>617</v>
      </c>
      <c r="B45" s="6" t="n">
        <v>2691</v>
      </c>
      <c r="C45" s="6" t="n">
        <v>1084</v>
      </c>
    </row>
    <row r="46" spans="1:5">
      <c r="A46" s="4" t="s">
        <v>306</v>
      </c>
      <c r="B46" s="6" t="n">
        <v>3714</v>
      </c>
      <c r="C46" s="6" t="n">
        <v>4374</v>
      </c>
    </row>
    <row r="47" spans="1:5">
      <c r="A47" s="4" t="s">
        <v>46</v>
      </c>
      <c r="B47" s="6" t="n">
        <v>1847084</v>
      </c>
      <c r="C47" s="6" t="n">
        <v>1964806</v>
      </c>
    </row>
    <row r="48" spans="1:5">
      <c r="A48" s="3" t="s">
        <v>616</v>
      </c>
    </row>
    <row r="49" spans="1:5">
      <c r="A49" s="4" t="s">
        <v>309</v>
      </c>
      <c r="B49" s="6" t="n">
        <v>1453330</v>
      </c>
      <c r="C49" s="6" t="n">
        <v>1551439</v>
      </c>
    </row>
    <row r="50" spans="1:5">
      <c r="A50" s="4" t="s">
        <v>52</v>
      </c>
      <c r="B50" s="6" t="n">
        <v>70000</v>
      </c>
    </row>
    <row r="51" spans="1:5">
      <c r="A51" s="4" t="s">
        <v>618</v>
      </c>
      <c r="B51" s="6" t="n">
        <v>184920</v>
      </c>
      <c r="C51" s="6" t="n">
        <v>286639</v>
      </c>
    </row>
    <row r="52" spans="1:5">
      <c r="A52" s="4" t="s">
        <v>54</v>
      </c>
      <c r="B52" s="6" t="n">
        <v>3694</v>
      </c>
      <c r="C52" s="6" t="n">
        <v>5238</v>
      </c>
    </row>
    <row r="53" spans="1:5">
      <c r="A53" s="4" t="s">
        <v>55</v>
      </c>
      <c r="B53" s="6" t="n">
        <v>20619</v>
      </c>
      <c r="C53" s="6" t="n">
        <v>20619</v>
      </c>
    </row>
    <row r="54" spans="1:5">
      <c r="A54" s="4" t="s">
        <v>617</v>
      </c>
      <c r="B54" s="6" t="n">
        <v>2213</v>
      </c>
      <c r="C54" s="6" t="n">
        <v>1004</v>
      </c>
    </row>
    <row r="55" spans="1:5">
      <c r="A55" s="4" t="s">
        <v>311</v>
      </c>
      <c r="B55" s="6" t="n">
        <v>66</v>
      </c>
      <c r="C55" s="6" t="n">
        <v>152</v>
      </c>
    </row>
    <row r="56" spans="1:5">
      <c r="A56" s="4" t="s">
        <v>57</v>
      </c>
      <c r="B56" s="6" t="n">
        <v>1734842</v>
      </c>
      <c r="C56" s="6" t="n">
        <v>1865091</v>
      </c>
    </row>
    <row r="57" spans="1:5">
      <c r="A57" s="4" t="s">
        <v>342</v>
      </c>
    </row>
    <row r="58" spans="1:5">
      <c r="A58" s="3" t="s">
        <v>612</v>
      </c>
    </row>
    <row r="59" spans="1:5">
      <c r="A59" s="4" t="s">
        <v>301</v>
      </c>
      <c r="B59" s="6" t="n">
        <v>59522</v>
      </c>
      <c r="C59" s="6" t="n">
        <v>150183</v>
      </c>
    </row>
    <row r="60" spans="1:5">
      <c r="A60" s="4" t="s">
        <v>613</v>
      </c>
      <c r="B60" s="6" t="n">
        <v>280078</v>
      </c>
      <c r="C60" s="6" t="n">
        <v>283454</v>
      </c>
    </row>
    <row r="61" spans="1:5">
      <c r="A61" s="4" t="s">
        <v>614</v>
      </c>
      <c r="B61" s="6" t="n">
        <v>114591</v>
      </c>
      <c r="C61" s="6" t="n">
        <v>120093</v>
      </c>
    </row>
    <row r="62" spans="1:5">
      <c r="A62" s="4" t="s">
        <v>619</v>
      </c>
      <c r="B62" s="6" t="n">
        <v>1391031</v>
      </c>
      <c r="C62" s="6" t="n">
        <v>1397877</v>
      </c>
    </row>
    <row r="63" spans="1:5">
      <c r="A63" s="4" t="s">
        <v>617</v>
      </c>
      <c r="B63" s="6" t="n">
        <v>2691</v>
      </c>
      <c r="C63" s="6" t="n">
        <v>1084</v>
      </c>
    </row>
    <row r="64" spans="1:5">
      <c r="A64" s="4" t="s">
        <v>306</v>
      </c>
      <c r="B64" s="6" t="n">
        <v>3714</v>
      </c>
      <c r="C64" s="6" t="n">
        <v>4374</v>
      </c>
    </row>
    <row r="65" spans="1:5">
      <c r="A65" s="4" t="s">
        <v>46</v>
      </c>
      <c r="B65" s="6" t="n">
        <v>1851627</v>
      </c>
      <c r="C65" s="6" t="n">
        <v>1957065</v>
      </c>
    </row>
    <row r="66" spans="1:5">
      <c r="A66" s="3" t="s">
        <v>616</v>
      </c>
    </row>
    <row r="67" spans="1:5">
      <c r="A67" s="4" t="s">
        <v>309</v>
      </c>
      <c r="B67" s="6" t="n">
        <v>1453919</v>
      </c>
      <c r="C67" s="6" t="n">
        <v>1551046</v>
      </c>
    </row>
    <row r="68" spans="1:5">
      <c r="A68" s="4" t="s">
        <v>52</v>
      </c>
      <c r="B68" s="6" t="n">
        <v>70000</v>
      </c>
    </row>
    <row r="69" spans="1:5">
      <c r="A69" s="4" t="s">
        <v>618</v>
      </c>
      <c r="B69" s="6" t="n">
        <v>184882</v>
      </c>
      <c r="C69" s="6" t="n">
        <v>286586</v>
      </c>
    </row>
    <row r="70" spans="1:5">
      <c r="A70" s="4" t="s">
        <v>54</v>
      </c>
      <c r="B70" s="6" t="n">
        <v>3733</v>
      </c>
      <c r="C70" s="6" t="n">
        <v>5191</v>
      </c>
    </row>
    <row r="71" spans="1:5">
      <c r="A71" s="4" t="s">
        <v>55</v>
      </c>
      <c r="B71" s="6" t="n">
        <v>15685</v>
      </c>
      <c r="C71" s="6" t="n">
        <v>14975</v>
      </c>
    </row>
    <row r="72" spans="1:5">
      <c r="A72" s="4" t="s">
        <v>617</v>
      </c>
      <c r="B72" s="6" t="n">
        <v>2213</v>
      </c>
      <c r="C72" s="6" t="n">
        <v>1004</v>
      </c>
    </row>
    <row r="73" spans="1:5">
      <c r="A73" s="4" t="s">
        <v>311</v>
      </c>
      <c r="B73" s="6" t="n">
        <v>66</v>
      </c>
      <c r="C73" s="6" t="n">
        <v>152</v>
      </c>
    </row>
    <row r="74" spans="1:5">
      <c r="A74" s="4" t="s">
        <v>57</v>
      </c>
      <c r="B74" s="7" t="n">
        <v>1730498</v>
      </c>
      <c r="C74" s="7" t="n">
        <v>18589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r="A1" s="1" t="s">
        <v>621</v>
      </c>
      <c r="B1" s="2" t="s">
        <v>83</v>
      </c>
      <c r="D1" s="2" t="s">
        <v>1</v>
      </c>
      <c r="F1" s="2" t="s">
        <v>321</v>
      </c>
    </row>
    <row r="2" spans="1:6">
      <c r="B2" s="2" t="s">
        <v>2</v>
      </c>
      <c r="C2" s="2" t="s">
        <v>84</v>
      </c>
      <c r="D2" s="2" t="s">
        <v>2</v>
      </c>
      <c r="E2" s="2" t="s">
        <v>84</v>
      </c>
      <c r="F2" s="2" t="s">
        <v>622</v>
      </c>
    </row>
    <row r="3" spans="1:6">
      <c r="A3" s="4" t="s">
        <v>623</v>
      </c>
      <c r="B3" s="7" t="n">
        <v>112</v>
      </c>
      <c r="C3" s="7" t="n">
        <v>112</v>
      </c>
      <c r="D3" s="7" t="n">
        <v>224</v>
      </c>
      <c r="E3" s="7" t="n">
        <v>224</v>
      </c>
    </row>
    <row r="4" spans="1:6">
      <c r="A4" s="4" t="s">
        <v>624</v>
      </c>
      <c r="B4" s="6" t="n">
        <v>-242</v>
      </c>
      <c r="C4" s="6" t="n">
        <v>-264</v>
      </c>
      <c r="D4" s="6" t="n">
        <v>-484</v>
      </c>
      <c r="E4" s="6" t="n">
        <v>-528</v>
      </c>
    </row>
    <row r="5" spans="1:6">
      <c r="A5" s="4" t="s">
        <v>625</v>
      </c>
      <c r="B5" s="6" t="n">
        <v>15</v>
      </c>
      <c r="C5" s="6" t="n">
        <v>13</v>
      </c>
      <c r="D5" s="6" t="n">
        <v>29</v>
      </c>
      <c r="E5" s="6" t="n">
        <v>26</v>
      </c>
    </row>
    <row r="6" spans="1:6">
      <c r="A6" s="4" t="s">
        <v>626</v>
      </c>
      <c r="B6" s="6" t="n">
        <v>116</v>
      </c>
      <c r="C6" s="6" t="n">
        <v>103</v>
      </c>
      <c r="D6" s="6" t="n">
        <v>232</v>
      </c>
      <c r="E6" s="6" t="n">
        <v>206</v>
      </c>
    </row>
    <row r="7" spans="1:6">
      <c r="A7" s="4" t="s">
        <v>627</v>
      </c>
      <c r="B7" s="6" t="n">
        <v>1</v>
      </c>
      <c r="C7" s="6" t="n">
        <v>-36</v>
      </c>
      <c r="D7" s="6" t="n">
        <v>1</v>
      </c>
      <c r="E7" s="6" t="n">
        <v>-72</v>
      </c>
    </row>
    <row r="8" spans="1:6">
      <c r="A8" s="4" t="s">
        <v>626</v>
      </c>
      <c r="B8" s="7" t="n">
        <v>-116</v>
      </c>
      <c r="C8" s="7" t="n">
        <v>-103</v>
      </c>
      <c r="D8" s="7" t="n">
        <v>-232</v>
      </c>
      <c r="E8" s="7" t="n">
        <v>-206</v>
      </c>
    </row>
    <row r="9" spans="1:6">
      <c r="A9" s="4" t="s">
        <v>628</v>
      </c>
    </row>
    <row r="10" spans="1:6">
      <c r="A10" s="4" t="s">
        <v>629</v>
      </c>
      <c r="F10"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0</v>
      </c>
      <c r="B1" s="2" t="s">
        <v>83</v>
      </c>
      <c r="D1" s="2" t="s">
        <v>1</v>
      </c>
    </row>
    <row r="2" spans="1:5">
      <c r="B2" s="2" t="s">
        <v>2</v>
      </c>
      <c r="C2" s="2" t="s">
        <v>84</v>
      </c>
      <c r="D2" s="2" t="s">
        <v>2</v>
      </c>
      <c r="E2" s="2" t="s">
        <v>84</v>
      </c>
    </row>
    <row r="3" spans="1:5">
      <c r="A3" s="4" t="s">
        <v>126</v>
      </c>
      <c r="B3" s="7" t="n">
        <v>4366</v>
      </c>
      <c r="C3" s="7" t="n">
        <v>3116</v>
      </c>
      <c r="D3" s="7" t="n">
        <v>7856</v>
      </c>
      <c r="E3" s="7" t="n">
        <v>6452</v>
      </c>
    </row>
    <row r="4" spans="1:5">
      <c r="A4" s="4" t="s">
        <v>631</v>
      </c>
      <c r="B4" s="6" t="n">
        <v>6866000</v>
      </c>
      <c r="C4" s="6" t="n">
        <v>6331000</v>
      </c>
      <c r="D4" s="6" t="n">
        <v>6861000</v>
      </c>
      <c r="E4" s="6" t="n">
        <v>6330000</v>
      </c>
    </row>
    <row r="5" spans="1:5">
      <c r="A5" s="4" t="s">
        <v>632</v>
      </c>
      <c r="B5" s="6" t="n">
        <v>21000</v>
      </c>
      <c r="C5" s="6" t="n">
        <v>15000</v>
      </c>
      <c r="D5" s="6" t="n">
        <v>21000</v>
      </c>
      <c r="E5" s="6" t="n">
        <v>14000</v>
      </c>
    </row>
    <row r="6" spans="1:5">
      <c r="A6" s="4" t="s">
        <v>633</v>
      </c>
      <c r="B6" s="6" t="n">
        <v>6887000</v>
      </c>
      <c r="C6" s="6" t="n">
        <v>6346000</v>
      </c>
      <c r="D6" s="6" t="n">
        <v>6882000</v>
      </c>
      <c r="E6" s="6" t="n">
        <v>6344000</v>
      </c>
    </row>
    <row r="7" spans="1:5">
      <c r="A7" s="4" t="s">
        <v>634</v>
      </c>
      <c r="B7" s="8" t="n">
        <v>0.64</v>
      </c>
      <c r="C7" s="8" t="n">
        <v>0.49</v>
      </c>
      <c r="D7" s="8" t="n">
        <v>1.15</v>
      </c>
      <c r="E7" s="8" t="n">
        <v>1.02</v>
      </c>
    </row>
    <row r="8" spans="1:5">
      <c r="A8" s="4" t="s">
        <v>635</v>
      </c>
      <c r="B8" s="8" t="n">
        <v>0.63</v>
      </c>
      <c r="C8" s="8" t="n">
        <v>0.49</v>
      </c>
      <c r="D8" s="8" t="n">
        <v>1.14</v>
      </c>
      <c r="E8" s="8" t="n">
        <v>1.02</v>
      </c>
    </row>
    <row r="9" spans="1:5">
      <c r="A9" s="4" t="s">
        <v>636</v>
      </c>
    </row>
    <row r="10" spans="1:5">
      <c r="A10" s="3" t="s">
        <v>637</v>
      </c>
    </row>
    <row r="11" spans="1:5">
      <c r="A11" s="4" t="s">
        <v>638</v>
      </c>
      <c r="B11" s="6" t="n">
        <v>34370</v>
      </c>
      <c r="D11" s="6" t="n">
        <v>343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39</v>
      </c>
      <c r="B1" s="2" t="s">
        <v>640</v>
      </c>
    </row>
    <row r="2" spans="1:3">
      <c r="B2" s="2" t="s">
        <v>622</v>
      </c>
      <c r="C2" s="2" t="s">
        <v>641</v>
      </c>
    </row>
    <row r="3" spans="1:3">
      <c r="A3" s="3" t="s">
        <v>203</v>
      </c>
    </row>
    <row r="4" spans="1:3">
      <c r="A4" s="4" t="s">
        <v>642</v>
      </c>
      <c r="C4" s="6" t="n">
        <v>200000</v>
      </c>
    </row>
    <row r="5" spans="1:3">
      <c r="A5" s="4" t="s">
        <v>643</v>
      </c>
      <c r="B5" s="6" t="n">
        <v>143475</v>
      </c>
    </row>
    <row r="6" spans="1:3">
      <c r="A6" s="4" t="s">
        <v>644</v>
      </c>
      <c r="B6" s="7"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4</v>
      </c>
      <c r="B1" s="2" t="s">
        <v>83</v>
      </c>
      <c r="D1" s="2" t="s">
        <v>1</v>
      </c>
    </row>
    <row r="2" spans="1:5">
      <c r="B2" s="2" t="s">
        <v>2</v>
      </c>
      <c r="C2" s="2" t="s">
        <v>84</v>
      </c>
      <c r="D2" s="2" t="s">
        <v>2</v>
      </c>
      <c r="E2" s="2" t="s">
        <v>84</v>
      </c>
    </row>
    <row r="3" spans="1:5">
      <c r="A3" s="3" t="s">
        <v>125</v>
      </c>
    </row>
    <row r="4" spans="1:5">
      <c r="A4" s="4" t="s">
        <v>135</v>
      </c>
      <c r="B4" s="7" t="n">
        <v>477</v>
      </c>
      <c r="C4" s="7" t="n">
        <v>-575</v>
      </c>
      <c r="D4" s="7" t="n">
        <v>1888</v>
      </c>
      <c r="E4" s="7" t="n">
        <v>-153</v>
      </c>
    </row>
    <row r="5" spans="1:5">
      <c r="A5" s="4" t="s">
        <v>136</v>
      </c>
      <c r="B5" s="6" t="n">
        <v>66</v>
      </c>
      <c r="C5" s="6" t="n">
        <v>69</v>
      </c>
      <c r="D5" s="6" t="n">
        <v>134</v>
      </c>
      <c r="E5" s="6" t="n">
        <v>136</v>
      </c>
    </row>
    <row r="6" spans="1:5">
      <c r="A6" s="4" t="s">
        <v>137</v>
      </c>
      <c r="B6" s="6" t="n">
        <v>22</v>
      </c>
      <c r="C6" s="6" t="n">
        <v>0</v>
      </c>
      <c r="D6" s="6" t="n">
        <v>41</v>
      </c>
      <c r="E6" s="6" t="n">
        <v>11</v>
      </c>
    </row>
    <row r="7" spans="1:5">
      <c r="A7" s="4" t="s">
        <v>138</v>
      </c>
      <c r="B7" s="7" t="n">
        <v>41</v>
      </c>
      <c r="C7" s="7" t="n">
        <v>36</v>
      </c>
      <c r="D7" s="7" t="n">
        <v>82</v>
      </c>
      <c r="E7" s="7" t="n">
        <v>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645</v>
      </c>
      <c r="B1" s="2" t="s">
        <v>1</v>
      </c>
    </row>
    <row r="2" spans="1:3">
      <c r="B2" s="2" t="s">
        <v>2</v>
      </c>
      <c r="C2" s="2" t="s">
        <v>27</v>
      </c>
    </row>
    <row r="3" spans="1:3">
      <c r="A3" s="3" t="s">
        <v>206</v>
      </c>
    </row>
    <row r="4" spans="1:3">
      <c r="A4" s="4" t="s">
        <v>646</v>
      </c>
      <c r="B4" s="7" t="n">
        <v>6230</v>
      </c>
      <c r="C4" s="7" t="n">
        <v>6300</v>
      </c>
    </row>
    <row r="5" spans="1:3">
      <c r="A5" s="4" t="s">
        <v>647</v>
      </c>
      <c r="B5" s="4" t="s">
        <v>648</v>
      </c>
    </row>
    <row r="6" spans="1:3">
      <c r="A6" s="4" t="s">
        <v>649</v>
      </c>
      <c r="B6" s="7" t="n">
        <v>29320</v>
      </c>
      <c r="C6" s="7" t="n">
        <v>30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50</v>
      </c>
      <c r="B1" s="2" t="s">
        <v>83</v>
      </c>
      <c r="G1" s="2" t="s">
        <v>1</v>
      </c>
    </row>
    <row r="2" spans="1:8">
      <c r="B2" s="2" t="s">
        <v>2</v>
      </c>
      <c r="C2" s="2" t="s">
        <v>84</v>
      </c>
      <c r="D2" s="2" t="s">
        <v>388</v>
      </c>
      <c r="E2" s="2" t="s">
        <v>389</v>
      </c>
      <c r="F2" s="2" t="s">
        <v>390</v>
      </c>
      <c r="G2" s="2" t="s">
        <v>2</v>
      </c>
      <c r="H2" s="2" t="s">
        <v>84</v>
      </c>
    </row>
    <row r="3" spans="1:8">
      <c r="A3" s="3" t="s">
        <v>651</v>
      </c>
    </row>
    <row r="4" spans="1:8">
      <c r="A4" s="4" t="s">
        <v>652</v>
      </c>
      <c r="G4" s="7" t="n">
        <v>-6023000</v>
      </c>
    </row>
    <row r="5" spans="1:8">
      <c r="A5" s="4" t="s">
        <v>653</v>
      </c>
      <c r="B5" s="7" t="n">
        <v>41000</v>
      </c>
      <c r="G5" s="6" t="n">
        <v>76000</v>
      </c>
      <c r="H5" s="7" t="n">
        <v>21000</v>
      </c>
    </row>
    <row r="6" spans="1:8">
      <c r="A6" s="4" t="s">
        <v>654</v>
      </c>
      <c r="B6" s="6" t="n">
        <v>121000</v>
      </c>
      <c r="C6" s="7" t="n">
        <v>128000</v>
      </c>
      <c r="G6" s="6" t="n">
        <v>248000</v>
      </c>
      <c r="H6" s="6" t="n">
        <v>252000</v>
      </c>
    </row>
    <row r="7" spans="1:8">
      <c r="A7" s="4" t="s">
        <v>655</v>
      </c>
      <c r="B7" s="6" t="n">
        <v>883000</v>
      </c>
      <c r="C7" s="6" t="n">
        <v>-1065000</v>
      </c>
      <c r="G7" s="6" t="n">
        <v>3507000</v>
      </c>
      <c r="H7" s="6" t="n">
        <v>-282000</v>
      </c>
    </row>
    <row r="8" spans="1:8">
      <c r="A8" s="4" t="s">
        <v>656</v>
      </c>
      <c r="B8" s="6" t="n">
        <v>75000</v>
      </c>
      <c r="C8" s="6" t="n">
        <v>67000</v>
      </c>
      <c r="G8" s="6" t="n">
        <v>150000</v>
      </c>
      <c r="H8" s="6" t="n">
        <v>134000</v>
      </c>
    </row>
    <row r="9" spans="1:8">
      <c r="A9" s="4" t="s">
        <v>652</v>
      </c>
      <c r="B9" s="6" t="n">
        <v>-2042000</v>
      </c>
      <c r="G9" s="6" t="n">
        <v>-2042000</v>
      </c>
    </row>
    <row r="10" spans="1:8">
      <c r="A10" s="4" t="s">
        <v>394</v>
      </c>
    </row>
    <row r="11" spans="1:8">
      <c r="A11" s="3" t="s">
        <v>651</v>
      </c>
    </row>
    <row r="12" spans="1:8">
      <c r="A12" s="4" t="s">
        <v>657</v>
      </c>
      <c r="E12" s="7" t="n">
        <v>3530000</v>
      </c>
      <c r="F12" s="7" t="n">
        <v>3530000</v>
      </c>
    </row>
    <row r="13" spans="1:8">
      <c r="A13" s="4" t="s">
        <v>655</v>
      </c>
      <c r="G13" s="6" t="n">
        <v>-2050000</v>
      </c>
    </row>
    <row r="14" spans="1:8">
      <c r="A14" s="4" t="s">
        <v>658</v>
      </c>
    </row>
    <row r="15" spans="1:8">
      <c r="A15" s="3" t="s">
        <v>651</v>
      </c>
    </row>
    <row r="16" spans="1:8">
      <c r="A16" s="4" t="s">
        <v>652</v>
      </c>
      <c r="B16" s="6" t="n">
        <v>2790000</v>
      </c>
      <c r="C16" s="6" t="n">
        <v>2265000</v>
      </c>
      <c r="G16" s="6" t="n">
        <v>166000</v>
      </c>
      <c r="H16" s="6" t="n">
        <v>1482000</v>
      </c>
    </row>
    <row r="17" spans="1:8">
      <c r="A17" s="4" t="s">
        <v>659</v>
      </c>
      <c r="B17" s="6" t="n">
        <v>883000</v>
      </c>
      <c r="C17" s="6" t="n">
        <v>-1065000</v>
      </c>
      <c r="G17" s="6" t="n">
        <v>3507000</v>
      </c>
      <c r="H17" s="6" t="n">
        <v>-282000</v>
      </c>
    </row>
    <row r="18" spans="1:8">
      <c r="A18" s="4" t="s">
        <v>655</v>
      </c>
      <c r="G18" s="6" t="n">
        <v>3507000</v>
      </c>
      <c r="H18" s="6" t="n">
        <v>-282000</v>
      </c>
    </row>
    <row r="19" spans="1:8">
      <c r="A19" s="4" t="s">
        <v>660</v>
      </c>
      <c r="B19" s="6" t="n">
        <v>883000</v>
      </c>
      <c r="C19" s="6" t="n">
        <v>-1065000</v>
      </c>
    </row>
    <row r="20" spans="1:8">
      <c r="A20" s="4" t="s">
        <v>652</v>
      </c>
      <c r="B20" s="6" t="n">
        <v>3673000</v>
      </c>
      <c r="C20" s="6" t="n">
        <v>1200000</v>
      </c>
      <c r="G20" s="6" t="n">
        <v>3673000</v>
      </c>
      <c r="H20" s="6" t="n">
        <v>1200000</v>
      </c>
    </row>
    <row r="21" spans="1:8">
      <c r="A21" s="4" t="s">
        <v>399</v>
      </c>
    </row>
    <row r="22" spans="1:8">
      <c r="A22" s="3" t="s">
        <v>651</v>
      </c>
    </row>
    <row r="23" spans="1:8">
      <c r="A23" s="4" t="s">
        <v>652</v>
      </c>
      <c r="B23" s="6" t="n">
        <v>-2170000</v>
      </c>
      <c r="C23" s="6" t="n">
        <v>-2700000</v>
      </c>
      <c r="G23" s="6" t="n">
        <v>-2297000</v>
      </c>
      <c r="H23" s="6" t="n">
        <v>-2824000</v>
      </c>
    </row>
    <row r="24" spans="1:8">
      <c r="A24" s="4" t="s">
        <v>657</v>
      </c>
      <c r="D24" s="7" t="n">
        <v>8000</v>
      </c>
    </row>
    <row r="25" spans="1:8">
      <c r="A25" s="4" t="s">
        <v>654</v>
      </c>
      <c r="B25" s="6" t="n">
        <v>121000</v>
      </c>
      <c r="C25" s="6" t="n">
        <v>128000</v>
      </c>
      <c r="G25" s="6" t="n">
        <v>248000</v>
      </c>
      <c r="H25" s="6" t="n">
        <v>252000</v>
      </c>
    </row>
    <row r="26" spans="1:8">
      <c r="A26" s="4" t="s">
        <v>655</v>
      </c>
      <c r="G26" s="6" t="n">
        <v>-248000</v>
      </c>
      <c r="H26" s="6" t="n">
        <v>252000</v>
      </c>
    </row>
    <row r="27" spans="1:8">
      <c r="A27" s="4" t="s">
        <v>660</v>
      </c>
      <c r="B27" s="6" t="n">
        <v>121000</v>
      </c>
      <c r="C27" s="6" t="n">
        <v>128000</v>
      </c>
    </row>
    <row r="28" spans="1:8">
      <c r="A28" s="4" t="s">
        <v>652</v>
      </c>
      <c r="B28" s="6" t="n">
        <v>-2049000</v>
      </c>
      <c r="C28" s="6" t="n">
        <v>-2572000</v>
      </c>
      <c r="G28" s="6" t="n">
        <v>-2049000</v>
      </c>
      <c r="H28" s="6" t="n">
        <v>-2572000</v>
      </c>
    </row>
    <row r="29" spans="1:8">
      <c r="A29" s="4" t="s">
        <v>661</v>
      </c>
    </row>
    <row r="30" spans="1:8">
      <c r="A30" s="3" t="s">
        <v>651</v>
      </c>
    </row>
    <row r="31" spans="1:8">
      <c r="A31" s="4" t="s">
        <v>652</v>
      </c>
      <c r="B31" s="6" t="n">
        <v>-3662000</v>
      </c>
      <c r="C31" s="6" t="n">
        <v>-3328000</v>
      </c>
      <c r="G31" s="6" t="n">
        <v>-3737000</v>
      </c>
      <c r="H31" s="6" t="n">
        <v>-3395000</v>
      </c>
    </row>
    <row r="32" spans="1:8">
      <c r="A32" s="4" t="s">
        <v>662</v>
      </c>
      <c r="B32" s="6" t="n">
        <v>75000</v>
      </c>
      <c r="C32" s="6" t="n">
        <v>67000</v>
      </c>
    </row>
    <row r="33" spans="1:8">
      <c r="A33" s="4" t="s">
        <v>663</v>
      </c>
      <c r="H33" s="6" t="n">
        <v>134000</v>
      </c>
    </row>
    <row r="34" spans="1:8">
      <c r="A34" s="4" t="s">
        <v>664</v>
      </c>
      <c r="G34" s="6" t="n">
        <v>150000</v>
      </c>
    </row>
    <row r="35" spans="1:8">
      <c r="A35" s="4" t="s">
        <v>656</v>
      </c>
      <c r="G35" s="6" t="n">
        <v>150000</v>
      </c>
      <c r="H35" s="6" t="n">
        <v>134000</v>
      </c>
    </row>
    <row r="36" spans="1:8">
      <c r="A36" s="4" t="s">
        <v>660</v>
      </c>
      <c r="B36" s="6" t="n">
        <v>75000</v>
      </c>
      <c r="C36" s="6" t="n">
        <v>67000</v>
      </c>
    </row>
    <row r="37" spans="1:8">
      <c r="A37" s="4" t="s">
        <v>652</v>
      </c>
      <c r="B37" s="6" t="n">
        <v>-3587000</v>
      </c>
      <c r="C37" s="6" t="n">
        <v>-3261000</v>
      </c>
      <c r="G37" s="6" t="n">
        <v>-3587000</v>
      </c>
      <c r="H37" s="6" t="n">
        <v>-3261000</v>
      </c>
    </row>
    <row r="38" spans="1:8">
      <c r="A38" s="4" t="s">
        <v>609</v>
      </c>
    </row>
    <row r="39" spans="1:8">
      <c r="A39" s="3" t="s">
        <v>651</v>
      </c>
    </row>
    <row r="40" spans="1:8">
      <c r="A40" s="4" t="s">
        <v>652</v>
      </c>
      <c r="B40" s="6" t="n">
        <v>-120000</v>
      </c>
      <c r="C40" s="6" t="n">
        <v>-290000</v>
      </c>
      <c r="G40" s="6" t="n">
        <v>-155000</v>
      </c>
      <c r="H40" s="6" t="n">
        <v>-311000</v>
      </c>
    </row>
    <row r="41" spans="1:8">
      <c r="A41" s="4" t="s">
        <v>659</v>
      </c>
      <c r="B41" s="6" t="n">
        <v>41000</v>
      </c>
    </row>
    <row r="42" spans="1:8">
      <c r="A42" s="4" t="s">
        <v>653</v>
      </c>
      <c r="G42" s="6" t="n">
        <v>76000</v>
      </c>
      <c r="H42" s="6" t="n">
        <v>21000</v>
      </c>
    </row>
    <row r="43" spans="1:8">
      <c r="A43" s="4" t="s">
        <v>665</v>
      </c>
      <c r="G43" s="6" t="n">
        <v>76000</v>
      </c>
      <c r="H43" s="6" t="n">
        <v>21000</v>
      </c>
    </row>
    <row r="44" spans="1:8">
      <c r="A44" s="4" t="s">
        <v>660</v>
      </c>
      <c r="B44" s="6" t="n">
        <v>41000</v>
      </c>
    </row>
    <row r="45" spans="1:8">
      <c r="A45" s="4" t="s">
        <v>652</v>
      </c>
      <c r="B45" s="6" t="n">
        <v>-79000</v>
      </c>
      <c r="C45" s="6" t="n">
        <v>-290000</v>
      </c>
      <c r="G45" s="6" t="n">
        <v>-79000</v>
      </c>
      <c r="H45" s="6" t="n">
        <v>-290000</v>
      </c>
    </row>
    <row r="46" spans="1:8">
      <c r="A46" s="4" t="s">
        <v>666</v>
      </c>
    </row>
    <row r="47" spans="1:8">
      <c r="A47" s="3" t="s">
        <v>651</v>
      </c>
    </row>
    <row r="48" spans="1:8">
      <c r="A48" s="4" t="s">
        <v>652</v>
      </c>
      <c r="B48" s="6" t="n">
        <v>-3162000</v>
      </c>
      <c r="C48" s="6" t="n">
        <v>-4053000</v>
      </c>
      <c r="G48" s="6" t="n">
        <v>-6023000</v>
      </c>
      <c r="H48" s="6" t="n">
        <v>-5048000</v>
      </c>
    </row>
    <row r="49" spans="1:8">
      <c r="A49" s="4" t="s">
        <v>659</v>
      </c>
      <c r="B49" s="6" t="n">
        <v>924000</v>
      </c>
      <c r="C49" s="6" t="n">
        <v>-1065000</v>
      </c>
    </row>
    <row r="50" spans="1:8">
      <c r="A50" s="4" t="s">
        <v>667</v>
      </c>
      <c r="G50" s="6" t="n">
        <v>3583000</v>
      </c>
      <c r="H50" s="6" t="n">
        <v>-261000</v>
      </c>
    </row>
    <row r="51" spans="1:8">
      <c r="A51" s="4" t="s">
        <v>654</v>
      </c>
      <c r="B51" s="6" t="n">
        <v>121000</v>
      </c>
      <c r="C51" s="6" t="n">
        <v>128000</v>
      </c>
      <c r="G51" s="6" t="n">
        <v>248000</v>
      </c>
      <c r="H51" s="6" t="n">
        <v>252000</v>
      </c>
    </row>
    <row r="52" spans="1:8">
      <c r="A52" s="4" t="s">
        <v>662</v>
      </c>
      <c r="B52" s="6" t="n">
        <v>75000</v>
      </c>
      <c r="C52" s="6" t="n">
        <v>67000</v>
      </c>
    </row>
    <row r="53" spans="1:8">
      <c r="A53" s="4" t="s">
        <v>668</v>
      </c>
      <c r="G53" s="6" t="n">
        <v>150000</v>
      </c>
      <c r="H53" s="6" t="n">
        <v>134000</v>
      </c>
    </row>
    <row r="54" spans="1:8">
      <c r="A54" s="4" t="s">
        <v>660</v>
      </c>
      <c r="B54" s="6" t="n">
        <v>1120000</v>
      </c>
      <c r="C54" s="6" t="n">
        <v>-870000</v>
      </c>
      <c r="G54" s="6" t="n">
        <v>3981000</v>
      </c>
      <c r="H54" s="6" t="n">
        <v>125000</v>
      </c>
    </row>
    <row r="55" spans="1:8">
      <c r="A55" s="4" t="s">
        <v>652</v>
      </c>
      <c r="B55" s="7" t="n">
        <v>-2042000</v>
      </c>
      <c r="C55" s="7" t="n">
        <v>-4923000</v>
      </c>
      <c r="G55" s="7" t="n">
        <v>-2042000</v>
      </c>
      <c r="H55" s="7" t="n">
        <v>-4923000</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9</v>
      </c>
      <c r="B1" s="2" t="s">
        <v>83</v>
      </c>
      <c r="D1" s="2" t="s">
        <v>1</v>
      </c>
    </row>
    <row r="2" spans="1:5">
      <c r="B2" s="2" t="s">
        <v>2</v>
      </c>
      <c r="C2" s="2" t="s">
        <v>84</v>
      </c>
      <c r="D2" s="2" t="s">
        <v>2</v>
      </c>
      <c r="E2" s="2" t="s">
        <v>84</v>
      </c>
    </row>
    <row r="3" spans="1:5">
      <c r="A3" s="3" t="s">
        <v>670</v>
      </c>
    </row>
    <row r="4" spans="1:5">
      <c r="A4" s="4" t="s">
        <v>120</v>
      </c>
      <c r="B4" s="7" t="n">
        <v>1653</v>
      </c>
      <c r="C4" s="7" t="n">
        <v>801</v>
      </c>
      <c r="D4" s="7" t="n">
        <v>2695</v>
      </c>
      <c r="E4" s="7" t="n">
        <v>1681</v>
      </c>
    </row>
    <row r="5" spans="1:5">
      <c r="A5" s="4" t="s">
        <v>671</v>
      </c>
    </row>
    <row r="6" spans="1:5">
      <c r="A6" s="3" t="s">
        <v>670</v>
      </c>
    </row>
    <row r="7" spans="1:5">
      <c r="A7" s="4" t="s">
        <v>672</v>
      </c>
      <c r="B7" s="6" t="n">
        <v>-75</v>
      </c>
      <c r="D7" s="6" t="n">
        <v>-150</v>
      </c>
    </row>
    <row r="8" spans="1:5">
      <c r="A8" s="4" t="s">
        <v>673</v>
      </c>
    </row>
    <row r="9" spans="1:5">
      <c r="A9" s="3" t="s">
        <v>670</v>
      </c>
    </row>
    <row r="10" spans="1:5">
      <c r="A10" s="4" t="s">
        <v>107</v>
      </c>
      <c r="B10" s="6" t="n">
        <v>-116</v>
      </c>
      <c r="C10" s="6" t="n">
        <v>103</v>
      </c>
      <c r="D10" s="6" t="n">
        <v>-232</v>
      </c>
      <c r="E10" s="6" t="n">
        <v>206</v>
      </c>
    </row>
    <row r="11" spans="1:5">
      <c r="A11" s="4" t="s">
        <v>674</v>
      </c>
      <c r="B11" s="6" t="n">
        <v>-116</v>
      </c>
      <c r="C11" s="6" t="n">
        <v>103</v>
      </c>
      <c r="D11" s="6" t="n">
        <v>-232</v>
      </c>
      <c r="E11" s="6" t="n">
        <v>206</v>
      </c>
    </row>
    <row r="12" spans="1:5">
      <c r="A12" s="4" t="s">
        <v>120</v>
      </c>
      <c r="B12" s="6" t="n">
        <v>41</v>
      </c>
      <c r="C12" s="6" t="n">
        <v>-36</v>
      </c>
      <c r="D12" s="6" t="n">
        <v>82</v>
      </c>
      <c r="E12" s="6" t="n">
        <v>-72</v>
      </c>
    </row>
    <row r="13" spans="1:5">
      <c r="A13" s="4" t="s">
        <v>675</v>
      </c>
      <c r="B13" s="7" t="n">
        <v>-75</v>
      </c>
      <c r="C13" s="6" t="n">
        <v>67</v>
      </c>
      <c r="D13" s="7" t="n">
        <v>-150</v>
      </c>
      <c r="E13" s="6" t="n">
        <v>134</v>
      </c>
    </row>
    <row r="14" spans="1:5">
      <c r="A14" s="4" t="s">
        <v>672</v>
      </c>
      <c r="C14" s="7" t="n">
        <v>67</v>
      </c>
      <c r="E14" s="7" t="n">
        <v>1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r="A1" s="1" t="s">
        <v>676</v>
      </c>
      <c r="B1" s="2" t="s">
        <v>1</v>
      </c>
      <c r="C1" s="2" t="s">
        <v>321</v>
      </c>
    </row>
    <row r="2" spans="1:3">
      <c r="B2" s="2" t="s">
        <v>2</v>
      </c>
      <c r="C2" s="2" t="s">
        <v>27</v>
      </c>
    </row>
    <row r="3" spans="1:3">
      <c r="A3" s="4" t="s">
        <v>677</v>
      </c>
    </row>
    <row r="4" spans="1:3">
      <c r="A4" s="3" t="s">
        <v>678</v>
      </c>
    </row>
    <row r="5" spans="1:3">
      <c r="A5" s="4" t="s">
        <v>679</v>
      </c>
      <c r="B5" s="7" t="n">
        <v>10000</v>
      </c>
      <c r="C5" s="7" t="n">
        <v>10000</v>
      </c>
    </row>
    <row r="6" spans="1:3">
      <c r="A6" s="4" t="s">
        <v>680</v>
      </c>
      <c r="B6" s="6" t="n">
        <v>122</v>
      </c>
      <c r="C6" s="6" t="n">
        <v>239</v>
      </c>
    </row>
    <row r="7" spans="1:3">
      <c r="A7" s="4" t="s">
        <v>681</v>
      </c>
    </row>
    <row r="8" spans="1:3">
      <c r="A8" s="3" t="s">
        <v>678</v>
      </c>
    </row>
    <row r="9" spans="1:3">
      <c r="A9" s="4" t="s">
        <v>679</v>
      </c>
      <c r="B9" s="6" t="n">
        <v>8500</v>
      </c>
      <c r="C9" s="6" t="n">
        <v>9800</v>
      </c>
    </row>
    <row r="10" spans="1:3">
      <c r="A10" s="4" t="s">
        <v>680</v>
      </c>
      <c r="B10" s="7" t="n">
        <v>600</v>
      </c>
      <c r="C10" s="7" t="n">
        <v>319</v>
      </c>
    </row>
    <row r="11" spans="1:3">
      <c r="A11" s="4" t="s">
        <v>682</v>
      </c>
      <c r="B11" s="4" t="s">
        <v>683</v>
      </c>
      <c r="C11" s="4" t="s">
        <v>684</v>
      </c>
    </row>
    <row r="12" spans="1:3">
      <c r="A12" s="4" t="s">
        <v>685</v>
      </c>
      <c r="B12" s="4" t="s">
        <v>686</v>
      </c>
      <c r="C12" s="4" t="s">
        <v>687</v>
      </c>
    </row>
    <row r="13" spans="1:3">
      <c r="A13" s="4" t="s">
        <v>688</v>
      </c>
      <c r="B13" s="4" t="s">
        <v>689</v>
      </c>
      <c r="C13" s="4" t="s">
        <v>690</v>
      </c>
    </row>
    <row r="14" spans="1:3">
      <c r="A14" s="4" t="s">
        <v>691</v>
      </c>
    </row>
    <row r="15" spans="1:3">
      <c r="A15" s="3" t="s">
        <v>678</v>
      </c>
    </row>
    <row r="16" spans="1:3">
      <c r="A16" s="4" t="s">
        <v>682</v>
      </c>
      <c r="B16" s="4" t="s">
        <v>692</v>
      </c>
      <c r="C16" s="4" t="s">
        <v>693</v>
      </c>
    </row>
    <row r="17" spans="1:3">
      <c r="A17" s="4" t="s">
        <v>685</v>
      </c>
      <c r="B17" s="4" t="s">
        <v>694</v>
      </c>
      <c r="C17" s="4" t="s">
        <v>695</v>
      </c>
    </row>
    <row r="18" spans="1:3">
      <c r="A18" s="4" t="s">
        <v>688</v>
      </c>
      <c r="B18" s="4" t="s">
        <v>696</v>
      </c>
      <c r="C18" s="4" t="s">
        <v>697</v>
      </c>
    </row>
    <row r="19" spans="1:3">
      <c r="A19" s="4" t="s">
        <v>698</v>
      </c>
    </row>
    <row r="20" spans="1:3">
      <c r="A20" s="3" t="s">
        <v>678</v>
      </c>
    </row>
    <row r="21" spans="1:3">
      <c r="A21" s="4" t="s">
        <v>699</v>
      </c>
      <c r="B21" s="7" t="n">
        <v>2091</v>
      </c>
      <c r="C21" s="7" t="n">
        <v>765</v>
      </c>
    </row>
    <row r="22" spans="1:3">
      <c r="A22" s="4" t="s">
        <v>700</v>
      </c>
    </row>
    <row r="23" spans="1:3">
      <c r="A23" s="3" t="s">
        <v>678</v>
      </c>
    </row>
    <row r="24" spans="1:3">
      <c r="A24" s="4" t="s">
        <v>701</v>
      </c>
      <c r="B24" s="6" t="n">
        <v>2091</v>
      </c>
      <c r="C24" s="7" t="n">
        <v>765</v>
      </c>
    </row>
    <row r="25" spans="1:3">
      <c r="A25" s="4" t="s">
        <v>702</v>
      </c>
    </row>
    <row r="26" spans="1:3">
      <c r="A26" s="3" t="s">
        <v>678</v>
      </c>
    </row>
    <row r="27" spans="1:3">
      <c r="A27" s="4" t="s">
        <v>679</v>
      </c>
      <c r="B27" s="6" t="n">
        <v>45800</v>
      </c>
    </row>
    <row r="28" spans="1:3">
      <c r="A28" s="4" t="s">
        <v>703</v>
      </c>
    </row>
    <row r="29" spans="1:3">
      <c r="A29" s="3" t="s">
        <v>678</v>
      </c>
    </row>
    <row r="30" spans="1:3">
      <c r="A30" s="4" t="s">
        <v>679</v>
      </c>
      <c r="B30" s="7" t="n">
        <v>45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84</v>
      </c>
    </row>
    <row r="3" spans="1:3">
      <c r="A3" s="3" t="s">
        <v>140</v>
      </c>
    </row>
    <row r="4" spans="1:3">
      <c r="A4" s="4" t="s">
        <v>126</v>
      </c>
      <c r="B4" s="7" t="n">
        <v>7856</v>
      </c>
      <c r="C4" s="7" t="n">
        <v>6452</v>
      </c>
    </row>
    <row r="5" spans="1:3">
      <c r="A5" s="3" t="s">
        <v>141</v>
      </c>
    </row>
    <row r="6" spans="1:3">
      <c r="A6" s="4" t="s">
        <v>97</v>
      </c>
      <c r="B6" s="6" t="n">
        <v>405</v>
      </c>
      <c r="C6" s="6" t="n">
        <v>100</v>
      </c>
    </row>
    <row r="7" spans="1:3">
      <c r="A7" s="4" t="s">
        <v>142</v>
      </c>
      <c r="B7" s="6" t="n">
        <v>1078</v>
      </c>
      <c r="C7" s="6" t="n">
        <v>1089</v>
      </c>
    </row>
    <row r="8" spans="1:3">
      <c r="A8" s="4" t="s">
        <v>143</v>
      </c>
      <c r="B8" s="6" t="n">
        <v>603</v>
      </c>
      <c r="C8" s="6" t="n">
        <v>581</v>
      </c>
    </row>
    <row r="9" spans="1:3">
      <c r="A9" s="4" t="s">
        <v>144</v>
      </c>
      <c r="B9" s="6" t="n">
        <v>326</v>
      </c>
      <c r="C9" s="6" t="n">
        <v>231</v>
      </c>
    </row>
    <row r="10" spans="1:3">
      <c r="A10" s="4" t="s">
        <v>145</v>
      </c>
      <c r="B10" s="6" t="n">
        <v>102</v>
      </c>
    </row>
    <row r="11" spans="1:3">
      <c r="A11" s="4" t="s">
        <v>146</v>
      </c>
      <c r="B11" s="6" t="n">
        <v>166</v>
      </c>
      <c r="C11" s="6" t="n">
        <v>65</v>
      </c>
    </row>
    <row r="12" spans="1:3">
      <c r="A12" s="4" t="s">
        <v>147</v>
      </c>
      <c r="B12" s="6" t="n">
        <v>-258</v>
      </c>
      <c r="C12" s="6" t="n">
        <v>-258</v>
      </c>
    </row>
    <row r="13" spans="1:3">
      <c r="A13" s="4" t="s">
        <v>148</v>
      </c>
      <c r="B13" s="6" t="n">
        <v>-786</v>
      </c>
      <c r="C13" s="6" t="n">
        <v>-564</v>
      </c>
    </row>
    <row r="14" spans="1:3">
      <c r="A14" s="4" t="s">
        <v>149</v>
      </c>
      <c r="B14" s="6" t="n">
        <v>-108</v>
      </c>
      <c r="C14" s="6" t="n">
        <v>-121</v>
      </c>
    </row>
    <row r="15" spans="1:3">
      <c r="A15" s="3" t="s">
        <v>150</v>
      </c>
    </row>
    <row r="16" spans="1:3">
      <c r="A16" s="4" t="s">
        <v>151</v>
      </c>
      <c r="B16" s="6" t="n">
        <v>660</v>
      </c>
      <c r="C16" s="6" t="n">
        <v>652</v>
      </c>
    </row>
    <row r="17" spans="1:3">
      <c r="A17" s="4" t="s">
        <v>152</v>
      </c>
      <c r="B17" s="6" t="n">
        <v>355</v>
      </c>
      <c r="C17" s="6" t="n">
        <v>1776</v>
      </c>
    </row>
    <row r="18" spans="1:3">
      <c r="A18" s="4" t="s">
        <v>153</v>
      </c>
      <c r="B18" s="6" t="n">
        <v>-86</v>
      </c>
      <c r="C18" s="6" t="n">
        <v>-54</v>
      </c>
    </row>
    <row r="19" spans="1:3">
      <c r="A19" s="4" t="s">
        <v>154</v>
      </c>
      <c r="B19" s="6" t="n">
        <v>1131</v>
      </c>
      <c r="C19" s="6" t="n">
        <v>359</v>
      </c>
    </row>
    <row r="20" spans="1:3">
      <c r="A20" s="4" t="s">
        <v>155</v>
      </c>
      <c r="B20" s="6" t="n">
        <v>13016</v>
      </c>
      <c r="C20" s="6" t="n">
        <v>11436</v>
      </c>
    </row>
    <row r="21" spans="1:3">
      <c r="A21" s="3" t="s">
        <v>156</v>
      </c>
    </row>
    <row r="22" spans="1:3">
      <c r="A22" s="4" t="s">
        <v>157</v>
      </c>
      <c r="B22" s="6" t="n">
        <v>23575</v>
      </c>
      <c r="C22" s="6" t="n">
        <v>21696</v>
      </c>
    </row>
    <row r="23" spans="1:3">
      <c r="A23" s="4" t="s">
        <v>158</v>
      </c>
      <c r="B23" s="6" t="n">
        <v>8855</v>
      </c>
      <c r="C23" s="6" t="n">
        <v>9351</v>
      </c>
    </row>
    <row r="24" spans="1:3">
      <c r="A24" s="4" t="s">
        <v>159</v>
      </c>
      <c r="B24" s="6" t="n">
        <v>-15277</v>
      </c>
      <c r="C24" s="6" t="n">
        <v>-78648</v>
      </c>
    </row>
    <row r="25" spans="1:3">
      <c r="A25" s="4" t="s">
        <v>160</v>
      </c>
      <c r="B25" s="6" t="n">
        <v>18472</v>
      </c>
      <c r="C25" s="6" t="n">
        <v>-21575</v>
      </c>
    </row>
    <row r="26" spans="1:3">
      <c r="A26" s="4" t="s">
        <v>161</v>
      </c>
      <c r="B26" s="6" t="n">
        <v>-3239</v>
      </c>
    </row>
    <row r="27" spans="1:3">
      <c r="A27" s="4" t="s">
        <v>162</v>
      </c>
      <c r="B27" s="6" t="n">
        <v>-827</v>
      </c>
      <c r="C27" s="6" t="n">
        <v>-1266</v>
      </c>
    </row>
    <row r="28" spans="1:3">
      <c r="A28" s="4" t="s">
        <v>163</v>
      </c>
      <c r="B28" s="6" t="n">
        <v>-100</v>
      </c>
      <c r="C28" s="6" t="n">
        <v>-827</v>
      </c>
    </row>
    <row r="29" spans="1:3">
      <c r="A29" s="4" t="s">
        <v>164</v>
      </c>
      <c r="B29" s="6" t="n">
        <v>31459</v>
      </c>
      <c r="C29" s="6" t="n">
        <v>-71269</v>
      </c>
    </row>
    <row r="30" spans="1:3">
      <c r="A30" s="3" t="s">
        <v>165</v>
      </c>
    </row>
    <row r="31" spans="1:3">
      <c r="A31" s="4" t="s">
        <v>166</v>
      </c>
      <c r="B31" s="6" t="n">
        <v>-98109</v>
      </c>
      <c r="C31" s="6" t="n">
        <v>38053</v>
      </c>
    </row>
    <row r="32" spans="1:3">
      <c r="A32" s="4" t="s">
        <v>167</v>
      </c>
      <c r="B32" s="6" t="n">
        <v>-31719</v>
      </c>
      <c r="C32" s="6" t="n">
        <v>-88505</v>
      </c>
    </row>
    <row r="33" spans="1:3">
      <c r="A33" s="4" t="s">
        <v>168</v>
      </c>
      <c r="B33" s="6" t="n">
        <v>-1544</v>
      </c>
      <c r="C33" s="6" t="n">
        <v>-41</v>
      </c>
    </row>
    <row r="34" spans="1:3">
      <c r="A34" s="4" t="s">
        <v>169</v>
      </c>
      <c r="B34" s="6" t="n">
        <v>-3842</v>
      </c>
      <c r="C34" s="6" t="n">
        <v>-3545</v>
      </c>
    </row>
    <row r="35" spans="1:3">
      <c r="A35" s="4" t="s">
        <v>170</v>
      </c>
      <c r="B35" s="6" t="n">
        <v>299</v>
      </c>
      <c r="C35" s="6" t="n">
        <v>157</v>
      </c>
    </row>
    <row r="36" spans="1:3">
      <c r="A36" s="4" t="s">
        <v>171</v>
      </c>
      <c r="B36" s="6" t="n">
        <v>-221</v>
      </c>
      <c r="C36" s="6" t="n">
        <v>-100</v>
      </c>
    </row>
    <row r="37" spans="1:3">
      <c r="A37" s="4" t="s">
        <v>172</v>
      </c>
      <c r="B37" s="6" t="n">
        <v>-135136</v>
      </c>
      <c r="C37" s="6" t="n">
        <v>-53981</v>
      </c>
    </row>
    <row r="38" spans="1:3">
      <c r="A38" s="4" t="s">
        <v>173</v>
      </c>
      <c r="B38" s="6" t="n">
        <v>-90661</v>
      </c>
      <c r="C38" s="6" t="n">
        <v>-113814</v>
      </c>
    </row>
    <row r="39" spans="1:3">
      <c r="A39" s="4" t="s">
        <v>174</v>
      </c>
      <c r="B39" s="6" t="n">
        <v>150183</v>
      </c>
      <c r="C39" s="6" t="n">
        <v>154459</v>
      </c>
    </row>
    <row r="40" spans="1:3">
      <c r="A40" s="4" t="s">
        <v>175</v>
      </c>
      <c r="B40" s="6" t="n">
        <v>59522</v>
      </c>
      <c r="C40" s="6" t="n">
        <v>40645</v>
      </c>
    </row>
    <row r="41" spans="1:3">
      <c r="A41" s="3" t="s">
        <v>176</v>
      </c>
    </row>
    <row r="42" spans="1:3">
      <c r="A42" s="4" t="s">
        <v>177</v>
      </c>
      <c r="B42" s="6" t="n">
        <v>2348</v>
      </c>
      <c r="C42" s="6" t="n">
        <v>2134</v>
      </c>
    </row>
    <row r="43" spans="1:3">
      <c r="A43" s="4" t="s">
        <v>178</v>
      </c>
      <c r="B43" s="6" t="n">
        <v>366</v>
      </c>
    </row>
    <row r="44" spans="1:3">
      <c r="A44" s="3" t="s">
        <v>179</v>
      </c>
    </row>
    <row r="45" spans="1:3">
      <c r="A45" s="4" t="s">
        <v>180</v>
      </c>
      <c r="B45" s="7" t="n">
        <v>559</v>
      </c>
      <c r="C45" s="6" t="n">
        <v>514</v>
      </c>
    </row>
    <row r="46" spans="1:3">
      <c r="A46" s="4" t="s">
        <v>181</v>
      </c>
      <c r="C46" s="7" t="n">
        <v>6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FINANCIAL STATEMENT PRESENTATIO</vt:lpstr>
      <vt:lpstr>RECENT ACCOUNTING PRONOUNCEMENT</vt:lpstr>
      <vt:lpstr>ACQUISITION OF NUVO BANK &amp; TRUS</vt:lpstr>
      <vt:lpstr>GOODWILL AND INTANGIBLE ASSETS</vt:lpstr>
      <vt:lpstr>INVESTMENT SECURITIES</vt:lpstr>
      <vt:lpstr>SECURITIES SOLD UNDER AGREEMENT</vt:lpstr>
      <vt:lpstr>LOANS AND THE ALLOWANCE FOR CRE</vt:lpstr>
      <vt:lpstr>FAIR VALUE OF FINANCIAL INSTRUM</vt:lpstr>
      <vt:lpstr>EMPLOYEE BENEFIT PLANS</vt:lpstr>
      <vt:lpstr>EARNINGS PER SHARE</vt:lpstr>
      <vt:lpstr>STOCK REPURCHASE PROGRAM</vt:lpstr>
      <vt:lpstr>COMMITMENTS AND CONTINGENCIES</vt:lpstr>
      <vt:lpstr>ACCUMULATED OTHER COMPREHENSIVE</vt:lpstr>
      <vt:lpstr>DERIVATIVE FINANCIAL INSTRUMENT</vt:lpstr>
      <vt:lpstr>FINANCIAL STATEMENT PRESENTAT22</vt:lpstr>
      <vt:lpstr>ACQUISITION OF NUVO BANK &amp; TR23</vt:lpstr>
      <vt:lpstr>GOODWILL AND INTANGIBLE ASSETS </vt:lpstr>
      <vt:lpstr>INVESTMENT SECURITIES (Tables)</vt:lpstr>
      <vt:lpstr>SECURITIES SOLD UNDER AGREEME26</vt:lpstr>
      <vt:lpstr>LOANS AND THE ALLOWANCE FOR C27</vt:lpstr>
      <vt:lpstr>FAIR VALUE OF FINANCIAL INSTR28</vt:lpstr>
      <vt:lpstr>EMPLOYEE BENEFIT PLANS (Tables)</vt:lpstr>
      <vt:lpstr>EARNINGS PER SHARE (Tables)</vt:lpstr>
      <vt:lpstr>ACCUMULATED OTHER COMPREHENSI31</vt:lpstr>
      <vt:lpstr>FINANCIAL STATEMENT PRESENTAT32</vt:lpstr>
      <vt:lpstr>ACQUISITION of NUVO BANK &amp; TR33</vt:lpstr>
      <vt:lpstr>ACQUISITION of NUVO BANK &amp; TR34</vt:lpstr>
      <vt:lpstr>ACQUISITION of NUVO BANK &amp; TR35</vt:lpstr>
      <vt:lpstr>ACQUISITION of NUVO BANK &amp; TR36</vt:lpstr>
      <vt:lpstr>GOODWILL AND INTANGIBLE ASSET37</vt:lpstr>
      <vt:lpstr>GOODWILL AND INTANGIBLE ASSET38</vt:lpstr>
      <vt:lpstr>GOODWILL AND INTANGIBLE ASSET39</vt:lpstr>
      <vt:lpstr>INVESTMENT SECURITIES - Investm</vt:lpstr>
      <vt:lpstr>INVESTMENT SECURITIES - Contrac</vt:lpstr>
      <vt:lpstr>INVESTMENT SECURITIES - Proceed</vt:lpstr>
      <vt:lpstr>INVESTMENT SECURITIES - Gross U</vt:lpstr>
      <vt:lpstr>INVESTMENT SECURITIES - Securit</vt:lpstr>
      <vt:lpstr>SECURITIES SOLD UNDER AGREEME45</vt:lpstr>
      <vt:lpstr>LOANS AND THE ALLOWANCE FOR C46</vt:lpstr>
      <vt:lpstr>LOANS AND THE ALLOWANCE FOR C47</vt:lpstr>
      <vt:lpstr>LOANS AND THE ALLOWANCE FOR C48</vt:lpstr>
      <vt:lpstr>LOANS AND THE ALLOWANCE FOR C49</vt:lpstr>
      <vt:lpstr>LOANS AND THE ALLOWANCE FOR C50</vt:lpstr>
      <vt:lpstr>LOANS AND THE ALLOWANCE FOR C51</vt:lpstr>
      <vt:lpstr>LOANS AND THE ALLOWANCE FOR C52</vt:lpstr>
      <vt:lpstr>LOANS AND THE ALLOWANCE FOR C53</vt:lpstr>
      <vt:lpstr>LOANS AND THE ALLOWANCE FOR C54</vt:lpstr>
      <vt:lpstr>FAIR VALUE OF FINANCIAL INSTR55</vt:lpstr>
      <vt:lpstr>FAIR VALUE OF FINANCIAL INSTR56</vt:lpstr>
      <vt:lpstr>EMPLOYEE BENEFIT PLANS (Details</vt:lpstr>
      <vt:lpstr>EARNINGS PER SHARE (Details)</vt:lpstr>
      <vt:lpstr>STOCK REPURCHASE PROGRAM (Detai</vt:lpstr>
      <vt:lpstr>COMMITMENTS AND CONTINGENCIES (</vt:lpstr>
      <vt:lpstr>ACCUMULATED OTHER COMPREHENSI61</vt:lpstr>
      <vt:lpstr>ACCUMULATED OTHER COMPREHENSI62</vt:lpstr>
      <vt:lpstr>DERIVATIVE FINANCIAL INSTRUME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18:25Z</dcterms:created>
  <dcterms:modified xmlns:dcterms="http://purl.org/dc/terms/" xmlns:xsi="http://www.w3.org/2001/XMLSchema-instance" xsi:type="dcterms:W3CDTF">2016-08-03T15:18:25Z</dcterms:modified>
  <dc:title xmlns:dc="http://purl.org/dc/elements/1.1/">Untitled</dc:title>
  <dc:description xmlns:dc="http://purl.org/dc/elements/1.1/"/>
  <dc:subject xmlns:dc="http://purl.org/dc/elements/1.1/"/>
  <cp:keywords/>
  <cp:category/>
</cp:coreProperties>
</file>